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Business, Basis of Presentation" sheetId="7" state="visible" r:id="rId7"/>
    <sheet xmlns:r="http://schemas.openxmlformats.org/officeDocument/2006/relationships" name="Earnings Per Share" sheetId="8" state="visible" r:id="rId8"/>
    <sheet xmlns:r="http://schemas.openxmlformats.org/officeDocument/2006/relationships" name="Goodwill and Other Intangible A" sheetId="9" state="visible" r:id="rId9"/>
    <sheet xmlns:r="http://schemas.openxmlformats.org/officeDocument/2006/relationships" name="Fair Value of Financial Instrum" sheetId="10" state="visible" r:id="rId10"/>
    <sheet xmlns:r="http://schemas.openxmlformats.org/officeDocument/2006/relationships" name="Accounts Receivable, Net of All"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ease Obligations" sheetId="14" state="visible" r:id="rId14"/>
    <sheet xmlns:r="http://schemas.openxmlformats.org/officeDocument/2006/relationships" name="Stock-Based Compensation and Ot" sheetId="15" state="visible" r:id="rId15"/>
    <sheet xmlns:r="http://schemas.openxmlformats.org/officeDocument/2006/relationships" name="Other Retirement Pla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Guarantor Financia" sheetId="22" state="visible" r:id="rId22"/>
    <sheet xmlns:r="http://schemas.openxmlformats.org/officeDocument/2006/relationships" name="Business, Basis of Presentati23" sheetId="23" state="visible" r:id="rId23"/>
    <sheet xmlns:r="http://schemas.openxmlformats.org/officeDocument/2006/relationships" name="Earnings Per Share (Tables)" sheetId="24" state="visible" r:id="rId24"/>
    <sheet xmlns:r="http://schemas.openxmlformats.org/officeDocument/2006/relationships" name="Goodwill and Other Intangible25" sheetId="25" state="visible" r:id="rId25"/>
    <sheet xmlns:r="http://schemas.openxmlformats.org/officeDocument/2006/relationships" name="Accounts Receivable, Net of A26"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Stock-Based Compensation and 29" sheetId="29" state="visible" r:id="rId29"/>
    <sheet xmlns:r="http://schemas.openxmlformats.org/officeDocument/2006/relationships" name="Other Retirement Plans (Tables)" sheetId="30" state="visible" r:id="rId30"/>
    <sheet xmlns:r="http://schemas.openxmlformats.org/officeDocument/2006/relationships" name="Segments and Related Informat31" sheetId="31" state="visible" r:id="rId31"/>
    <sheet xmlns:r="http://schemas.openxmlformats.org/officeDocument/2006/relationships" name="Supplemental Guarantor Financ32" sheetId="32" state="visible" r:id="rId32"/>
    <sheet xmlns:r="http://schemas.openxmlformats.org/officeDocument/2006/relationships" name="Business, Basis of Presentati33" sheetId="33" state="visible" r:id="rId33"/>
    <sheet xmlns:r="http://schemas.openxmlformats.org/officeDocument/2006/relationships" name="Business, Basis of Presentati34"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Accounts Receivable, Net of A51" sheetId="51" state="visible" r:id="rId51"/>
    <sheet xmlns:r="http://schemas.openxmlformats.org/officeDocument/2006/relationships" name="Accounts Receivable, Net of A52" sheetId="52" state="visible" r:id="rId52"/>
    <sheet xmlns:r="http://schemas.openxmlformats.org/officeDocument/2006/relationships" name="Property and Equipment, Net (Sc" sheetId="53" state="visible" r:id="rId53"/>
    <sheet xmlns:r="http://schemas.openxmlformats.org/officeDocument/2006/relationships" name="Property and Equipment, Net (Na" sheetId="54" state="visible" r:id="rId54"/>
    <sheet xmlns:r="http://schemas.openxmlformats.org/officeDocument/2006/relationships" name="Debt (Schedule of Carrying Valu" sheetId="55" state="visible" r:id="rId55"/>
    <sheet xmlns:r="http://schemas.openxmlformats.org/officeDocument/2006/relationships" name="Debt (Senior Secured Credit Fac" sheetId="56" state="visible" r:id="rId56"/>
    <sheet xmlns:r="http://schemas.openxmlformats.org/officeDocument/2006/relationships" name="Debt (Other Credit Facilities) " sheetId="57" state="visible" r:id="rId57"/>
    <sheet xmlns:r="http://schemas.openxmlformats.org/officeDocument/2006/relationships" name="Debt (Debt Guarantees and Coven" sheetId="58" state="visible" r:id="rId58"/>
    <sheet xmlns:r="http://schemas.openxmlformats.org/officeDocument/2006/relationships" name="Debt (Additional Information) (" sheetId="59" state="visible" r:id="rId59"/>
    <sheet xmlns:r="http://schemas.openxmlformats.org/officeDocument/2006/relationships" name="Lease Obligations (Capital Leas" sheetId="60" state="visible" r:id="rId60"/>
    <sheet xmlns:r="http://schemas.openxmlformats.org/officeDocument/2006/relationships" name="Lease Obligations (Operating Le"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Other Retirement Plans (Narrati" sheetId="68" state="visible" r:id="rId68"/>
    <sheet xmlns:r="http://schemas.openxmlformats.org/officeDocument/2006/relationships" name="Other Retirement Plans (Schedul" sheetId="69" state="visible" r:id="rId69"/>
    <sheet xmlns:r="http://schemas.openxmlformats.org/officeDocument/2006/relationships" name="Equity (Share Activity) (Narrat" sheetId="70" state="visible" r:id="rId70"/>
    <sheet xmlns:r="http://schemas.openxmlformats.org/officeDocument/2006/relationships" name="Income Taxes (Narrative) (Detai" sheetId="71" state="visible" r:id="rId71"/>
    <sheet xmlns:r="http://schemas.openxmlformats.org/officeDocument/2006/relationships" name="Segments and Related Informat72" sheetId="72" state="visible" r:id="rId72"/>
    <sheet xmlns:r="http://schemas.openxmlformats.org/officeDocument/2006/relationships" name="Segments and Related Informat73" sheetId="73" state="visible" r:id="rId73"/>
    <sheet xmlns:r="http://schemas.openxmlformats.org/officeDocument/2006/relationships" name="Segments and Related Informat74" sheetId="74" state="visible" r:id="rId74"/>
    <sheet xmlns:r="http://schemas.openxmlformats.org/officeDocument/2006/relationships" name="Segments and Related Informat75" sheetId="75" state="visible" r:id="rId75"/>
    <sheet xmlns:r="http://schemas.openxmlformats.org/officeDocument/2006/relationships" name="Segments and Related Informat76" sheetId="76" state="visible" r:id="rId76"/>
    <sheet xmlns:r="http://schemas.openxmlformats.org/officeDocument/2006/relationships" name="Segments and Related Informat77" sheetId="77" state="visible" r:id="rId77"/>
    <sheet xmlns:r="http://schemas.openxmlformats.org/officeDocument/2006/relationships" name="Segments and Related Informat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lated Party Transactions (Lea" sheetId="83" state="visible" r:id="rId83"/>
    <sheet xmlns:r="http://schemas.openxmlformats.org/officeDocument/2006/relationships" name="Related Party Transactions (CCI" sheetId="84" state="visible" r:id="rId84"/>
    <sheet xmlns:r="http://schemas.openxmlformats.org/officeDocument/2006/relationships" name="Related Party Transactions (Sub" sheetId="85" state="visible" r:id="rId85"/>
    <sheet xmlns:r="http://schemas.openxmlformats.org/officeDocument/2006/relationships" name="Related Party Transactions (Equ" sheetId="86" state="visible" r:id="rId86"/>
    <sheet xmlns:r="http://schemas.openxmlformats.org/officeDocument/2006/relationships" name="Related Party Transactions (Con" sheetId="87" state="visible" r:id="rId87"/>
    <sheet xmlns:r="http://schemas.openxmlformats.org/officeDocument/2006/relationships" name="Related Party Transactions (Non" sheetId="88" state="visible" r:id="rId88"/>
    <sheet xmlns:r="http://schemas.openxmlformats.org/officeDocument/2006/relationships" name="Related Party Transactions (Spl" sheetId="89" state="visible" r:id="rId89"/>
    <sheet xmlns:r="http://schemas.openxmlformats.org/officeDocument/2006/relationships" name="Supplemental Guarantor Financ90" sheetId="90" state="visible" r:id="rId90"/>
    <sheet xmlns:r="http://schemas.openxmlformats.org/officeDocument/2006/relationships" name="Supplemental Guarantor Financ91" sheetId="91" state="visible" r:id="rId91"/>
    <sheet xmlns:r="http://schemas.openxmlformats.org/officeDocument/2006/relationships" name="Supplemental Guarantor Financ92" sheetId="92" state="visible" r:id="rId92"/>
    <sheet xmlns:r="http://schemas.openxmlformats.org/officeDocument/2006/relationships" name="Supplemental Guarantor Financ93" sheetId="93" state="visible" r:id="rId93"/>
  </sheets>
  <definedNames/>
  <calcPr calcId="124519" fullCalcOnLoad="1"/>
</workbook>
</file>

<file path=xl/sharedStrings.xml><?xml version="1.0" encoding="utf-8"?>
<sst xmlns="http://schemas.openxmlformats.org/spreadsheetml/2006/main" uniqueCount="877">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MASTEC INC</t>
  </si>
  <si>
    <t>Trading Symbol</t>
  </si>
  <si>
    <t>MTZ</t>
  </si>
  <si>
    <t>Entity Central Index Key</t>
  </si>
  <si>
    <t>Current Fiscal Year End Date</t>
  </si>
  <si>
    <t>--12-31</t>
  </si>
  <si>
    <t>Entity Current Reporting Status</t>
  </si>
  <si>
    <t>Yes</t>
  </si>
  <si>
    <t>Entity Filer Category</t>
  </si>
  <si>
    <t>Large Accelerated Filer</t>
  </si>
  <si>
    <t>Entity Common Stock, Shares Outstanding</t>
  </si>
  <si>
    <t>Condensed Unaudited Consolidated Statements of Operations - USD ($) shares in Thousands, $ in Thousands</t>
  </si>
  <si>
    <t>3 Months Ended</t>
  </si>
  <si>
    <t>Jun. 30, 2017</t>
  </si>
  <si>
    <t>Income Statement [Abstract]</t>
  </si>
  <si>
    <t>Revenue</t>
  </si>
  <si>
    <t>Costs of revenue, excluding depreciation and amortization</t>
  </si>
  <si>
    <t>Depreciation and amortization</t>
  </si>
  <si>
    <t>General and administrative expenses</t>
  </si>
  <si>
    <t>Interest expense, net</t>
  </si>
  <si>
    <t>Equity in earnings of unconsolidated affiliates</t>
  </si>
  <si>
    <t>Other expense (income), net</t>
  </si>
  <si>
    <t>Income before income taxes</t>
  </si>
  <si>
    <t>Provision for income taxes</t>
  </si>
  <si>
    <t>Net income</t>
  </si>
  <si>
    <t>Net (loss) income attributable to non-controlling interests</t>
  </si>
  <si>
    <t>Net income attributable to MasTec, Inc.</t>
  </si>
  <si>
    <t>[1]</t>
  </si>
  <si>
    <t>Earnings per share (Note 2):</t>
  </si>
  <si>
    <t>Basic earnings per share (in dollars per share)</t>
  </si>
  <si>
    <t>Basic weighted average common shares outstanding</t>
  </si>
  <si>
    <t>Diluted earnings per share (in dollars per share)</t>
  </si>
  <si>
    <t>Diluted weighted average common shares outstanding</t>
  </si>
  <si>
    <t>Calculated as total net income less amounts attributable to non-controlling interests.</t>
  </si>
  <si>
    <t>Condensed Unaudited Consolidated Statements of Comprehensive Income - USD ($) $ in Thousands</t>
  </si>
  <si>
    <t>Statement of Comprehensive Income [Abstract]</t>
  </si>
  <si>
    <t>Other comprehensive income (loss):</t>
  </si>
  <si>
    <t>Foreign currency translation (losses) gains, net of tax</t>
  </si>
  <si>
    <t>Unrealized gains (losses) on equity investee activity, net of tax</t>
  </si>
  <si>
    <t>Comprehensive income</t>
  </si>
  <si>
    <t>Comprehensive (loss) income attributable to non-controlling interests</t>
  </si>
  <si>
    <t>Comprehensive income attributable to MasTec, Inc.</t>
  </si>
  <si>
    <t>Condensed Unaudited Consolidated Balance Sheets - USD ($) $ in Thousands</t>
  </si>
  <si>
    <t>Dec. 31, 2017</t>
  </si>
  <si>
    <t>Current assets:</t>
  </si>
  <si>
    <t>Cash and cash equivalents</t>
  </si>
  <si>
    <t>Accounts receivable, net (Note 5)</t>
  </si>
  <si>
    <t>Inventories, net</t>
  </si>
  <si>
    <t>Prepaid expenses</t>
  </si>
  <si>
    <t>Other current assets</t>
  </si>
  <si>
    <t>Total current assets</t>
  </si>
  <si>
    <t>Property and equipment, net</t>
  </si>
  <si>
    <t>Goodwill, net</t>
  </si>
  <si>
    <t>Other intangible assets, net</t>
  </si>
  <si>
    <t>Other long-term assets</t>
  </si>
  <si>
    <t>Total assets</t>
  </si>
  <si>
    <t>Current liabilities:</t>
  </si>
  <si>
    <t>Current portion of long-term debt</t>
  </si>
  <si>
    <t>Accounts payable</t>
  </si>
  <si>
    <t>Accrued salaries and wages</t>
  </si>
  <si>
    <t>Other accrued expenses</t>
  </si>
  <si>
    <t>Billings in excess of costs and earnings</t>
  </si>
  <si>
    <t>Other current liabilities</t>
  </si>
  <si>
    <t>Total current liabilities</t>
  </si>
  <si>
    <t>Long-term debt</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1,080,280 and 90,935,584 (including 1,480,582 and 1,421,041 of unvested stock awards) as of June 30, 2018 and December 31, 2017, respectively</t>
  </si>
  <si>
    <t>Capital surplus</t>
  </si>
  <si>
    <t>Retained earnings</t>
  </si>
  <si>
    <t>Accumulated other comprehensive loss</t>
  </si>
  <si>
    <t>Treasury stock, at cost: 10,835,749 and 8,132,811 shares as of June 30, 2018 and December 31, 2017, respectively</t>
  </si>
  <si>
    <t>Total MasTec, Inc. shareholders’ equity</t>
  </si>
  <si>
    <t>Non-controlling interests</t>
  </si>
  <si>
    <t>Total equity</t>
  </si>
  <si>
    <t>Total liabilities and equity</t>
  </si>
  <si>
    <t>Condensed Unaudit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Restricted Stock Awards [Member] | Common Stock [Member]</t>
  </si>
  <si>
    <t>Unvested stock awards (in shares)</t>
  </si>
  <si>
    <t>Condensed Unaudited Consolidated Statements of Cash Flows - USD ($) $ in Thousands</t>
  </si>
  <si>
    <t>Cash flows from operating activities:</t>
  </si>
  <si>
    <t>Adjustments to reconcile net income to net cash provided by (used in) operating activities:</t>
  </si>
  <si>
    <t>Non-cash interest expense, net</t>
  </si>
  <si>
    <t>Non-cash stock-based compensation expense</t>
  </si>
  <si>
    <t>(Benefit from) provision for deferred income taxes</t>
  </si>
  <si>
    <t>Gains on sales of assets, net, including fixed assets held-for-sale</t>
  </si>
  <si>
    <t>Other non-cash items, net</t>
  </si>
  <si>
    <t>Changes in assets and liabilities, net of acquisitions:</t>
  </si>
  <si>
    <t>Accounts receivable, net</t>
  </si>
  <si>
    <t>Inventories</t>
  </si>
  <si>
    <t>Other assets, current and long-term portion</t>
  </si>
  <si>
    <t>Accounts payable and accrued expenses</t>
  </si>
  <si>
    <t>Book overdrafts</t>
  </si>
  <si>
    <t>Other liabilities, current and long-term portion</t>
  </si>
  <si>
    <t>Net cash provided by (used in)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Repayments of other borrowings</t>
  </si>
  <si>
    <t>Payments of capital lease obligations</t>
  </si>
  <si>
    <t>Payments of acquisition-related contingent consideration</t>
  </si>
  <si>
    <t>Repurchase of common stock</t>
  </si>
  <si>
    <t>Distributions to non-controlling interests</t>
  </si>
  <si>
    <t>Proceeds from stock-based awards, net</t>
  </si>
  <si>
    <t>Other financing activities</t>
  </si>
  <si>
    <t>Net cash provided by financing activities</t>
  </si>
  <si>
    <t>Effect of currency translation on cash</t>
  </si>
  <si>
    <t>Net decrease in cash and cash equivalents</t>
  </si>
  <si>
    <t>Cash and cash equivalents - beginning of period</t>
  </si>
  <si>
    <t>Cash and cash equivalents - end of period</t>
  </si>
  <si>
    <t>Supplemental cash flow information:</t>
  </si>
  <si>
    <t>Interest paid</t>
  </si>
  <si>
    <t>Income tax (refunds) payments, net</t>
  </si>
  <si>
    <t>Supplemental disclosure of non-cash information:</t>
  </si>
  <si>
    <t>Additions to acquisition-related contingent consideration</t>
  </si>
  <si>
    <t>Equipment acquired under capital lease and financing arrangements</t>
  </si>
  <si>
    <t>Accrued capital expenditure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install-to-the-home and customer fulfillment activities; petroleum and natural gas pipeline infrastructure; electrical utility transmission and distribution; power generation; heavy civil;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 2017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Equity investments, other than those accounted for as equity method investments or those that are consolidated, are measured at fair value if their fair values are readily determinable. Equity investments that do not have readily determinable fair values are measured at cost, adjusted for changes from observable market transactions, less impairment. Realized and unrealized gains or losses related to equity investments are recognized in other income or expense.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June 30, 2018 , the Company determined that certain of its investment arrangements were VIEs. The Company does not, however, have the power to direct the primary activities that most significantly impact the economic performance of these VIEs and the Company is not the primary beneficiary; accordingly, it has not consolidated these VIEs. 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densed unaudited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of variable consideration included in the contract transaction price; allowances for doubtful accounts; fair value estimates, including those related to business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Revenue Recognition The Company adopted the requirements of Accounting Standards Update (“ASU”) 2014-09, Revenue from Contracts with Customers , which is also referred to as Accounting Standards Codification (“ASC”) Topic 606 (“Topic 606”),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Consistent with the modified retrospective transition approach, the comparative 2017 prior period was not adjusted to conform to the current period presentation. Under Topic 606, revenue is recognized when, or as, control of promised goods and services is transferred to customers, and the amount of revenue recognized reflects the consideration to which an entity expects to be entitled in exchange for the goods and services transferred. The adoption of Topic 606 did not have, and is not expected to have, a material effect on the timing or amount of revenue recognized as compared with the Company’s previous revenue recognition practices. Revenue is recognized by the Company primarily over time utilizing the cost-to-cost measure of progress for fixed price contracts and certain master service and other service agreements, consistent with the Company’s previous revenue recognition practices. Under Topic 606, the cost-to-cost measure of progress best depicts the transfer of control of goods or services to the customer for these contracts. Contracts. The Company derives revenue primarily from construction projects performed: i) under master and other service agreements, which provide a menu of available services in a specific geographic territory that are utilized on an as-needed basis, and are typically priced using time and materials or a fixed price per unit basis; or ii) under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master service and other service agreements totaled 37% and 31% of consolidated revenue for the three month periods ended June 30, 2018 and 2017 , respectively, and totaled 38% and 37% for the six month periods ended June 30, 2018 and 2017 , respectively. Fixed price contracts provide for a fixed amount of revenue for the entire project. Revenue from these contracts, as well as for certain projects pursuant to master and other service agreemen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of the Company’s master service and other service agreements, under which it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7% and 8% of consolidated revenue for the three and six month periods ended June 30, 2018 , respectively.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18 and 2017 , project profit was affected by less than 5% as a result of changes in contract estimates included in projects that were in process as of December 31, 2017 and 2016. Revenue recognized for the three and six month periods ended June 30, 2018 from performance obligations satisfied, or work completed, in prior periods totaled approximately $5.2 million and $47.4 million , respectively, which represents the effect on revenue for the periods presented of changes in transaction prices from variable consideration on certain projects. The timing of customer billings is generally dependent upon advance billing terms, milestone billings based on the completion of certain phases of the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classified within accounts receivable, net,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integration services, and even when delivering multiple distinct services, are generally accounted for as a single performance obligation. Contract amendments and change orders are generally not distinct from the existing contract and are accounted for as a modification of the existing contract and performance obligation. The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As of June 30, 2018 , the amount of the Company’s remaining performance obligations was $5.1 billion . The Company expects to recognize approximately $3.0 billion of its remaining performance obligations as revenue during the remainder of 2018 , with the balance to be recognized primarily in 2019. Variable Consideration. Transaction prices for the Company’s contracts may include variable consideration, which comprises items such as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largely on engineering studies and legal opinions, past practices with the customer, specific discussions, correspondence or preliminary negotiations with the customer and all other relevant information that is reasonably available. The effect of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June 30, 2018 and December 31, 2017 , the Company included approximately $190 million and $14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June 30, 2018 and December 31, 2017 , these change orders and/or claims were primarily related to certain large long-haul pipeline construction projects in the Oil and Gas segment that have either recently been completed, or are expected to reach substantial completion in the coming months. The Company actively engages with its customers to complete the final approval process, and generally expects these processes to be completed within one year . Amounts ultimately realized upon final acceptance by customers could be higher or lower than such estimated amounts. Recently Issued Accounting Pronouncements See the revenue recognition discussion within Significant Accounting Policies above, and the recent accounting pronouncements discussion below, for information pertaining to the effects of recently adopted and other recent accounting pronouncements, as updated from the discussion in the Company’s 2017 Form 10-K. Other Accounting Pronouncements Adopted in 2018 In August 2016, the Financial Accounting Standards Board (“FASB”) issued ASU 2016-15, Statement of Cash Flows (Topic 230): Classification of Certain Cash Receipts and Cash Payments (“ASU 2016-15”) to reduce diversity in practice by providing guidance on the classification of certain cash receipts and payments in the statement of cash flows . This ASU, which the Company adopted as of January 1, 2018, is effective on a retrospective basis, and resulted in the reclassification of certain types of activity in the consolidated statement of cash flows, including the reclassification of $12 million of second quarter 2017 acquisition-related contingent consideration payments in excess of acquisition date liabilities from financing to operating cash flows. Additionally, in connection with the adoption of this ASU, the Company elected to account for distributions received from equity method investees using the nature of distributions approach, under which distributions are classified based on the nature of the activity that generated them. The other provisions of this ASU did not have a material effect on the Company’s consolidated financial statements.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 - Overall (Subtopic 825-10): Recognition and Measurement of Financial Assets and Financial Liabilities (“ASU 2018-03”) and ASU 2018-04, Investments - Debt Securities (Topic 320) and Regulated Operations (Topic 980): Amendments to SEC Paragraphs Pursuant to SEC Staff Accounting Bulletin No. 117 and SEC Release No. 33-9273 (“ASU 2018-04”) to clarify certain aspects of ASU 2016-01 and to update Securities and Exchange Commission (“SEC”) interpretive guidance in connection with the provisions of ASU 2016-01. These ASUs provide guidance for the recognition, measurement, presentation and disclosure of financial assets and financial liabilities, including equity investments other than those accounted for under the equity method of accounting or those that are consolidated . Equity investments within the scope of these ASUs are required to be measured at fair value with changes in fair value recognized in net income. Equity investments that do not have readily determinable fair values are permitted to be measured at cost, less any impairment, plus or minus any changes resulting from observable price changes for identical or similar investments of the same issuer (the “measurement alternative”). The Company adopted these ASUs as of January 1, 2018, which was applicable to the Company on a prospective basis for its equity investments as they do not have readily determinable fair values, and for which the Company elected to utilize the measurement alternative. The adoption of these ASUs will result in volatility in other income (expense), net, upon the occurrence of any observable price changes or impairments related to its equity investments. For further information pertaining to the Company’s equity investments, see Note 4 - Fair Value of Financial Instruments . The other provisions of these ASUs did not have a material effect on the Company’s consolidated financial statements. Other Recent Accounting Pronouncements In June 2018, the FASB issued ASU 2018-07, Compensation-Stock Compensation (Topic 718) - Improvements to Nonemployee Share-Based Payment Accounting (“ASU 2018-07”). ASU 2018-07 expands the guidance in Topic 718 to include share-based payments for goods and services to non-employees and generally aligns it with the guidance for share-based payments to employees. ASU 2018-07 is effective for fiscal years, and for interim periods within those fiscal years, beginning after December 15, 2018, with early adoption permitted. The Company is currently evaluating the effect of this ASU on its consolidated financial statements. In February 2016, the FASB issued ASU 2016-02, Leases (Topic 842) (“ASU 2016-02”) , which was further clarified and amended in July 2018 by ASU 2018-10, Codification Improvements to Topic 842, Leases (“ASU 2018-10”) and ASU 2018-11, Leases (Topic 842): Targeted Improvements (“ASU 2018-11”) . These ASUs provide revised guidance for lease accounting and related disclosure requirements, including a requirement for lessees to recognize right-of use assets and lease liabilities on the balance sheet for leases with durations greater than twelve months. These ASUs are effective for fiscal years, and for interim periods within those fiscal years, beginning after December 15, 2018, with early adoption permitted. As issued, ASU 2016-02 required modified retrospective application for all leases existing as of, or entered into after, the beginning of the earliest comparative period presented in the consolidated financial statements, with certain practical expedients available. ASU 2018-11 simplifies the transition requirements by providing companies an option to initially apply the new lease requirements as of the date of adoption and recognize a cumulative effect adjustment to the opening balance of retained earnings in the period of adoption. Under this guidance, comparative periods would not need to be restated. The Company will adopt these ASUs as of January 1, 2019, and upon adoption, expects to utilize the package of practical expedients that allow entities to retain the classification of lease contracts existing as of the date of adoption. The Company is evaluating the transition alternatives as provided under ASU 2018-11. The Company is continuing to assess the potential effects of these ASUs, which have not yet been quantified, on its consolidated financial statements, business processes, systems and controls. The Company’s assessment, which it expects to substantially complete in the fourth quarter of 2018, includes an evaluation of its existing lease portfolio, a comparison of its historical accounting policies and practices to the new standard, and an evaluation of the effect of certain accounting policy elections. The Company expects to implement a new lease accounting and administration software solution in connection with the new standard. In addition, the Company is evaluating certain changes to its current business processes and internal controls to meet the reporting and disclosure requirements of the new standard. These ASUs are not expected to have a material effect on the amount of expense recognized in connection with the Company’s current leasing arrangements as compared to current practice, however, based on the Company’s preliminary review of its lease contracts to date, it anticipates that it will recognize incremental lease assets and liabilities on its consolidated balance sheets upon adoption of the standard, and that the amount of such incremental lease assets and lease liabilities will be material. The Company’s expectations may change as its assessment progresses. For information about the Company’s future lease commitments as of December 31, 2017 , see Note 8 - Lease Obligations, in the Company’s 2017 Form 10-K.</t>
  </si>
  <si>
    <t>Earnings Per Share</t>
  </si>
  <si>
    <t>Earnings Per Share [Abstract]</t>
  </si>
  <si>
    <t>Note 2 – 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Three Months Ended June 30, For the Six Months Ended June 30, 2018 2017 2018 2017 Net income attributable to MasTec: Net income - basic and diluted (a) $ 80,492 $ 81,668 $ 107,052 $ 122,638 Weighted average shares outstanding: Weighted average shares outstanding - basic 78,984 80,925 80,061 80,812 Dilutive common stock equivalents 1,078 1,367 1,075 1,414 Weighted average shares outstanding - diluted 80,062 82,292 81,136 82,226 Additional information: Weighted average anti-dilutive common stock equivalents (b) — 13 — 6 (a) Calculated as total net income less amounts attributable to non-controlling interests. (b) Represents anti-dilutive common stock equivalents as calculated under the treasury stock method. The Company repurchased approximately 0.7 million and 2.7 million shares of its common stock during the three and six month periods ended June 30, 2018 , respectively, as discussed in Note 11 - Equity . Current year share repurchases reduced the Company’s weighted average shares outstanding by 2.5 million shares for the three month period ended June 30, 2018 , and by 1.4 million shares for the six month period ended June 30, 2018 as compared with the respective prior year periods.</t>
  </si>
  <si>
    <t>Goodwill and Other Intangible Assets</t>
  </si>
  <si>
    <t>Goodwill and Intangible Assets Disclosure [Abstract]</t>
  </si>
  <si>
    <t>Note 3 – Goodwill and Other Intangible Assets The following table provides balances for goodwill by reportable segment as of June 30, 2018 (in millions): Communications Oil and Gas Electrical Transmission Power Generation and Industrial Total Goodwill Goodwill, gross $ 467.8 $ 458.1 $ 149.9 $ 142.4 $ 1,218.2 Accumulated impairment loss — (71.6 ) — — (71.6 ) Goodwill, net $ 467.8 $ 386.5 $ 149.9 $ 142.4 $ 1,146.6 For the six month period ended June 30, 2018 , goodwill included additions of $9.8 million from new business combinations and a net increase of $1.6 million from measurement period adjustments. The net measurement period adjustment consisted primarily of adjustments related to deferred tax liabilities, estimated earn-out liabilities and other purchase price adjustments. For the six month period ended June 30, 2018 , currency translation effects related to goodwill and accumulated impairment losses totaled approximately $5.8 million of losses and $3.2 million of gains, respectively. The following table provides a reconciliation of changes in other intangible assets, net, for the period indicated (in millions): Other Intangible Assets Non-Amortizing Amortizing Trade Names Pre-Qualifications Customer Relationships and Backlog Other (a) Total Other intangible assets, gross, as of December 31, 2017 $ 34.5 $ 77.6 $ 223.0 $ 21.8 $ 356.9 Accumulated amortization (152.4 ) (13.4 ) (165.8 ) Other intangible assets, net, as of December 31, 2017 $ 34.5 $ 77.6 $ 70.6 $ 8.4 $ 191.1 Additions from new business combinations — — 2.9 0.3 3.2 Measurement period adjustments (b) — — 0.4 (0.7 ) (0.3 ) Amortization expense (9.5 ) (0.8 ) (10.3 ) Currency translation adjustments — (2.0 ) (0.2 ) — (2.2 ) Other intangible assets, net, as of June 30, 2018 $ 34.5 $ 75.6 $ 64.2 $ 7.2 $ 181.5 (a) Consists principally of trade names and non-compete agreements. (b) Represents adjustments to preliminary estimates of the fair values of intangible assets acquired within the measurement period for the Company’s 2017 acquisitions. Amortization expense associated with intangible assets for the three month periods ended June 30, 2018 and 2017 totaled $5.4 million and $4.9 million , respectively, and for the six month periods ended June 30, 2018 and 2017 , totaled $10.3 million and $9.0 million , respectively. 2018 Acquisitions. During the first quarter of 2018 , MasTec acquired all of the equity interests in a construction management firm specializing in steel building systems and acquired a wind turbine services company , both of which are included in the Company’s Power Generation and Industrial segment. The aggregate purchase price for these entities was composed of approximately $6.8 million in cash and estimated earn-out liabilities totaling $0.8 million as of June 30, 2018 . Determination of the estimated fair values of the net assets acquired and the estimated earn-out liabilities for these acquisitions was preliminary as of June 30, 2018 ; as a result, further adjustments to these estimates may occur. 2017 Acquisitions. During 2017 , MasTec completed three acquisitions, which included all of the equity interests in: (i) a wireline/fiber deployment construction contractor , which is included in the Company’s Communications segment; (ii) a heavy civil construction services company , which is included in the Company’s Power Generation and Industrial segment, and (iii) an oil and gas pipeline equipment company , which is included in the Company’s Oil and Gas segment. Determination of the estimated fair values of the net assets acquired and the estimated earn-out liabilities for certain of these acquisitions was preliminary as of June 30, 2018 ; as a result, further adjustments to these estimates may occur. The following table summarizes the estimated fair values of consideration paid and net assets acquired as of the respective dates of acquisition, as adjusted (in millions): Acquisition consideration: 2017 Cash $ 120.4 Fair value of contingent consideration (earn-out liability) 96.3 Total consideration transferred $ 216.7 Identifiable assets acquired and liabilities assumed: Current assets, primarily composed of accounts receivable and $2.8 million of cash acquired $ 43.8 Property and equipment and other long-term assets 57.2 Amortizing intangible assets 28.1 Current liabilities, including current portion of capital lease obligations and long-term debt (29.5 ) Long-term debt, including capital lease obligations (9.9 ) Deferred income taxes and other long-term liabilities (12.0 ) Total identifiable net assets $ 77.7 Goodwill $ 139.0 Total net assets acquired, including goodwill $ 216.7 Amortizing intangible assets related to the 2017 acquisitions are primarily composed of customer relationships, backlog and certain other intangible assets, which had weighted average lives, as adjusted, of approximately 11 years, 4 years and 6 years, respectively, and a weighted average life of 10 years in total. Amortizing intangible assets are amortized in a manner consistent with the pattern in which the related benefits are expected to be consumed. The goodwill balances for the respective acquisitions represent the estimated value of each acquired company’s geographic presence in key markets, its assembled workforce and management team industry-specific project management expertise, as well as synergies expected to be achieved from the combined operations of the acquired companies and MasTec. Approximately $92 million of the acquired goodwill balance as of June 30, 2018 is expected to be tax deductible. The contingent consideration included in the table above equals a portion of the acquired companies’ earnings before interest, taxes, depreciation and amortization (“EBITDA”), in certain cases in excess of thresholds agreed upon with the sellers, if applicable, for a period of five years, as set forth in the respective purchase agreements, which amounts are payable annually. The fair values of the earn-out liabilities were estimated using income approaches such as discounted cash flows or option pricing models and incorporate significant inputs not observable in the market. Key assumptions in the estimated valuations include the discount rate and probability-weighted EBITDA projections. Significant changes in any of these assumptions could result in a significantly higher or lower potential earn-out liability. As of June 30, 2018 , the range of remaining potential undiscounted earn-out liabilities for the 2017 acquisitions was estimated to be between $10 million and $161 million ; however, there is no maximum payment amount . For the three month periods ended June 30, 2018 and 2017 , unaudited supplemental pro forma revenue totaled approximately $1,617.4 million and $1,924.0 million , respectively, and unaudited supplemental pro forma net income totaled approximately $80.6 million and $84.7 million , respectively. For the six month periods ended June 30, 2018 and 2017 , unaudited supplemental pro forma revenue totaled approximately $3,017.7 million and $3,144.2 million , respectively, and unaudited supplemental pro forma net income totaled approximately $104.7 million and $127.1 million , respectively. These unaudited pro forma financial results represent the results of operations of the companies acquired as if the acquired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justing the historical results of MasTec to include the historical results of the acquired businesses described above, and then adjusted for (i) acquisition costs; (ii) amortization expense resulting from the acquired intangible assets; (iii) interest expense as a result of the cash consideration paid; (iv) interest expense from debt repaid upon acquisition; and (iv) elimination of the effects of intercompany transactions and other purchase accounting related adjustments. These unaudited pro forma financial results do not include adjustments to reflect other cost savings or synergies that may have resulted from these acquisitions. Future results may vary significantly due to future events and transactions, as well as other factors, many of which are beyond the Company’s control. For the three and six month periods ended June 30, 2018 , the Company’s consolidated results of operations included acquisition-related revenue of approximately $45.7 million and $122.6 million , respectively, and acquisition-related net income of approximately $0.5 million and $2.5 million , respectively, based on the Company’s consolidated effective tax rate. For both the three and six month periods ended June 30, 2017 , the Company’s consolidated results of operations included acquisition-related revenue of approximately $33.9 million and acquisition-related net income of approximately $1.6 million , based on the Company’s consolidated effective tax rate. These acquisition-related results do not include the effects of acquisition costs or interest expense associated with consideration paid for the related acquisitions.</t>
  </si>
  <si>
    <t>Fair Value of Financial Instruments</t>
  </si>
  <si>
    <t>Fair Value Disclosures [Abstract]</t>
  </si>
  <si>
    <t>Note 4 – Fair Value of Financial Instruments The Company’s financial instruments include cash and cash equivalents, accounts and notes receivable, equity investments, life insurance assets, cash collateral deposited with insurance carriers, deferred compensation plan assets and liabilities, accounts payable and other current liabilities, acquisition-related contingent consideration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Acquisition-Related Contingent Consideration Acquisition-related contingent consideration, or “earn-out” liabilities, represent the estimated fair value of future amounts payable for acquisitions of businesses and other interests. Acquisition-related contingent consideration is based on management estimates and entity-specific assumptions, which are Level 3 inputs, and are evaluated on an ongoing basis. As of June 30, 2018 and December 31, 2017 , the estimated fair value of the Company’s earn-out liabilities totaled $102.0 million and $117.2 million , respectively, of which $26.0 million and $22.6 million , respectively, was included within other current liabilities. The fair value of the Company’s earn-out liabilities is estimated using income approaches such as discounted cash flows or option pricing models and incorporates significant inputs not observable in the market. Key assumptions include the discount rate and probability-weighted EBITDA projections. Significant changes in any of these assumptions could result in a significantly higher or lower potential earn-out liability. As of June 30, 2018 , the range of potential undiscounted earn-out liabilities was estimated to be between $16 million and $171 million ; however, there is no maximum payment amount . Acquisition-related contingent consideration activity consists primarily of additions from new business combinations and acquisitions of other interests; payments; and changes in the expected fair value of future earn-out obligations. Fair value adjustments for earn-out liabilities that relate to circumstances that developed after the date of acquisition are recorded within other income or expense, as appropriate. Fair value adjustments for earn-out liabilities that relate to new information obtained about the facts and circumstances that existed as of the date of acquisition, which are referred to as measurement period adjustments, are recorded to goodwill. There were no additions to acquisition-related contingent consideration from new business combinations for the three month period ended June 30, 2018 , and additions for the six month period ended June 30, 2018 totaled approximately $1.5 million . For both the three and six month periods ended June 30, 2017 , additions to acquisition-related contingent consideration from new business combinations totaled approximately $25.0 million . For the three month period ended June 30, 2018 , measurement period adjustments for acquisition-related contingent consideration totaled a reduction of approximately $0.7 million , and for the six month period ended June 30, 2018 , totaled a net increase of approximately $2.0 million , and related to businesses in the Company’s Oil and Gas and Power Generation and Industrial segments. Fair value adjustments for acquisition-related contingent consideration, including those related to finalization of completed earn-out arrangements, totaled net increases of approximately $4.4 million for both the three and six month periods ended June 30, 2018 , primarily for businesses in the Company’s Communications and Oil and Gas segments, and a net decrease of approximately $8.6 million for both the three and six month periods ended June 30, 2017 for a business in the Company’s Communications segment. Payments of acquisition-related contingent consideration totaled $23.1 million for both the three and six month periods ended June 30, 2018 , and totaled $18.8 million for both the three and six month periods ended June 30, 2017 . Equity Investments The Company’s equity investments as of June 30, 2018 include: (i) the Company’s 33% equity interests in Trans-Pecos Pipeline, LLC (“TPP”) and Comanche Trail Pipeline, LLC (“CTP,” and together with TPP, the “Waha JVs”), which are accounted for as equity method investments; (ii) a $15 million investment in Cross Country Infrastructure Services, Inc. (“CCI”); (iii) the Company’s interests in certain proportionately consolidated non-controlled contractual joint ventures; (iv) the Company’s equity interests in Pensare Acquisition Corp. (“Pensare”); and (v) certain other equity investments. See Note 15 - Related Party Transactions for additional information related to certain of the Company’s equity investments. The fair values of the Company’s equity investments are not readily determinable. The Company’s equity investments, other than those that are proportionately consolidated, or those accounted for as equity method investments or under the fair value option, are measured at cost, adjusted for changes from observable market transactions, less impairment (“adjusted cost basis”). Realized and unrealized fair market value gains or losses related to the Company’s equity investments are recognized in other income or expense. Fair value measurements for the Company’s equity investments are classified within Level 3 in the fair value hierarchy based on the nature of the fair value inputs. For the six month period ended June 30, 2018 , the Company was not aware of any material observable market transactions related to, or impairments of, its equity investments measured on an adjusted cost basis. The aggregate carrying value of the Company’s equity investments as of June 30, 2018 and December 31, 2017 totaled approximately $190 million and $141 million , respectively, including approximately $18 million of equity investments measured on an adjusted cost basis for both periods. The Waha JVs . The Waha JVs own and operate two pipelines and a header system that transport natural gas to the Mexican border for export, for which operations commenced in 2017. For the three month periods ended June 30, 2018 and 2017 , the Company made equity contributions to these joint ventures of approximately $9.7 million and $19.9 million , respectively, and for the six month periods ended June 30, 2018 and 2017 , made equity contributions totaling $24.5 million and $73.3 million , respectively. The Company previously issued letters of credit in connection with its equity commitments in the Waha JVs. As of June 30, 2018 , there were no letters of credit remaining, and as of December 31, 2017 , $19 million in letters of credit were outstanding. Equity in earnings related to the Company’s proportionate share of income from the Waha JVs, which is included within the Company’s Other segment, totaled approximately $5.8 million and $6.1 million for the three month periods ended June 30, 2018 and 2017 , respectively, and totaled $11.4 million and $7.7 million for the six month periods ended June 30, 2018 and 2017 , respectively. Cumulative undistributed earnings from the Waha JVs totaled $20.6 million as of June 30, 2018 . For the three and six month periods ended June 30, 2018 , the Company received $2.0 million and $7.7 million , respectively, in distributions of earnings from the Waha JVs, which amounts are included within operating cash flows. The Company’s net investment in the Waha JVs, which differs from its proportionate share of the net assets of the Waha JVs, due primarily to capitalized investment costs, totaled approximately $160 million and $121 million as of June 30, 2018 and December 31, 2017 , respectively. Certain subsidiaries of MasTec have provided pipeline construction services to the Waha JVs. Revenue recognized in connection with work performed for the Waha JVs, including intercompany eliminations, totaled $100.2 million and $251.6 million for the three and six month periods ended June 30, 2017 , respectively, and for the three and six month periods ended June 30, 2018 , was de minimis. As of June 30, 2018 and December 31, 2017 , related receivables, net of billings in excess of costs and earnings, totaled $0.2 million and $2.8 million , respectively. TPP and CTP are party to separate non-recourse financing facilities, each of which are secured by pledges of the equity interests in the respective entities, as well as a first lien security interest over virtually all of TPP’s and CTP’s assets. The Waha JVs are also party to certain interest rate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and six month periods ended June 30, 2018 , the Company’s proportionate share of unrecognized unrealized activity on these interest rate swaps was a gain of approximately $3.9 million and $14.0 million , respectively, or $2.9 million and $10.7 million , net of tax, respectively. For the three and six month periods ended June 30, 2017 , the Company’s proportionate share of unrecognized unrealized activity on these interest rate swaps was a loss of approximately $4.4 million and $3.4 million , respectively, or $2.7 million and $2.1 million , net of tax, respectively. Other Investments. During the third quarter of 2017, the Company paid $2.0 million for approximately 4% of the common stock of Pensare and warrants to purchase 2.0 million shares of Pensare common stock, which is a special purpose acquisition company focusing on transactions in the telecommunications industry. The shares of common stock purchased by MasTec are not transferable or salable until one year after Pensare successfully completes a business combination transaction, with limited exceptions, as specified in the agreement. The warrants purchased by MasTec are exercisable at a purchase price of $11.50 per share after Pensare successfully completes a business combination. Both the warrants and shares expire and/or are effectively forfeitable if Pensare does not successfully complete a business combination by February 1, 2019. The warrants, which are derivative financial instruments, and the shares, which are measured on an adjusted cost basis, are included within other long-term assets in the Company’s consolidated financial statements as of June 30, 2018 . The warrants approximated their initial cost basis as of June 30, 2018 , as determined based on Level 3 inputs. Due to the nature of the restrictions, the fair value of the shares is not readily determinable, and there were no observable price changes for similar investments during either of the three or six month periods ended June 30, 2018 . José R. Mas, MasTec’s Chief Executive Officer, is a director of Pensare. During the second quarter of 2018 , the Company invested $10.0 million for a 38.5% interest in LifeShield, LLC (“LifeShield”), a home security company, which is measured under the fair value option. Management believes that the fair value option provides a more accurate reflection of the economic performance of LifeShield and the value of the Company’s equity interest in the business. As of June 30, 2018 , the fair value of this investment approximated its purchase price. In connection with the 2014 acquisition of Pacer Construction Holdings Corporation and its affiliated operating companies (collectively, “Pacer”), the Company acquired an investment, for which the Company now has minimal involvement, that is in the final stages of being liquidated and is being managed by a receiver. The Company regularly reviews this investment for potential changes in expected recovery estimates, and during the second quarter of 2018 , recorded $0.9 million of expense related to changes in expected recovery estimates, and during the second quarter of 2017 , recorded $5.8 million of expense. The Company received $5.4 million of proceeds from the receiver in the first quarter of 2018 , and received $12.1 million of proceeds in the first quarter of 2017 . The net carrying value of this asset, which is included within other current assets, totaled $3.0 million and $9.6 million as of June 30, 2018 and December 31, 2017 , respectively. Senior Notes As of both June 30, 2018 and December 31, 2017 , the gross carrying amount of the Company’s 4.875% senior notes due March 15, 2023 (the “ 4.875% Senior Notes”), which are measured at fair value on a non-recurring basis, totaled $400 million . As of June 30, 2018 and December 31, 2017 , the estimated fair value of the 4.875% Senior Notes, based on Level 1 inputs, totaled $392.0 million and $410.0 million , respectively.</t>
  </si>
  <si>
    <t>Accounts Receivable, Net of Allowance, and Contract Assets and Liabilities</t>
  </si>
  <si>
    <t>Receivables [Abstract]</t>
  </si>
  <si>
    <t>Note 5 – Accounts Receivable, Net of Allowance, and Contract Assets and Liabilities The following table provides details of accounts receivable, net of allowance and contract assets (together, “accounts receivable, net”) as of the dates indicated (in millions): June 30, December 31, Contract billings $ 561.6 $ 683.9 Less allowance for doubtful accounts (9.5 ) (8.2 ) Accounts receivable, net of allowance $ 552.1 $ 675.7 Retainage 317.9 323.1 Costs and earnings in excess of billings 1,207.5 599.2 Retainage and costs and earnings in excess of billings (together, “contract assets”) $ 1,525.4 $ 922.3 Accounts receivable, net $ 2,077.5 $ 1,598.0 Contract billings represent the amount of performance obligations that have been billed but not yet collected. Contract assets consist of costs and earnings in excess of billings (“CIEB”) and retainage. CIEB, which is also referred to as work in process, represents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Retainage is not considered to be a significant financing component because the intent is to protect the customer. CIEB and retainage amounts are generally classified as current assets within the Company’s consolidated balance sheets. Impairment losses on contract assets were not material for the three and six month periods ended June 30, 2018 . Under certain contracts, the Company may be entitled to invoice the customer in advance of performing the related contract work. In those instances, the Company recognizes a liability for advance billings in excess of revenue recognized, which is referred to as billings in excess of costs and earnings (“BIEC”). BIEC is not considered to be a significant financing component because it is generally used to meet working capital demands that can be higher in the early stages of a contract. Contract liabilities consist primarily of such BIEC, which are generally classified within current liabilities on the Company’s consolidated balance sheets. BIEC totaled approximately $243.2 million and $194.5 million as of June 30, 2018 and December 31, 2017 , respectively. For the three and six month periods ended June 30, 2018 , the Company recognized revenue of approximately $15.0 million and $99.8 million , respectively, related to amounts that were included in BIEC as of December 31, 2017 , resulting primarily from the advancement of physical progress on the respective projects during the period. Contract liabilities also include the amount of any accrued project losses, which are classified within other current liabilities on the Company’s consolidated balance sheets. Total contract liabilities, including accrued project losses, totaled approximately $251.1 million and $206.1 million as of June 30, 2018 and December 31, 2017 , respectively. Provisions for doubtful accounts for each of the three month periods ended June 30, 2018 and 2017 totaled $0.5 million and $0.2 million , respectively, and for the six month periods ended June 30, 2018 and 2017 , totaled $1.4 million and $0.7 million , respectively. Retainage, which has been billed, but is not due until completion of performance and acceptance by customers, is expected to be collected within one year. Accounts receivable expected to be collected beyond one year are recorded within other long-term assets. The increase in the CIEB balance for the six month period ended June 30, 2018 was driven largely by long-haul project activity and timing of billings within the Company’s Oil and Gas segment. The Company is party to non-recourse financing arrangements in the ordinary course of business, under which certain receivables are settled with the customer’s bank in return for a nominal fee. These arrangements, under which amounts can vary based on levels of activity, interest rates and changes in customer payment terms, improve the collection cycle time of the related receivables. Cash collected from these arrangements is reflected within cash provided by operating activities in the consolidated statements of cash flows. The discount charge, which is included within interest expense, net, totaled approximately $3.1 million and $1.7 million for the three month periods ended June 30, 2018 and 2017 , respectively, and totaled approximately $5.0 million and $2.6 million for the six month periods ended June 30, 2018 and 2017 , respectively.</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June 30, December 31, Land $ 4.6 $ 4.6 Buildings and leasehold improvements 28.4 26.7 Machinery and equipment 1,319.5 1,261.9 Office furniture and equipment 157.3 149.9 Construction in progress 26.2 12.5 Total property and equipment $ 1,536.0 $ 1,455.6 Less accumulated depreciation and amortization (796.6 ) (749.1 ) Property and equipment, net $ 739.4 $ 706.5 The gross amount of capitalized internal-use software, which is included within office furniture and equipment, totaled $115.8 million and $109.9 million as of June 30, 2018 and December 31, 2017 , respectively. Capitalized internal-use software, net of accumulated amortization, totaled $25.0 million and $23.5 million as of June 30, 2018 and December 31, 2017 , respectively. Depreciation and amortization expense associated with property and equipment for the three month periods ended June 30, 2018 and 2017 totaled $46.3 million and $40.5 million , respectively, and totaled $91.3 million and $79.2 million for the six month periods ended June 30, 2018 and 2017 , respectively.</t>
  </si>
  <si>
    <t>Debt</t>
  </si>
  <si>
    <t>Debt Disclosure [Abstract]</t>
  </si>
  <si>
    <t>Note 7 – Debt The following table provides details of the carrying values of debt as of the dates indicated (in millions): Description Maturity Date June 30, December 31, Senior secured credit facility: February 22, 2022 Revolving loans $ 648.1 $ 377.7 Term loan 386.9 396.9 4.875% Senior Notes March 15, 2023 400.0 400.0 Capital lease obligations, weighted average interest rate of 3.8% In installments through May 1, 2023 182.6 181.2 Other debt obligations Varies 11.1 25.8 Total long-term debt obligations $ 1,628.7 $ 1,381.6 Less unamortized deferred financing costs (11.5 ) (13.0 ) Total debt, net of deferred financing costs $ 1,617.2 $ 1,368.6 Current portion of long-term debt 84.2 87.9 Long-term debt $ 1,533.0 $ 1,280.7 Senior Secured Credit Facility The Company has a senior secured credit facility (the “Credit Facility”). Under the Credit Facility, aggregate borrowing commitments totaled approximately $1.5 billion as of June 30, 2018 , composed of $1.1 billion of revolving commitments and a term loan of approximately $0.4 billion . The term loan is subject to amortization in quarterly principal installments. An initial installment of $3.1 million was paid in December 2017, and quarterly installments of $5.0 million commenced in the first quarter of 2018. Quarterly principal installments on the term loan are subject to adjustment, if applicable, for certain prepayments. As of June 30, 2018 and December 31, 2017 , outstanding revolving loans, which included $106 million and $117 million , respectively, of borrowings denominated in foreign currencies, accrued interest at weighted average rates of approximately 3.91% and 3.69% per annum, respectively. The term loan accrued interest at a rate of 3.72% and 3.07% as of June 30, 2018 and December 31, 2017 , respectively. Letters of credit of approximately $124.7 million and $157.1 million were issued as of June 30, 2018 and December 31, 2017 , respectively. As of June 30, 2018 and December 31, 2017 , letters of credit fees accrued at 0.750% and 0.625% per annum, respectively, for performance standby letters of credit, and at 1.625% and 1.50% per annum, respectively, for financial standby letters of credit. Outstanding letters of credit mature at various dates and most have automatic renewal provisions, subject to prior notice of cancellation. As of June 30, 2018 and December 31, 2017 , availability for revolving loans totaled $327.2 million and $565.2 million , respectively, or up to $327.2 million and $492.9 million , respectively, for new letters of credit. Revolving loan borrowing capacity included $194.4 million and $183.4 million of availability in either Canadian dollars or Mexican pesos as of June 30, 2018 and December 31, 2017 , respectively. The unused facility fee as of June 30, 2018 and December 31, 2017 accrued at a rate of 0.30% and 0.25%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Other Credit Facilities . The Company has other credit facilities that support the working capital requirements of its foreign operations. Borrowings under these credit facilities, which have varying dates of maturity and are generally renewed on an annual basis, are denominated in Canadian dollars. As of both June 30, 2018 and December 31, 2017 , maximum borrowing capacity totaled Canadian $20.0 million , or approximately $15.2 million and $15.9 million , respectively. As of June 30, 2018 and December 31, 2017 , outstanding borrowings totaled approximately $9.2 million and $10.4 million , respectively, and accrued interest at a weighted average rate of approximately 4.2% and 4.0% , respectively. 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 The Company’s other credit facilities are subject to customary provisions and covenants.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6 - Supplemental Guarantor Condensed Unaudited Consolidating Financial Information . MasTec was in compliance with the provisions and covenants of its outstanding debt instruments as of June 30, 2018 and December 31, 2017 . Additional Information As of June 30, 2018 and December 31, 2017 , accrued interest payable, which is recorded within other accrued expenses in the consolidated balance sheets, totaled $8.2 million and $7.4 million , respectively. For additional information pertaining to the Company’s debt instruments, including its 4.875% Senior Notes, see Note 7 - Debt in the Company’s 2017 Form 10-K.</t>
  </si>
  <si>
    <t>Lease Obligations</t>
  </si>
  <si>
    <t>Leases [Abstract]</t>
  </si>
  <si>
    <t>Note 8 – Lease Obligations Capital Leases MasTec enters into agreements that provide lease financing for machinery and equipment. The gross amount of assets held under capital leases as of June 30, 2018 and December 31, 2017 , which are included within property and equipment, net, totaled $432.4 million and $418.0 million , respectively. Assets held under capital leases, net of accumulated depreciation, totaled $287.4 million and $277.3 million as of June 30, 2018 and December 31, 2017 , respectively. Operating Leases In the ordinary course of business, the Company enters into non-cancelable operating leases for certain of its facility, vehicle and equipment needs, including related party leases. See Note 15 - Related Party Transactions . Rent and related expense for operating leases that have non-cancelable terms in excess of one year totaled approximately $25.3 million and $26.6 million for the three month periods ended June 30, 2018 and 2017 , respectively, and totaled $52.2 million for both the six month periods ended June 30, 2018 and 2017 . The Company also incurred rent and related expense for facilities, vehicles and equipment having original terms of one year or less totaling approximately $104.9 million and $133.3 million for the three month periods ended June 30, 2018 and 2017 , respectively, and totaling $196.6 million and $188.4 million for the six month periods ended June 30, 2018 and 2017 , respectively.</t>
  </si>
  <si>
    <t>Stock-Based Compensation and Other Employee Benefit Plans</t>
  </si>
  <si>
    <t>Share-based Compensation [Abstract]</t>
  </si>
  <si>
    <t>Note 9 – Stock-Based Compensation and Other Employee Benefit Plans The Company has stock-based compensation plans, under which shares of the Company’s common stock are reserved for issuance. Under all stock-based compensation plans in effect as of June 30, 2018 , including employee stock purchase plans, there were approximately 4,675,000 shares available for future grant. Restricted Shares MasTec grants restricted stock awards and restricted stock units (together “restricted shares”) to eligible employees and directors, which are valued based on the closing market share price of MasTec common stock (the “market price”) on the date of grant. During the restriction period, holders of restricted stock awards are entitled to vote the shares. Total unearned compensation related to restricted shares as of June 30, 2018 was approximately $19.7 million , which is expected to be recognized over a weighted average period of approximately 2.0 years . The intrinsic value of restricted shares that vested, which is based on the market price on the date of vesting, totaled $1.6 million and $0.2 million for the three month periods ended June 30, 2018 and 2017 , respectively, and totaled $1.7 million and $11.7 million for the six month periods ended June 30, 2018 and 2017 , respectively. Activity, restricted shares: (a) Restricted Per Share Weighted Average Grant Date Fair Value Non-vested restricted shares, as of December 31, 2017 1,448,591 $ 23.29 Granted 116,822 50.67 Vested (36,477 ) 21.85 Canceled/forfeited (29,054 ) 20.65 Non-vested restricted shares, as of June 30, 2018 1,499,882 $ 25.51 (a) Includes 19,300 and 27,550 restricted stock units as of June 30, 2018 and December 31, 2017 , respectively.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Six Months Ended June 30, 2018 2017 Cash proceeds (in millions) $ 2.2 $ 1.6 Common shares issued 55,138 49,502 Weighted average price per share $ 39.99 $ 33.30 Weighted average per share grant date fair value $ 9.74 $ 8.67 Non-Cash Stock-Based Compensation Expense Details of non-cash stock-based compensation expense and related tax effects for the periods indicated were as follows (in millions): For the Three Months Ended June 30, For the Six Months Ended June 30, 2018 2017 2018 2017 Non-cash stock-based compensation expense $ 3.4 $ 3.4 $ 6.6 $ 7.2 Income Tax Effects: Income tax effect of non-cash stock-based compensation $ 1.0 $ 1.3 $ 1.8 $ 2.5 Excess tax benefit from non-cash stock-based compensation (a) $ 0.2 $ 0.0 $ 0.2 $ 0.1 (a) Excess tax benefits represent cash flows from tax deductions in excess of the tax effect of compensation expense associated with share-based payment arrangements. For the six month period ended June 30, 2018 , tax benefits , net of tax deficiencies , related to the vesting of share-based payment awards were $0.2 million , and for the six month period ended June 30, 2017 , the Company recognized a tax deficiency , net of tax benefits , of $0.1 million .</t>
  </si>
  <si>
    <t>Other Retirement Plans</t>
  </si>
  <si>
    <t>Multiemployer Plans [Abstract]</t>
  </si>
  <si>
    <t>Note 10 – Other Retirement Plans Multiemployer Plans. Certain of MasTec’s subsidiaries, including certain subsidiaries in Canada, contribute amounts to multiemployer pension and other multiemployer benefit plans and trusts (“MEPP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participate, vary depending upon the location and number of ongoing projects at a given time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8 2,612 6,183 $ 19.7 $ 2.1 $ 21.8 2017 3,669 7,057 $ 28.3 $ 2.7 $ 31.0 For the Six Months Ended June 30: 2018 2,018 6,183 $ 31.0 $ 4.1 $ 35.1 2017 550 7,057 $ 32.0 $ 5.3 $ 37.3 The fluctuations in the number of employees covered under multiemployer plans and related contributions in the table above related primarily to timing of activity for the Company’s union resource-based projects within its oil and gas operations.</t>
  </si>
  <si>
    <t>Equity [Abstract]</t>
  </si>
  <si>
    <t>Note 11 – Equity Share Activity During the three and six month periods ended June 30, 2018 , the Company repurchased approximately 0.7 million and 2.7 million shares of its common stock, respectively, for an aggregate purchase price of $29.9 million and $128.3 million , respectively. Of the total repurchased shares, 2.0 million were repurchased in the first quarter of 2018 for $98.4 million under a now completed share repurchase program that was established in 2016. The remaining 0.7 million shares were repurchased in the second quarter of 2018 under a new $100 million share repurchase program that was authorized by the Company’s Board of Directors in March 2018 (the “2018 Share Repurchase Program”), under which approximately $70 million is available as of June 30, 2018 for future share repurchases. Under the 2018 Share Repurchase Program, which does not have an expiration date, the Company may repurchase shares of its common stock from time to time in open market transactions or in privately-negotiated transactions in accordance with applicable securities laws. The timing and the amount of any repurchases will be determined based on market conditions, legal requirements, cash flow and liquidity needs and other factors. The share repurchase program may be modified or suspended at any time at the Company’s discretion. Share repurchases, which are recorded at cost and are held in the Company’s treasury, are funded with available cash or with availability under the Credit Facility. Accumulated Other Comprehensive Loss Accumulated other comprehensive loss is composed of unrealized foreign currency gains and losses from fluctuations in foreign currency exchange rates of the Company’s foreign subsidiaries with a functional currency other than the U.S. dollar, as well as unrealized gains and losses from certain investment activities. Unrealized foreign currency activity for each of the three and six month periods ended June 30, 2018 and 2017 is primarily related to translation gains and losses resulting from the Company’s Canadian operations, and unrealized investment activity for each of the three and six month periods ended June 30, 2018 and 2017 relates to unrealized gains and losses on interest rate swaps associated with the Waha JVs.</t>
  </si>
  <si>
    <t>Income Taxes</t>
  </si>
  <si>
    <t>Income Tax Disclosure [Abstract]</t>
  </si>
  <si>
    <t>Note 12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In December 2017, the Tax Cuts and Jobs Act of 2017 (the “2017 Tax Act”) was enacted, which included broad tax reform that is applicable to the Company. Under the provisions of the 2017 Tax Act, the U.S. corporate tax rate decreased from 35% to 21% effective January 1, 2018. The Company completed an initial remeasurement of its U.S. deferred tax assets and liabilities as of December 31, 2017 as a result of this new tax law and recognized a non-cash tax benefit of $120.1 million in the fourth quarter of 2017 . This initial remeasurement contained estimates of the effect of the 2017 Tax Act, as permitted under Staff Accounting Bulletin (“SAB”) 118, and may be affected by future guidance, finalization of its tax returns for the year ended December 31, 2017, and/or as a result of newly obtained information pertaining to its deferred tax balances as of December 31, 2017 . In March 2018, the FASB issued ASU 2018-05, Income Taxes (Topic 740): Amendments to SEC Paragraphs Pursuant to SEC Staff Accounting Bulletin No. 118 (“ASU 2018-05”), which amended Topic 740 to incorporate the requirements of SAB 118. Any revisions to the initial remeasurement of the Company’s deferred tax assets and liabilities as of December 31, 2017 for the effects of the 2017 Tax Act will be treated in accordance with the measurement period guidance as outlined in Topic 740 and SAB 118. In the second quarter of 2018, the Company recognized tax expense of approximately $1.5 million related to an adjustment to the initial remeasurement of its deferred tax liabilities as a result of the 2017 Tax Act.</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heavy civil and industrial infrastructure. The Other segment includes equity investees, the services of which vary from those provided by the Company’s four primary segments, as well as other small business units that perform construction and other services for a variety of international end-marke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the Company’s common stock or variations in the value of shares granted. Segment EBITDA is calculated in a manner consistent with consolidated EBITDA. For the six month period ended June 30, 2018 , Other segment EBITDA included project gains of $1.0 million from a proportionately consolidated non-controlled Canadian joint venture, which is managed by a third party, and for which the Company has minimal direct construction involvement, whereas for the six month period ended June 30, 2017 , Other segment EBITDA included project losses from this non-controlled joint venture of $7.0 million . Summarized financial information for MasTec’s reportable segments is presented and reconciled to consolidated financial information for total MasTec in the following tables, including a reconciliation of consolidated income before income taxes to EBITDA (in millions). The tables below may contain slight summation differences due to rounding. For the Three Months Ended June 30, For the Six Months Ended June 30, Revenue: 2018 2017 2018 2017 Communications (a) $ 618.6 $ 592.2 $ 1,245.7 $ 1,151.7 Oil and Gas 769.3 1,140.4 1,305.8 1,596.2 Electrical Transmission 84.5 96.6 198.5 195.4 Power Generation and Industrial 146.0 60.7 263.6 107.3 Other 0.2 1.9 2.2 3.6 Eliminations (0.8 ) (1.6 ) (1.2 ) (5.8 ) Consolidated revenue $ 1,617.8 $ 1,890.2 $ 3,014.6 $ 3,048.4 (a) Revenue generated primarily by utilities customers represented 13.6% and 11.5% of Communications segment revenue for the three month periods ended June 30, 2018 and 2017 , respectively, and represented 15.7% and 12.4% for the six month periods ended June 30, 2018 and 2017 , respectively. For the Three Months Ended June 30, For the Six Months Ended June 30, EBITDA: 2018 2017 2018 2017 Communications $ 73.7 $ 59.5 $ 155.8 $ 107.8 Oil and Gas 122.7 154.0 155.7 247.9 Electrical Transmission (2.7 ) 3.5 1.9 6.7 Power Generation and Industrial 9.8 4.7 14.6 5.6 Other 6.8 6.8 12.7 1.5 Corporate (21.6 ) (29.6 ) (47.5 ) (47.1 ) Consolidated EBITDA $ 188.7 $ 198.9 $ 293.2 $ 322.4 For the Three Months Ended June 30, For the Six Months Ended June 30, Depreciation and Amortization: 2018 2017 2018 2017 Communications $ 15.3 $ 13.5 $ 29.9 $ 25.5 Oil and Gas 26.1 23.2 51.6 45.1 Electrical Transmission 5.1 5.7 10.4 11.4 Power Generation and Industrial 3.6 1.4 6.6 2.9 Other 0.0 0.0 0.1 0.1 Corporate 1.6 1.6 3.0 3.3 Consolidated depreciation and amortization $ 51.7 $ 45.4 $ 101.6 $ 88.3 For the Three Months Ended June 30, For the Six Months Ended June 30, EBITDA Reconciliation: 2018 2017 2018 2017 Income before income taxes $ 116.2 $ 138.8 $ 153.8 $ 206.8 Plus: Interest expense, net 20.8 14.8 37.9 27.4 Depreciation and amortization 51.7 45.4 101.6 88.3 Consolidated EBITDA $ 188.7 $ 198.9 $ 293.2 $ 322.4 Foreign Operations. MasTec operates in North America, primarily in the United States and Canada, and, to a lesser extent, in Mexico. For the three month periods ended June 30, 2018 and 2017 , revenue of $1.6 billion and $1.8 billion , respectively, was derived from U.S. operations, and revenue of $26.7 million and $40.5 million , respectively, was derived from foreign operations, the majority of which was from the Company’s Canadian operations in the Oil and Gas segment. For the six month periods ended June 30, 2018 and 2017 , revenue of $3.0 billion and $2.9 billion , respectively, was derived from U.S. operations, and revenue of $60.5 million and $99.7 million , respectively, was derived from foreign operations, the majority of which was from the Company’s Canadian operations in the Oil and Gas segment. Long-lived assets held in the U.S. included property and equipment, net, of $698.6 million and $649.5 million as of June 30, 2018 and December 31, 2017 , respectively, and, for the Company’s businesses in foreign countries, the majority of which are in Canada, totaled $40.8 million and $57.0 million , respectively. Intangible assets and goodwill, net, related to the Company’s U.S. operations totaled approximately $1.2 billion as of both June 30, 2018 and December 31, 2017 , and for the Company’s businesses in foreign countries, the majority of which are in Canada, totaled approximately $107.0 million and $112.8 million as of June 30, 2018 and December 31, 2017 , respectively. As of June 30, 2018 and December 31, 2017 , amounts due from customers from which foreign revenue was derived accounted for approximately 3% and 5% , respectively, of the Company’s consolidated net accounts receivable position, which represents accounts receivable, net, less BIEC. Significant Customers Revenue concentration information for significant customers as a percentage of total consolidated revenue was as follows: For the Three Months Ended June 30, For the Six Months Ended June 30, Customer: 2018 2017 2018 2017 AT&amp;T (including DIRECTV ® ) (a) 25% 22% 26% 27% Energy Transfer affiliates (b) 15% 47% 20% 35% EQT Corporation (c) 19% —% 11% —%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 (b)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 (c) The Company's relationship with EQT Corporation and its affiliates is based upon various construction contracts for pipeline activities. Revenue from EQT Corporation is included in the Oil and Ga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 Letters of Credit. In the ordinary course of business, the Company is required to post letters of credit for its insurance carriers, surety bond providers and in support of performance under certain contracts as well as certain obligations associated with the Company’s equity invest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June 30, 2018 and December 31, 2017 , there were $124.7 million and $157.1 million , respectively, of letters of credit issued under the Company’s Credit Facility. The Company is not aware of any material claims relating to its outstanding letters of credit as of June 30, 2018 or December 31, 2017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18 and December 31, 2017 , outstanding performance and payment bonds totaled $108.6 million and $119.7 million , respectively, and estimated costs to complete projects secured by these bonds totaled $43.8 million and $46.0 million as of June 30, 2018 and December 31, 2017 , respectively. These amounts do not include performance and payment bonds associated with the Company’s equity investments. Investment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 holds undivided interests, ranging from 85% to 90% , in multiple proportionately consolidated non-controlled contractual joint ventures that provide infrastructure construction services for electrical transmission projects. The Company also holds a 35% undivided interest in a proportionately consolidated non-controlled Canadian contractual joint venture that was underway when the Company acquired Pacer in 2014, whose sole activity involves the construction of a bridge, a business in which the Company does not otherwise engage. This joint venture, which is managed by a third party, and for which the Company has minimal direct construction involvement, automatically terminates upon completion of the project.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June 30, 2018 , the Company was not aware of circumstances that would reasonably lead to material future claims against it in connection with these arrangements. Included in the Company’s cash balances as of June 30, 2018 and December 31, 2017 are amounts held by entities that are proportionately consolidated totaling $17.9 million and $17.3 million , respectively. These amounts are available to support the operations of those entities, but are not available for the Company’s other operations. Advances on project work associated with the Company’s proportionately consolidated contractual joint ventures, which are reflected within other current liabilities, totaled $10.3 million as of June 30, 2018 . The Company has other investment arrangements, as discussed in Note 4 - Fair Value of Financial Instruments and Note 15 - Related Party Transactions . The Company may incur costs or provide financing, performance, financial and/or other guarantees to or in connection with these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June 30, 2018 and December 31, 2017 , MasTec’s liability for unpaid claims and associated expenses, including incurred but not reported losses related to these policies, totaled $101.7 million and $106.2 million , respectively, of which $65.6 million and $72.2 million ,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2.5 million and $2.6 million as of June 30, 2018 and December 31, 2017 , respectively. The Company is required to post collateral, generally in the form of letters of credit, and provide cash collateral to certain of its insurance carriers and to provide surety bonds in certain states. Insurance-related letters of credit for the Company’s workers’ compensation, general liability and automobile liability policies amounted to $87.8 million and $88.9 million as of June 30, 2018 and December 31, 2017 , respectively. In addition, cash collateral deposited with insurance carriers, which is included within other long-term assets, amounted to $1.6 million for these policies as of both June 30, 2018 and December 31, 2017 . Outstanding surety bonds related to workers’ compensation self-insurance programs amounted to $15.2 million as of both June 30, 2018 and December 31, 2017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0 - Other Retirement Plans ,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June 30, 2018 ,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The amount the Company could be obligated to pay or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June 30, 2018 and December 31, 2017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 year period following substantial completion of a project. Much of the work performed by the Company is evaluated for defects shortly after the work is completed. Accrued warranty claims are not, and have historically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had approximately 395 customers for the six month period ended June 30, 2018 . As of June 30, 2018 , three customers each accounted for approximately 39% , 18% and 12% , respectively, of the Company’s consolidated net accounts receivable position, which represents accounts receivable, net, less BIEC, and, as of December 31, 2017 , two customers each accounted for approximately 46% and 15% , respectively, of the Company’s consolidated net accounts receivable position. In addition, the Company derived 76% and 84% , respectively, of its revenue from its top ten customers for the three month periods ended June 30, 2018 and 2017 , and derived 73% and 79% of its revenue, respectively, from its top ten customers for the six month periods ended June 30, 2018 and 2017 .</t>
  </si>
  <si>
    <t>Related Party Transactions</t>
  </si>
  <si>
    <t>Related Party Transactions [Abstract]</t>
  </si>
  <si>
    <t>Note 15 – Related Party Transactions MasTec purchases, rents and leases equipment and purchases various types of supplies and services used in its business from a number of different vendors on a non-exclusive basis, including entities that are associated with members of subsidiary management. For the three month periods ended June 30, 2018 and 2017 , related party lease payments for operational facilities and equipment totaled approximately $10.8 million and $14.4 million , respectively, and for the six month periods ended June 30, 2018 and 2017 , totaled approximately $18.3 million and $27.1 million , respectively. Payables associated with these related party lease payments totaled approximately $3.0 million and $0.1 million as of June 30, 2018 and December 31, 2017 , respectively. Additionally, payments to related parties for various types of supplies and services, including ancillary construction services, project-related site restoration and marketing and business development activities, totaled approximately $4.4 million and $7.9 million for the three month periods ended June 30, 2018 and 2017 , respectively, and totaled $13.3 million and $14.5 million for the six month periods ended June 30, 2018 and 2017 , respectively. As of June 30, 2018 and December 31, 2017 , related amounts payable totaled approximately $14.2 million and $5.2 million , respectively. MasTec performs certain construction services for two entities, of which a member of subsidiary management is a minority owner. Revenue from these arrangements totaled approximately $3.6 million and $6.3 million for the three and six month periods ended June 30, 2018 , respectively, and related amounts receivable, net of BIEC, totaled approximately $0.3 million and $0.2 million as of June 30, 2018 and December 31, 2017 , respectively. In 2017, MasTec acquired an oil and gas pipeline equipment company that was formerly owned by a member of subsidiary management for approximately $40.6 million in cash and an estimated earn-out liability of $59.9 million , as adjusted, of which $5.7 million was paid in the second quarter of 2018. MasTec previously leased equipment from this company. In February 2018, MasTec acquired a construction management firm specializing in steel building systems, of which Juan Carlos Mas, who is the brother of Jorge Mas, Chairman of MasTec’s Board of Directors, and José R. Mas, MasTec’s Chief Executive Officer, was a minority owner, for approximately $6.1 million in cash and an estimated earn-out liability of approximately $0.7 million , as adjusted. The net assets acquired included notes payable to the former owners totaling approximately $2.6 million , which amount was subsequently repaid. MasTec rents and leases equipment and purchases equipment supplies used in its business from CCI, in which it has a 15% equity investment. Juan Carlos Mas serves as the chairman of CCI, and a member of management of a MasTec subsidiary is a minority owner. For the three month periods ended June 30, 2018 and 2017 , MasTec paid CCI approximately $5.0 million and $11.0 million , net of rebates, respectively, for equipment supplies, rentals, leases and servicing, and for the six month periods ended June 30, 2018 and 2017 , MasTec paid CCI approximately $10.9 million and $12.0 million , net of rebates, respectively. Amounts payable to CCI, net of rebates receivable, totaled approximately $14.4 million as of June 30, 2018 , and as of December 31, 2017 , were de minimis.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June 30, 2018 and 2017 , MasTec incurred approximately $1.8 million and $15.0 million , respectively, of expenses under this subcontracting arrangement, and for the six month periods ended June 30, 2018 and 2017 , MasTec incurred approximately $6.8 million and $15.5 million , respectively. As of June 30, 2018 and December 31, 2017 , related amounts payable totaled approximately $2.3 million and $2.0 million , respectively. MasTec leases employees to a customer in which Jorge Mas and José R. Mas own a majority interest. For both the three month periods ended June 30, 2018 and 2017 , MasTec charged approximately $0.2 million to this customer, and for both the six month periods ended June 30, 2018 and 2017 , charged $0.4 million . As of both June 30, 2018 and December 31, 2017 , outstanding receivables related to this employee leasing arrangement totaled approximately $0.2 million . The Company also provides satellite communication services to this customer. For both the three month periods ended June 30, 2018 and 2017 , revenue from satellite communication services provided to this customer totaled approximately $0.2 million , and for the six month periods ended June 30, 2018 and 2017 , totaled approximately $0.5 million and $0.4 million , respectively. As of both June 30, 2018 and December 31, 2017 , amounts receivable from this arrangement totaled approximately $0.3 million . MasTec has a leasing arrangement for an aircraft that is owned by an entity that Jorge Mas owns. For both the three month periods ended June 30, 2018 and 2017 , MasTec paid approximately $0.5 million under this leasing arrangement, and for the six month periods ended June 30, 2018 and 2017 , paid approximately $1.1 million and $1.0 million , respectively. As of both June 30, 2018 and December 31, 2017 , related amounts payable were de minimis. The Company has a 40% interest in an entity related to a 2017 acquisition that is accounted for as an equity method investment. As of June 30, 2018 and December 31, 2017 , advances outstanding from this entity, net, totaled approximately $0.1 million and $0.3 million , respectively. The Company’s Pacer subsidiary has a subcontracting arrangement with a contractual joint venture in which it holds a 35% undivided interest. For both the three month periods ended June 30, 2018 and 2017 , revenue recognized by the Company in connection with this arrangement totaled approximately $0.2 million , and for the six month periods ended June 30, 2018 and 2017 , totaled approximately $0.4 million and $0.3 million , respectively. As of June 30, 2018 and December 31, 2017 , accounts receivable, net of BIEC, from this contractual joint venture totaled approximately $0.1 million and $0.8 million , respectively. Outstanding performance guarantees on behalf of this contractual joint venture, which are based on the original full contract value of the associated project, totaled Canadian $132.1 million as of both June 30, 2018 and December 31, 2017 (or approximately $100.5 million and $105.1 million , respectively). Additionally, the Company provided project-related financing in connection with this contractual joint venture of approximately $1.5 million and $2.3 million for the three month periods ended June 30, 2018 and 2017 , respectively, and approximately $2.1 million and $3.1 million for the six month periods ended June 30, 2018 and 2017 , respectively. Non-controlling interests in entities consolidated by the Company represent ownership interests held by members of management of certain of the Company’s subsidiaries, primarily in the Company’s Oil and Gas segment. The Company made distributions of earnings to holders of its non-controlling interests of $0.6 million in the first quarter of 2018 and $1.3 million in the first quarter of 2017 . In October 2017, the Company acquired the remaining non-controlling interests of one of these entities, with which it had a subcontracting arrangement for the performance of ancillary oil and gas construction services, for approximately $21.4 million in cash and an estimated earn-out liability of $10.0 million , as adjusted, of which $4.6 million was paid in the second quarter of 2018. Split Dollar Agreements In the first quarter of 2018, Jorge Mas, the Company, and José R. Mas and Juan Carlos Mas, as trustees of the Jorge Mas trust, entered into an amended and restated split dollar life insurance agreement that replaced the prior split dollar agreement with Jorge Mas. Additionally, in the first quarter of 2018, José R. Mas, the Company, and Jorge Mas, Juan Carlos Mas and Patricia Mas, as trustees of the José R. Mas trust, entered into an amended and restated split dollar life insurance agreement that replaced the prior split dollar life insurance agreement with José R. Mas. For details of the amended and restated split dollar life insurance agreements with each of Jorge and José R. Mas, see Note 15 - Related Party Transactions in the Company’s 2017 Form 10-K. The Company paid $0.5 million and $0.7 million in the second quarter of 2018 in connection with the current agreements for Jorge Mas and José R. Mas, respectively, and paid $0.5 million and $0.7 million in the second quarter of 2017 in connection with the predecessor agreements for Jorge Mas and José R. Mas, respectively. As of June 30, 2018 and December 31, 2017 , life insurance assets associated with these agreements, which amounts are included within other long-term assets, totaled approximately $17.9 million and $16.6 million , respectively.</t>
  </si>
  <si>
    <t>Supplemental Guarantor Financial Information</t>
  </si>
  <si>
    <t>Condensed Unaudited Financial Statements, Supplemental Guarantor Information [Abstract]</t>
  </si>
  <si>
    <t>Note 16 – Supplemental Guarantor Condensed Unaudited Consolidating Financial Information The 4.875% Senior Notes are fully and unconditionally guaranteed on an unsecured, unsubordinated, joint and several basis by certain of the Company’s existing and future 100%-owned direct and indirect domestic subsidiaries that are, as of June 30, 2018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unaudited consolidating balance sheets and the condensed unaudit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UNAUDITED CONSOLIDATING STATEMENTS OF OPERATIONS AND COMPREHENSIVE INCOME (LOSS) (in millions) For the Three Months Ended June 30, 2018 MasTec, Inc. Guarantor Subsidiaries Non-Guarantor Subsidiaries Eliminations Consolidated MasTec, Inc. Revenue $ — $ 1,556.9 $ 84.0 $ (23.1 ) $ 1,617.8 Costs of revenue, excluding depreciation and amortization — 1,309.1 80.6 (23.1 ) 1,366.6 Depreciation and amortization — 46.2 5.5 — 51.7 General and administrative expenses 0.8 63.1 3.7 — 67.6 Interest expense (income), net — 37.1 (16.3 ) — 20.8 Equity in earnings of unconsolidated affiliates — — (5.8 ) — (5.8 ) Other expense (income), net — 1.2 (0.4 ) — 0.8 (Loss) income before income taxes $ (0.8 ) $ 100.2 $ 16.7 $ — $ 116.2 Benefit from (provision for) income taxes 0.2 (25.9 ) (10.1 ) — (35.8 ) Net (loss) income before equity in income from subsidiaries $ (0.6 ) $ 74.3 $ 6.6 $ — $ 80.4 Equity in income from subsidiaries, net of tax 81.1 — — (81.1 ) — Net income (loss) $ 80.5 $ 74.3 $ 6.6 $ (81.1 ) $ 80.4 Net loss attributable to non-controlling interests — — (0.1 ) — (0.1 ) Net income (loss) attributable to MasTec, Inc. $ 80.5 $ 74.3 $ 6.7 $ (81.1 ) $ 80.5 Comprehensive income (loss) $ 81.8 $ 74.3 $ 8.0 $ (82.4 ) $ 81.7 For the Three Months Ended June 30, 2017 MasTec, Inc. Guarantor Subsidiaries Non-Guarantor Subsidiaries Eliminations Consolidated MasTec, Inc. Revenue $ — $ 1,820.0 $ 85.5 $ (15.3 ) $ 1,890.2 Costs of revenue, excluding depreciation and amortization — 1,557.9 83.7 (15.3 ) 1,626.3 Depreciation and amortization — 38.2 7.2 — 45.4 General and administrative expenses 0.6 66.7 3.5 — 70.8 Interest expense (income), net — 30.5 (15.7 ) — 14.8 Equity in earnings of unconsolidated affiliates — — (6.1 ) — (6.1 ) Other (income) expense, net — (5.3 ) 5.5 — 0.1 (Loss) income before income taxes $ (0.6 ) $ 132.0 $ 7.4 $ — $ 138.8 Benefit from (provision for) income taxes 0.2 (47.9 ) (7.7 ) — (55.4 ) Net (loss) income before equity in income from subsidiaries $ (0.4 ) $ 84.1 $ (0.3 ) $ — $ 83.3 Equity in income from subsidiaries, net of tax 82.1 — — (82.1 ) — Net income (loss) $ 81.7 $ 84.1 $ (0.3 ) $ (82.1 ) $ 83.3 Net income (loss) attributable to non-controlling interests — 1.8 (0.1 ) — 1.7 Net income (loss) attributable to MasTec, Inc. $ 81.7 $ 82.3 $ (0.2 ) $ (82.1 ) $ 81.7 Comprehensive income (loss) $ 79.5 $ 84.1 $ (2.5 ) $ (79.9 ) $ 81.2 For the Six Months Ended June 30, 2018 MasTec, Inc. Guarantor Subsidiaries Non-Guarantor Subsidiaries Eliminations Consolidated MasTec, Inc. Revenue $ — $ 2,822.5 $ 269.6 $ (77.5 ) $ 3,014.6 Costs of revenue, excluding depreciation and amortization — 2,445.3 236.1 (77.5 ) 2,603.9 Depreciation and amortization — 89.5 12.1 — 101.6 General and administrative expenses 1.5 122.4 7.3 — 131.2 Interest expense (income), net — 70.0 (32.1 ) — 37.9 Equity in earnings of unconsolidated affiliates — — (11.4 ) — (11.4 ) Other income, net — (1.4 ) (0.9 ) — (2.3 ) (Loss) income before income taxes $ (1.5 ) $ 96.7 $ 58.5 $ — $ 153.8 Benefit from (provision for) income taxes 0.4 (24.9 ) (22.3 ) — (46.9 ) Net (loss) income before equity in income from subsidiaries $ (1.1 ) $ 71.8 $ 36.2 $ — $ 106.9 Equity in income from subsidiaries, net of tax 108.2 — — (108.2 ) — Net income (loss) $ 107.1 $ 71.8 $ 36.2 $ (108.2 ) $ 106.9 Net loss attributable to non-controlling interests — — (0.2 ) — (0.2 ) Net income (loss) attributable to MasTec, Inc. $ 107.1 $ 71.8 $ 36.4 $ (108.2 ) $ 107.1 Comprehensive income (loss) $ 115.5 $ 71.8 $ 44.7 $ (116.7 ) $ 115.3 For the Six Months Ended June 30, 2017 MasTec, Inc. Guarantor Subsidiaries Non-Guarantor Subsidiaries Eliminations Consolidated MasTec, Inc. Revenue $ — $ 2,903.2 $ 173.4 $ (28.2 ) $ 3,048.4 Costs of revenue, excluding depreciation and amortization — 2,446.5 179.2 (28.2 ) 2,597.5 Depreciation and amortization — 73.5 14.8 — 88.3 General and administrative expenses 1.2 126.4 8.0 — 135.6 Interest expense (income), net — 58.4 (31.0 ) — 27.4 Equity in earnings of unconsolidated affiliates — — (7.7 ) — (7.7 ) Other (income) expense, net — (5.3 ) 5.9 — 0.6 (Loss) income before income taxes $ (1.2 ) $ 203.7 $ 4.2 $ — $ 206.8 Benefit from (provision for) income taxes 0.4 (74.2 ) (9.0 ) — (82.8 ) Net (loss) income before equity in income from subsidiaries $ (0.8 ) $ 129.5 $ (4.8 ) $ — $ 124.0 Equity in income from subsidiaries, net of tax 123.4 — — (123.4 ) — Net income (loss) $ 122.6 $ 129.5 $ (4.8 ) $ (123.4 ) $ 124.0 Net income (loss) attributable to non-controlling interests — 1.6 (0.3 ) — 1.3 Net income (loss) attributable to MasTec, Inc. $ 122.6 $ 127.9 $ (4.5 ) $ (123.4 ) $ 122.6 Comprehensive income (loss) $ 122.3 $ 129.5 $ (5.1 ) $ (123.1 ) $ 123.6 CONDENSED UNAUDITED CONSOLIDATING BALANCE SHEETS (in millions) As of June 30, 2018 MasTec, Inc. Guarantor Subsidiaries Non-Guarantor Subsidiaries Eliminations Consolidated MasTec, Inc. Assets Total current assets $ — $ 2,125.9 $ 270.4 $ (114.5 ) $ 2,281.8 Property and equipment, net — 687.7 51.7 — 739.4 Goodwill and other intangible assets, net — 1,193.7 134.4 — 1,328.1 Investments in and advances to consolidated affiliates, net 1,411.8 928.1 831.7 (3,171.6 ) — Other long-term assets 16.3 34.7 181.8 — 232.8 Total assets $ 1,428.1 $ 4,970.1 $ 1,470.0 $ (3,286.1 ) $ 4,582.2 Liabilities and equity Total current liabilities $ — $ 1,200.6 $ 166.7 $ (114.5 ) $ 1,252.8 Long-term debt — 1,522.9 10.1 — 1,533.0 Other long-term liabilities — 352.9 13.1 — 366.0 Total liabilities $ — $ 3,076.4 $ 189.9 $ (114.5 ) $ 3,151.8 Total equity $ 1,428.1 $ 1,893.7 $ 1,280.1 $ (3,171.6 ) $ 1,430.4 Total liabilities and equity $ 1,428.1 $ 4,970.1 $ 1,470.0 $ (3,286.1 ) $ 4,582.2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 CONDENSED UNAUDITED CONSOLIDATING STATEMENTS OF CASH FLOWS (in millions) For the Six Months Ended June 30, 2018 MasTec, Inc. Guarantor Subsidiaries Non-Guarantor Subsidiaries Eliminations Consolidated MasTec, Inc. Net cash (used in) provided by operating activities $ — $ (129.6 ) $ 152.8 $ — $ 23.2 Cash flows from investing activities: Cash paid for acquisitions, net of cash acquired — (6.7 ) — — (6.7 ) Capital expenditures — (85.1 ) (2.9 ) — (88.0 ) Proceeds from sale of property and equipment — 12.3 1.6 — 13.9 Payments for other investments — (11.2 ) (24.5 ) — (35.7 ) Proceeds from other investments — — 5.4 — 5.4 Net cash used in investing activities $ — $ (90.7 ) $ (20.4 ) $ — $ (111.1 ) Cash flows from financing activities: Proceeds from credit facilities — 1,623.3 15.6 — 1,638.9 Repayments of credit facilities — (1,357.6 ) (17.0 ) — (1,374.6 ) Repayments of other borrowings and capital lease obligations — (49.9 ) (3.8 ) — (53.7 ) Payments of acquisition-related contingent consideration — (15.9 ) — — (15.9 ) Repurchase of common stock (128.3 ) — — — (128.3 ) Distributions to non-controlling interests — (0.6 ) — — (0.6 ) Proceeds from stock-based awards, net 1.9 — — — 1.9 Net financing activities and advances from (to) consolidated affiliates 126.4 11.8 (138.2 ) — — Net cash provided by (used in) financing activities $ — $ 211.1 $ (143.4 ) $ — $ 67.7 Effect of currency translation on cash — — 0.5 — 0.5 Net decrease in cash and cash equivalents $ — $ (9.2 ) $ (10.5 ) $ — $ (19.6 ) Cash and cash equivalents - beginning of period $ — $ 10.0 $ 30.3 $ — $ 40.3 Cash and cash equivalents - end of period $ — $ 0.8 $ 19.8 $ — $ 20.7 For the Six Months Ended June 30, 2017 MasTec, Inc. Guarantor Subsidiaries Non-Guarantor Subsidiaries Eliminations Consolidated MasTec, Inc. Net cash used in operating activities $ — $ (49.9 ) $ (50.3 ) $ — $ (100.2 ) Cash flows from investing activities: Cash paid for acquisitions, net of cash acquired — (37.4 ) — — (37.4 ) Capital expenditures — (55.0 ) (1.9 ) — (56.9 ) Proceeds from sale of property and equipment — 6.8 0.6 — 7.4 Payments for other investments — (1.2 ) (73.3 ) — (74.5 ) Proceeds from other investments — — 12.1 — 12.1 Net cash used in investing activities $ — $ (86.8 ) $ (62.5 ) $ — $ (149.3 ) Cash flows from financing activities: Proceeds from credit facilities — 1,141.2 12.0 — 1,153.2 Repayments of credit facilities — (850.2 ) (18.9 ) — (869.1 ) Repayments of other borrowings and capital lease obligations — (36.4 ) (4.7 ) — (41.1 ) Payments of acquisition-related contingent consideration — (6.7 ) — — (6.7 ) Distributions to non-controlling interests — (1.3 ) — — (1.3 ) Proceeds from stock-based awards, net 0.0 — — — 0.0 Other financing activities — (6.2 ) — — (6.2 ) Net financing activities and advances (to) from consolidated affiliates — (120.6 ) 120.6 — — Net cash provided by financing activities $ — $ 119.8 $ 109.0 $ — $ 228.8 Effect of currency translation on cash — — 0.1 — 0.1 Net decrease in cash and cash equivalents $ — $ (16.9 ) $ (3.7 ) $ — $ (20.5 ) Cash and cash equivalents - beginning of period $ — $ 28.9 $ 9.9 $ — $ 38.8 Cash and cash equivalents - end of period $ — $ 12.0 $ 6.2 $ — $ 18.2</t>
  </si>
  <si>
    <t>Business, Basis of Presentation and Significant Accounting Policies (Policies)</t>
  </si>
  <si>
    <t>Basis of Presentation</t>
  </si>
  <si>
    <t>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 2017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si>
  <si>
    <t>Reclassifications</t>
  </si>
  <si>
    <t>Certain prior year amounts have been reclassified to conform to the current period presentation.</t>
  </si>
  <si>
    <t>Principles of Consolidation</t>
  </si>
  <si>
    <t>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Equity investments, other than those accounted for as equity method investments or those that are consolidated, are measured at fair value if their fair values are readily determinable. Equity investments that do not have readily determinable fair values are measured at cost, adjusted for changes from observable market transactions, less impairment. Realized and unrealized gains or losses related to equity investments are recognized in other income or expense.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June 30, 2018 , the Company determined that certain of its investment arrangements were VIEs. The Company does not, however, have the power to direct the primary activities that most significantly impact the economic performance of these VIEs and the Company is not the primary beneficiary; accordingly, it has not consolidated these VIEs.</t>
  </si>
  <si>
    <t>Equity Method Investments</t>
  </si>
  <si>
    <t>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t>
  </si>
  <si>
    <t>Unincorporated Entities, Proportionate Consolidation</t>
  </si>
  <si>
    <t>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t>
  </si>
  <si>
    <t>Other Equity Investments With Readily Determinable Fair Values</t>
  </si>
  <si>
    <t xml:space="preserve">Equity investments, other than those accounted for as equity method investments or those that are consolidated, are measured at fair value if their fair values are readily determinable. </t>
  </si>
  <si>
    <t>Other Equity Investments Without Readily Determinable Fair Values</t>
  </si>
  <si>
    <t>Equity investments that do not have readily determinable fair values are measured at cost, adjusted for changes from observable market transactions, less impairment. Realized and unrealized gains or losses related to equity investments are recognized in other income or expense.</t>
  </si>
  <si>
    <t>Variable Interest Entities</t>
  </si>
  <si>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June 30, 2018 , the Company determined that certain of its investment arrangements were VIEs. The Company does not, however, have the power to direct the primary activities that most significantly impact the economic performance of these VIEs and the Company is not the primary beneficiary; accordingly, it has not consolidated these VIEs.</t>
  </si>
  <si>
    <t>Translation of Foreign Currencies</t>
  </si>
  <si>
    <t>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of variable consideration included in the contract transaction price; allowances for doubtful accounts; fair value estimates, including those related to business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The Company adopted the requirements of Accounting Standards Update (“ASU”) 2014-09, Revenue from Contracts with Customers , which is also referred to as Accounting Standards Codification (“ASC”) Topic 606 (“Topic 606”),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Consistent with the modified retrospective transition approach, the comparative 2017 prior period was not adjusted to conform to the current period presentation. Under Topic 606, revenue is recognized when, or as, control of promised goods and services is transferred to customers, and the amount of revenue recognized reflects the consideration to which an entity expects to be entitled in exchange for the goods and services transferred. The adoption of Topic 606 did not have, and is not expected to have, a material effect on the timing or amount of revenue recognized as compared with the Company’s previous revenue recognition practices. Revenue is recognized by the Company primarily over time utilizing the cost-to-cost measure of progress for fixed price contracts and certain master service and other service agreements, consistent with the Company’s previous revenue recognition practices. Under Topic 606, the cost-to-cost measure of progress best depicts the transfer of control of goods or services to the customer for these contracts. Contracts. The Company derives revenue primarily from construction projects performed: i) under master and other service agreements, which provide a menu of available services in a specific geographic territory that are utilized on an as-needed basis, and are typically priced using time and materials or a fixed price per unit basis; or ii) under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master service and other service agreements totaled 37% and 31% of consolidated revenue for the three month periods ended June 30, 2018 and 2017 , respectively, and totaled 38% and 37% for the six month periods ended June 30, 2018 and 2017 , respectively. Fixed price contracts provide for a fixed amount of revenue for the entire project. Revenue from these contracts, as well as for certain projects pursuant to master and other service agreemen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of the Company’s master service and other service agreements, under which it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7% and 8% of consolidated revenue for the three and six month periods ended June 30, 2018 , respectively.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18 and 2017 , project profit was affected by less than 5% as a result of changes in contract estimates included in projects that were in process as of December 31, 2017 and 2016. Revenue recognized for the three and six month periods ended June 30, 2018 from performance obligations satisfied, or work completed, in prior periods totaled approximately $5.2 million and $47.4 million , respectively, which represents the effect on revenue for the periods presented of changes in transaction prices from variable consideration on certain projects. The timing of customer billings is generally dependent upon advance billing terms, milestone billings based on the completion of certain phases of the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classified within accounts receivable, net,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integration services, and even when delivering multiple distinct services, are generally accounted for as a single performance obligation. Contract amendments and change orders are generally not distinct from the existing contract and are accounted for as a modification of the existing contract and performance obligation. The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As of June 30, 2018 , the amount of the Company’s remaining performance obligations was $5.1 billion . The Company expects to recognize approximately $3.0 billion of its remaining performance obligations as revenue during the remainder of 2018 , with the balance to be recognized primarily in 2019. Variable Consideration. Transaction prices for the Company’s contracts may include variable consideration, which comprises items such as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largely on engineering studies and legal opinions, past practices with the customer, specific discussions, correspondence or preliminary negotiations with the customer and all other relevant information that is reasonably available. The effect of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June 30, 2018 and December 31, 2017 , the Company included approximately $190 million and $14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June 30, 2018 and December 31, 2017 , these change orders and/or claims were primarily related to certain large long-haul pipeline construction projects in the Oil and Gas segment that have either recently been completed, or are expected to reach substantial completion in the coming months. The Company actively engages with its customers to complete the final approval process, and generally expects these processes to be completed within one year . Amounts ultimately realized upon final acceptance by customers could be higher or lower than such estimated amounts.</t>
  </si>
  <si>
    <t>Recently Issued Accounting Pronouncements</t>
  </si>
  <si>
    <t>Recently Issued Accounting Pronouncements See the revenue recognition discussion within Significant Accounting Policies above, and the recent accounting pronouncements discussion below, for information pertaining to the effects of recently adopted and other recent accounting pronouncements, as updated from the discussion in the Company’s 2017 Form 10-K. Other Accounting Pronouncements Adopted in 2018 In August 2016, the Financial Accounting Standards Board (“FASB”) issued ASU 2016-15, Statement of Cash Flows (Topic 230): Classification of Certain Cash Receipts and Cash Payments (“ASU 2016-15”) to reduce diversity in practice by providing guidance on the classification of certain cash receipts and payments in the statement of cash flows . This ASU, which the Company adopted as of January 1, 2018, is effective on a retrospective basis, and resulted in the reclassification of certain types of activity in the consolidated statement of cash flows, including the reclassification of $12 million of second quarter 2017 acquisition-related contingent consideration payments in excess of acquisition date liabilities from financing to operating cash flows. Additionally, in connection with the adoption of this ASU, the Company elected to account for distributions received from equity method investees using the nature of distributions approach, under which distributions are classified based on the nature of the activity that generated them. The other provisions of this ASU did not have a material effect on the Company’s consolidated financial statements.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 - Overall (Subtopic 825-10): Recognition and Measurement of Financial Assets and Financial Liabilities (“ASU 2018-03”) and ASU 2018-04, Investments - Debt Securities (Topic 320) and Regulated Operations (Topic 980): Amendments to SEC Paragraphs Pursuant to SEC Staff Accounting Bulletin No. 117 and SEC Release No. 33-9273 (“ASU 2018-04”) to clarify certain aspects of ASU 2016-01 and to update Securities and Exchange Commission (“SEC”) interpretive guidance in connection with the provisions of ASU 2016-01. These ASUs provide guidance for the recognition, measurement, presentation and disclosure of financial assets and financial liabilities, including equity investments other than those accounted for under the equity method of accounting or those that are consolidated . Equity investments within the scope of these ASUs are required to be measured at fair value with changes in fair value recognized in net income. Equity investments that do not have readily determinable fair values are permitted to be measured at cost, less any impairment, plus or minus any changes resulting from observable price changes for identical or similar investments of the same issuer (the “measurement alternative”). The Company adopted these ASUs as of January 1, 2018, which was applicable to the Company on a prospective basis for its equity investments as they do not have readily determinable fair values, and for which the Company elected to utilize the measurement alternative. The adoption of these ASUs will result in volatility in other income (expense), net, upon the occurrence of any observable price changes or impairments related to its equity investments. For further information pertaining to the Company’s equity investments, see Note 4 - Fair Value of Financial Instruments . The other provisions of these ASUs did not have a material effect on the Company’s consolidated financial statements. Other Recent Accounting Pronouncements In June 2018, the FASB issued ASU 2018-07, Compensation-Stock Compensation (Topic 718) - Improvements to Nonemployee Share-Based Payment Accounting (“ASU 2018-07”). ASU 2018-07 expands the guidance in Topic 718 to include share-based payments for goods and services to non-employees and generally aligns it with the guidance for share-based payments to employees. ASU 2018-07 is effective for fiscal years, and for interim periods within those fiscal years, beginning after December 15, 2018, with early adoption permitted. The Company is currently evaluating the effect of this ASU on its consolidated financial statements. In February 2016, the FASB issued ASU 2016-02, Leases (Topic 842) (“ASU 2016-02”) , which was further clarified and amended in July 2018 by ASU 2018-10, Codification Improvements to Topic 842, Leases (“ASU 2018-10”) and ASU 2018-11, Leases (Topic 842): Targeted Improvements (“ASU 2018-11”) . These ASUs provide revised guidance for lease accounting and related disclosure requirements, including a requirement for lessees to recognize right-of use assets and lease liabilities on the balance sheet for leases with durations greater than twelve months. These ASUs are effective for fiscal years, and for interim periods within those fiscal years, beginning after December 15, 2018, with early adoption permitted. As issued, ASU 2016-02 required modified retrospective application for all leases existing as of, or entered into after, the beginning of the earliest comparative period presented in the consolidated financial statements, with certain practical expedients available. ASU 2018-11 simplifies the transition requirements by providing companies an option to initially apply the new lease requirements as of the date of adoption and recognize a cumulative effect adjustment to the opening balance of retained earnings in the period of adoption. Under this guidance, comparative periods would not need to be restated. The Company will adopt these ASUs as of January 1, 2019, and upon adoption, expects to utilize the package of practical expedients that allow entities to retain the classification of lease contracts existing as of the date of adoption. The Company is evaluating the transition alternatives as provided under ASU 2018-11. The Company is continuing to assess the potential effects of these ASUs, which have not yet been quantified, on its consolidated financial statements, business processes, systems and controls. The Company’s assessment, which it expects to substantially complete in the fourth quarter of 2018, includes an evaluation of its existing lease portfolio, a comparison of its historical accounting policies and practices to the new standard, and an evaluation of the effect of certain accounting policy elections. The Company expects to implement a new lease accounting and administration software solution in connection with the new standard. In addition, the Company is evaluating certain changes to its current business processes and internal controls to meet the reporting and disclosure requirements of the new standard. These ASUs are not expected to have a material effect on the amount of expense recognized in connection with the Company’s current leasing arrangements as compared to current practice, however, based on the Company’s preliminary review of its lease contracts to date, it anticipates that it will recognize incremental lease assets and liabilities on its consolidated balance sheets upon adoption of the standard, and that the amount of such incremental lease assets and lease liabilities will be material. The Company’s expectations may change as its assessment progresses. For information about the Company’s future lease commitments as of December 31, 2017 , see Note 8 - Lease Obligations, in the Company’s 2017 Form 10-K.</t>
  </si>
  <si>
    <t>Earnings Per Share (Tables)</t>
  </si>
  <si>
    <t>Schedule of Earnings Per Share Information</t>
  </si>
  <si>
    <t>The following table provides details underlying the Company’s earnings per share calculations for the periods indicated (in thousands): For the Three Months Ended June 30, For the Six Months Ended June 30, 2018 2017 2018 2017 Net income attributable to MasTec: Net income - basic and diluted (a) $ 80,492 $ 81,668 $ 107,052 $ 122,638 Weighted average shares outstanding: Weighted average shares outstanding - basic 78,984 80,925 80,061 80,812 Dilutive common stock equivalents 1,078 1,367 1,075 1,414 Weighted average shares outstanding - diluted 80,062 82,292 81,136 82,226 Additional information: Weighted average anti-dilutive common stock equivalents (b) — 13 — 6 (a) Calculated as total net income less amounts attributable to non-controlling interests. (b) Represents anti-dilutive common stock equivalents as calculated under the treasury stock method.</t>
  </si>
  <si>
    <t>Goodwill and Other Intangible Assets (Tables)</t>
  </si>
  <si>
    <t>Schedule of Goodwill by Segment</t>
  </si>
  <si>
    <t>The following table provides balances for goodwill by reportable segment as of June 30, 2018 (in millions): Communications Oil and Gas Electrical Transmission Power Generation and Industrial Total Goodwill Goodwill, gross $ 467.8 $ 458.1 $ 149.9 $ 142.4 $ 1,218.2 Accumulated impairment loss — (71.6 ) — — (71.6 ) Goodwill, net $ 467.8 $ 386.5 $ 149.9 $ 142.4 $ 1,146.6</t>
  </si>
  <si>
    <t>Rollforward of Other Intangible Assets</t>
  </si>
  <si>
    <t>The following table provides a reconciliation of changes in other intangible assets, net, for the period indicated (in millions): Other Intangible Assets Non-Amortizing Amortizing Trade Names Pre-Qualifications Customer Relationships and Backlog Other (a) Total Other intangible assets, gross, as of December 31, 2017 $ 34.5 $ 77.6 $ 223.0 $ 21.8 $ 356.9 Accumulated amortization (152.4 ) (13.4 ) (165.8 ) Other intangible assets, net, as of December 31, 2017 $ 34.5 $ 77.6 $ 70.6 $ 8.4 $ 191.1 Additions from new business combinations — — 2.9 0.3 3.2 Measurement period adjustments (b) — — 0.4 (0.7 ) (0.3 ) Amortization expense (9.5 ) (0.8 ) (10.3 ) Currency translation adjustments — (2.0 ) (0.2 ) — (2.2 ) Other intangible assets, net, as of June 30, 2018 $ 34.5 $ 75.6 $ 64.2 $ 7.2 $ 181.5 (a) Consists principally of trade names and non-compete agreements. (b) Represents adjustments to preliminary estimates of the fair values of intangible assets acquired within the measurement period for the Company’s 2017 acquisitions.</t>
  </si>
  <si>
    <t>Schedule of Consideration Paid and Net Assets Acquired, Business Combinations</t>
  </si>
  <si>
    <t>The following table summarizes the estimated fair values of consideration paid and net assets acquired as of the respective dates of acquisition, as adjusted (in millions): Acquisition consideration: 2017 Cash $ 120.4 Fair value of contingent consideration (earn-out liability) 96.3 Total consideration transferred $ 216.7 Identifiable assets acquired and liabilities assumed: Current assets, primarily composed of accounts receivable and $2.8 million of cash acquired $ 43.8 Property and equipment and other long-term assets 57.2 Amortizing intangible assets 28.1 Current liabilities, including current portion of capital lease obligations and long-term debt (29.5 ) Long-term debt, including capital lease obligations (9.9 ) Deferred income taxes and other long-term liabilities (12.0 ) Total identifiable net assets $ 77.7 Goodwill $ 139.0 Total net assets acquired, including goodwill $ 216.7</t>
  </si>
  <si>
    <t>Accounts Receivable, Net of Allowance, and Contract Assets and Liabilities (Tables)</t>
  </si>
  <si>
    <t>Schedule of Accounts Receivable, Net of Allowance, and Contract Assets</t>
  </si>
  <si>
    <t>The following table provides details of accounts receivable, net of allowance and contract assets (together, “accounts receivable, net”) as of the dates indicated (in millions): June 30, December 31, Contract billings $ 561.6 $ 683.9 Less allowance for doubtful accounts (9.5 ) (8.2 ) Accounts receivable, net of allowance $ 552.1 $ 675.7 Retainage 317.9 323.1 Costs and earnings in excess of billings 1,207.5 599.2 Retainage and costs and earnings in excess of billings (together, “contract assets”) $ 1,525.4 $ 922.3 Accounts receivable, net $ 2,077.5 $ 1,598.0</t>
  </si>
  <si>
    <t>Property and Equipment, Net (Tables)</t>
  </si>
  <si>
    <t>Schedule of Property and Equipment, Net</t>
  </si>
  <si>
    <t>The following table provides details of property and equipment, net, including property and equipment held under capital leases as of the dates indicated (in millions): June 30, December 31, Land $ 4.6 $ 4.6 Buildings and leasehold improvements 28.4 26.7 Machinery and equipment 1,319.5 1,261.9 Office furniture and equipment 157.3 149.9 Construction in progress 26.2 12.5 Total property and equipment $ 1,536.0 $ 1,455.6 Less accumulated depreciation and amortization (796.6 ) (749.1 ) Property and equipment, net $ 739.4 $ 706.5</t>
  </si>
  <si>
    <t>Debt (Tables)</t>
  </si>
  <si>
    <t>Schedule of Carrying Values of Debt</t>
  </si>
  <si>
    <t>The following table provides details of the carrying values of debt as of the dates indicated (in millions): Description Maturity Date June 30, December 31, Senior secured credit facility: February 22, 2022 Revolving loans $ 648.1 $ 377.7 Term loan 386.9 396.9 4.875% Senior Notes March 15, 2023 400.0 400.0 Capital lease obligations, weighted average interest rate of 3.8% In installments through May 1, 2023 182.6 181.2 Other debt obligations Varies 11.1 25.8 Total long-term debt obligations $ 1,628.7 $ 1,381.6 Less unamortized deferred financing costs (11.5 ) (13.0 ) Total debt, net of deferred financing costs $ 1,617.2 $ 1,368.6 Current portion of long-term debt 84.2 87.9 Long-term debt $ 1,533.0 $ 1,280.7</t>
  </si>
  <si>
    <t>Stock-Based Compensation and Other Employee Benefit Plans (Tables)</t>
  </si>
  <si>
    <t>Schedule of Activity, Restricted Shares</t>
  </si>
  <si>
    <t>Activity, restricted shares: (a) Restricted Per Share Weighted Average Grant Date Fair Value Non-vested restricted shares, as of December 31, 2017 1,448,591 $ 23.29 Granted 116,822 50.67 Vested (36,477 ) 21.85 Canceled/forfeited (29,054 ) 20.65 Non-vested restricted shares, as of June 30, 2018 1,499,882 $ 25.51 (a) Includes 19,300 and 27,550 restricted stock units as of June 30, 2018 and December 31, 2017 , respectively.</t>
  </si>
  <si>
    <t>Schedule of Employee Stock Purchase Plans</t>
  </si>
  <si>
    <t>The following table provides details pertaining to the Company’s ESPPs for the periods indicated: For the Six Months Ended June 30, 2018 2017 Cash proceeds (in millions) $ 2.2 $ 1.6 Common shares issued 55,138 49,502 Weighted average price per share $ 39.99 $ 33.30 Weighted average per share grant date fair value $ 9.74 $ 8.67</t>
  </si>
  <si>
    <t>Schedule of Non-Cash Stock-Based Compensation Expense and Related Tax Effects</t>
  </si>
  <si>
    <t>Details of non-cash stock-based compensation expense and related tax effects for the periods indicated were as follows (in millions): For the Three Months Ended June 30, For the Six Months Ended June 30, 2018 2017 2018 2017 Non-cash stock-based compensation expense $ 3.4 $ 3.4 $ 6.6 $ 7.2 Income Tax Effects: Income tax effect of non-cash stock-based compensation $ 1.0 $ 1.3 $ 1.8 $ 2.5 Excess tax benefit from non-cash stock-based compensation (a) $ 0.2 $ 0.0 $ 0.2 $ 0.1 (a) Excess tax benefits represent cash flows from tax deductions in excess of the tax effect of compensation expense associated with share-based payment arrangements. For the six month period ended June 30, 2018 , tax benefits , net of tax deficiencies , related to the vesting of share-based payment awards were $0.2 million , and for the six month period ended June 30, 2017 , the Company recognized a tax deficiency , net of tax benefits , of $0.1 million .</t>
  </si>
  <si>
    <t>Other Retirement Plans (Table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June 30: 2018 2,612 6,183 $ 19.7 $ 2.1 $ 21.8 2017 3,669 7,057 $ 28.3 $ 2.7 $ 31.0 For the Six Months Ended June 30: 2018 2,018 6,183 $ 31.0 $ 4.1 $ 35.1 2017 550 7,057 $ 32.0 $ 5.3 $ 37.3</t>
  </si>
  <si>
    <t>Segments and Related Information (Tables)</t>
  </si>
  <si>
    <t>Schedule of Financial Information by Reportable Segment</t>
  </si>
  <si>
    <t xml:space="preserve"> For the Three Months Ended June 30, For the Six Months Ended June 30, Revenue: 2018 2017 2018 2017 Communications (a) $ 618.6 $ 592.2 $ 1,245.7 $ 1,151.7 Oil and Gas 769.3 1,140.4 1,305.8 1,596.2 Electrical Transmission 84.5 96.6 198.5 195.4 Power Generation and Industrial 146.0 60.7 263.6 107.3 Other 0.2 1.9 2.2 3.6 Eliminations (0.8 ) (1.6 ) (1.2 ) (5.8 ) Consolidated revenue $ 1,617.8 $ 1,890.2 $ 3,014.6 $ 3,048.4 (a) Revenue generated primarily by utilities customers represented 13.6% and 11.5% of Communications segment revenue for the three month periods ended June 30, 2018 and 2017 , respectively, and represented 15.7% and 12.4% for the six month periods ended June 30, 2018 and 2017 , respectively. For the Three Months Ended June 30, For the Six Months Ended June 30, EBITDA: 2018 2017 2018 2017 Communications $ 73.7 $ 59.5 $ 155.8 $ 107.8 Oil and Gas 122.7 154.0 155.7 247.9 Electrical Transmission (2.7 ) 3.5 1.9 6.7 Power Generation and Industrial 9.8 4.7 14.6 5.6 Other 6.8 6.8 12.7 1.5 Corporate (21.6 ) (29.6 ) (47.5 ) (47.1 ) Consolidated EBITDA $ 188.7 $ 198.9 $ 293.2 $ 322.4 For the Three Months Ended June 30, For the Six Months Ended June 30, Depreciation and Amortization: 2018 2017 2018 2017 Communications $ 15.3 $ 13.5 $ 29.9 $ 25.5 Oil and Gas 26.1 23.2 51.6 45.1 Electrical Transmission 5.1 5.7 10.4 11.4 Power Generation and Industrial 3.6 1.4 6.6 2.9 Other 0.0 0.0 0.1 0.1 Corporate 1.6 1.6 3.0 3.3 Consolidated depreciation and amortization $ 51.7 $ 45.4 $ 101.6 $ 88.3</t>
  </si>
  <si>
    <t>Reconciliation of Consolidated Income before Income Taxes to EBITDA</t>
  </si>
  <si>
    <t xml:space="preserve"> For the Three Months Ended June 30, For the Six Months Ended June 30, EBITDA Reconciliation: 2018 2017 2018 2017 Income before income taxes $ 116.2 $ 138.8 $ 153.8 $ 206.8 Plus: Interest expense, net 20.8 14.8 37.9 27.4 Depreciation and amortization 51.7 45.4 101.6 88.3 Consolidated EBITDA $ 188.7 $ 198.9 $ 293.2 $ 322.4</t>
  </si>
  <si>
    <t>Schedule of Significant Customers, Revenue Concentration Information</t>
  </si>
  <si>
    <t>Revenue concentration information for significant customers as a percentage of total consolidated revenue was as follows: For the Three Months Ended June 30, For the Six Months Ended June 30, Customer: 2018 2017 2018 2017 AT&amp;T (including DIRECTV ® ) (a) 25% 22% 26% 27% Energy Transfer affiliates (b) 15% 47% 20% 35% EQT Corporation (c) 19% —% 11% —%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 (b)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 (c) The Company's relationship with EQT Corporation and its affiliates is based upon various construction contracts for pipeline activities. Revenue from EQT Corporation is included in the Oil and Gas segment.</t>
  </si>
  <si>
    <t>Supplemental Guarantor Financial Information (Tables)</t>
  </si>
  <si>
    <t>Condensed Unaudited Consolidating Statements of Operations and Comprehensive Income (Loss)</t>
  </si>
  <si>
    <t>CONDENSED UNAUDITED CONSOLIDATING STATEMENTS OF OPERATIONS AND COMPREHENSIVE INCOME (LOSS) (in millions) For the Three Months Ended June 30, 2018 MasTec, Inc. Guarantor Subsidiaries Non-Guarantor Subsidiaries Eliminations Consolidated MasTec, Inc. Revenue $ — $ 1,556.9 $ 84.0 $ (23.1 ) $ 1,617.8 Costs of revenue, excluding depreciation and amortization — 1,309.1 80.6 (23.1 ) 1,366.6 Depreciation and amortization — 46.2 5.5 — 51.7 General and administrative expenses 0.8 63.1 3.7 — 67.6 Interest expense (income), net — 37.1 (16.3 ) — 20.8 Equity in earnings of unconsolidated affiliates — — (5.8 ) — (5.8 ) Other expense (income), net — 1.2 (0.4 ) — 0.8 (Loss) income before income taxes $ (0.8 ) $ 100.2 $ 16.7 $ — $ 116.2 Benefit from (provision for) income taxes 0.2 (25.9 ) (10.1 ) — (35.8 ) Net (loss) income before equity in income from subsidiaries $ (0.6 ) $ 74.3 $ 6.6 $ — $ 80.4 Equity in income from subsidiaries, net of tax 81.1 — — (81.1 ) — Net income (loss) $ 80.5 $ 74.3 $ 6.6 $ (81.1 ) $ 80.4 Net loss attributable to non-controlling interests — — (0.1 ) — (0.1 ) Net income (loss) attributable to MasTec, Inc. $ 80.5 $ 74.3 $ 6.7 $ (81.1 ) $ 80.5 Comprehensive income (loss) $ 81.8 $ 74.3 $ 8.0 $ (82.4 ) $ 81.7 For the Three Months Ended June 30, 2017 MasTec, Inc. Guarantor Subsidiaries Non-Guarantor Subsidiaries Eliminations Consolidated MasTec, Inc. Revenue $ — $ 1,820.0 $ 85.5 $ (15.3 ) $ 1,890.2 Costs of revenue, excluding depreciation and amortization — 1,557.9 83.7 (15.3 ) 1,626.3 Depreciation and amortization — 38.2 7.2 — 45.4 General and administrative expenses 0.6 66.7 3.5 — 70.8 Interest expense (income), net — 30.5 (15.7 ) — 14.8 Equity in earnings of unconsolidated affiliates — — (6.1 ) — (6.1 ) Other (income) expense, net — (5.3 ) 5.5 — 0.1 (Loss) income before income taxes $ (0.6 ) $ 132.0 $ 7.4 $ — $ 138.8 Benefit from (provision for) income taxes 0.2 (47.9 ) (7.7 ) — (55.4 ) Net (loss) income before equity in income from subsidiaries $ (0.4 ) $ 84.1 $ (0.3 ) $ — $ 83.3 Equity in income from subsidiaries, net of tax 82.1 — — (82.1 ) — Net income (loss) $ 81.7 $ 84.1 $ (0.3 ) $ (82.1 ) $ 83.3 Net income (loss) attributable to non-controlling interests — 1.8 (0.1 ) — 1.7 Net income (loss) attributable to MasTec, Inc. $ 81.7 $ 82.3 $ (0.2 ) $ (82.1 ) $ 81.7 Comprehensive income (loss) $ 79.5 $ 84.1 $ (2.5 ) $ (79.9 ) $ 81.2 For the Six Months Ended June 30, 2018 MasTec, Inc. Guarantor Subsidiaries Non-Guarantor Subsidiaries Eliminations Consolidated MasTec, Inc. Revenue $ — $ 2,822.5 $ 269.6 $ (77.5 ) $ 3,014.6 Costs of revenue, excluding depreciation and amortization — 2,445.3 236.1 (77.5 ) 2,603.9 Depreciation and amortization — 89.5 12.1 — 101.6 General and administrative expenses 1.5 122.4 7.3 — 131.2 Interest expense (income), net — 70.0 (32.1 ) — 37.9 Equity in earnings of unconsolidated affiliates — — (11.4 ) — (11.4 ) Other income, net — (1.4 ) (0.9 ) — (2.3 ) (Loss) income before income taxes $ (1.5 ) $ 96.7 $ 58.5 $ — $ 153.8 Benefit from (provision for) income taxes 0.4 (24.9 ) (22.3 ) — (46.9 ) Net (loss) income before equity in income from subsidiaries $ (1.1 ) $ 71.8 $ 36.2 $ — $ 106.9 Equity in income from subsidiaries, net of tax 108.2 — — (108.2 ) — Net income (loss) $ 107.1 $ 71.8 $ 36.2 $ (108.2 ) $ 106.9 Net loss attributable to non-controlling interests — — (0.2 ) — (0.2 ) Net income (loss) attributable to MasTec, Inc. $ 107.1 $ 71.8 $ 36.4 $ (108.2 ) $ 107.1 Comprehensive income (loss) $ 115.5 $ 71.8 $ 44.7 $ (116.7 ) $ 115.3 For the Six Months Ended June 30, 2017 MasTec, Inc. Guarantor Subsidiaries Non-Guarantor Subsidiaries Eliminations Consolidated MasTec, Inc. Revenue $ — $ 2,903.2 $ 173.4 $ (28.2 ) $ 3,048.4 Costs of revenue, excluding depreciation and amortization — 2,446.5 179.2 (28.2 ) 2,597.5 Depreciation and amortization — 73.5 14.8 — 88.3 General and administrative expenses 1.2 126.4 8.0 — 135.6 Interest expense (income), net — 58.4 (31.0 ) — 27.4 Equity in earnings of unconsolidated affiliates — — (7.7 ) — (7.7 ) Other (income) expense, net — (5.3 ) 5.9 — 0.6 (Loss) income before income taxes $ (1.2 ) $ 203.7 $ 4.2 $ — $ 206.8 Benefit from (provision for) income taxes 0.4 (74.2 ) (9.0 ) — (82.8 ) Net (loss) income before equity in income from subsidiaries $ (0.8 ) $ 129.5 $ (4.8 ) $ — $ 124.0 Equity in income from subsidiaries, net of tax 123.4 — — (123.4 ) — Net income (loss) $ 122.6 $ 129.5 $ (4.8 ) $ (123.4 ) $ 124.0 Net income (loss) attributable to non-controlling interests — 1.6 (0.3 ) — 1.3 Net income (loss) attributable to MasTec, Inc. $ 122.6 $ 127.9 $ (4.5 ) $ (123.4 ) $ 122.6 Comprehensive income (loss) $ 122.3 $ 129.5 $ (5.1 ) $ (123.1 ) $ 123.6</t>
  </si>
  <si>
    <t>Condensed Unaudited Consolidating Balance Sheets</t>
  </si>
  <si>
    <t>CONDENSED UNAUDITED CONSOLIDATING BALANCE SHEETS (in millions) As of June 30, 2018 MasTec, Inc. Guarantor Subsidiaries Non-Guarantor Subsidiaries Eliminations Consolidated MasTec, Inc. Assets Total current assets $ — $ 2,125.9 $ 270.4 $ (114.5 ) $ 2,281.8 Property and equipment, net — 687.7 51.7 — 739.4 Goodwill and other intangible assets, net — 1,193.7 134.4 — 1,328.1 Investments in and advances to consolidated affiliates, net 1,411.8 928.1 831.7 (3,171.6 ) — Other long-term assets 16.3 34.7 181.8 — 232.8 Total assets $ 1,428.1 $ 4,970.1 $ 1,470.0 $ (3,286.1 ) $ 4,582.2 Liabilities and equity Total current liabilities $ — $ 1,200.6 $ 166.7 $ (114.5 ) $ 1,252.8 Long-term debt — 1,522.9 10.1 — 1,533.0 Other long-term liabilities — 352.9 13.1 — 366.0 Total liabilities $ — $ 3,076.4 $ 189.9 $ (114.5 ) $ 3,151.8 Total equity $ 1,428.1 $ 1,893.7 $ 1,280.1 $ (3,171.6 ) $ 1,430.4 Total liabilities and equity $ 1,428.1 $ 4,970.1 $ 1,470.0 $ (3,286.1 ) $ 4,582.2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t>
  </si>
  <si>
    <t>Condensed Unaudited Consolidating Statements of Cash Flows</t>
  </si>
  <si>
    <t>CONDENSED UNAUDITED CONSOLIDATING STATEMENTS OF CASH FLOWS (in millions) For the Six Months Ended June 30, 2018 MasTec, Inc. Guarantor Subsidiaries Non-Guarantor Subsidiaries Eliminations Consolidated MasTec, Inc. Net cash (used in) provided by operating activities $ — $ (129.6 ) $ 152.8 $ — $ 23.2 Cash flows from investing activities: Cash paid for acquisitions, net of cash acquired — (6.7 ) — — (6.7 ) Capital expenditures — (85.1 ) (2.9 ) — (88.0 ) Proceeds from sale of property and equipment — 12.3 1.6 — 13.9 Payments for other investments — (11.2 ) (24.5 ) — (35.7 ) Proceeds from other investments — — 5.4 — 5.4 Net cash used in investing activities $ — $ (90.7 ) $ (20.4 ) $ — $ (111.1 ) Cash flows from financing activities: Proceeds from credit facilities — 1,623.3 15.6 — 1,638.9 Repayments of credit facilities — (1,357.6 ) (17.0 ) — (1,374.6 ) Repayments of other borrowings and capital lease obligations — (49.9 ) (3.8 ) — (53.7 ) Payments of acquisition-related contingent consideration — (15.9 ) — — (15.9 ) Repurchase of common stock (128.3 ) — — — (128.3 ) Distributions to non-controlling interests — (0.6 ) — — (0.6 ) Proceeds from stock-based awards, net 1.9 — — — 1.9 Net financing activities and advances from (to) consolidated affiliates 126.4 11.8 (138.2 ) — — Net cash provided by (used in) financing activities $ — $ 211.1 $ (143.4 ) $ — $ 67.7 Effect of currency translation on cash — — 0.5 — 0.5 Net decrease in cash and cash equivalents $ — $ (9.2 ) $ (10.5 ) $ — $ (19.6 ) Cash and cash equivalents - beginning of period $ — $ 10.0 $ 30.3 $ — $ 40.3 Cash and cash equivalents - end of period $ — $ 0.8 $ 19.8 $ — $ 20.7 For the Six Months Ended June 30, 2017 MasTec, Inc. Guarantor Subsidiaries Non-Guarantor Subsidiaries Eliminations Consolidated MasTec, Inc. Net cash used in operating activities $ — $ (49.9 ) $ (50.3 ) $ — $ (100.2 ) Cash flows from investing activities: Cash paid for acquisitions, net of cash acquired — (37.4 ) — — (37.4 ) Capital expenditures — (55.0 ) (1.9 ) — (56.9 ) Proceeds from sale of property and equipment — 6.8 0.6 — 7.4 Payments for other investments — (1.2 ) (73.3 ) — (74.5 ) Proceeds from other investments — — 12.1 — 12.1 Net cash used in investing activities $ — $ (86.8 ) $ (62.5 ) $ — $ (149.3 ) Cash flows from financing activities: Proceeds from credit facilities — 1,141.2 12.0 — 1,153.2 Repayments of credit facilities — (850.2 ) (18.9 ) — (869.1 ) Repayments of other borrowings and capital lease obligations — (36.4 ) (4.7 ) — (41.1 ) Payments of acquisition-related contingent consideration — (6.7 ) — — (6.7 ) Distributions to non-controlling interests — (1.3 ) — — (1.3 ) Proceeds from stock-based awards, net 0.0 — — — 0.0 Other financing activities — (6.2 ) — — (6.2 ) Net financing activities and advances (to) from consolidated affiliates — (120.6 ) 120.6 — — Net cash provided by financing activities $ — $ 119.8 $ 109.0 $ — $ 228.8 Effect of currency translation on cash — — 0.1 — 0.1 Net decrease in cash and cash equivalents $ — $ (16.9 ) $ (3.7 ) $ — $ (20.5 ) Cash and cash equivalents - beginning of period $ — $ 28.9 $ 9.9 $ — $ 38.8 Cash and cash equivalents - end of period $ — $ 12.0 $ 6.2 $ — $ 18.2</t>
  </si>
  <si>
    <t>Business, Basis of Presentation and Significant Accounting Policies (Narrative) (Details) $ in Thousands</t>
  </si>
  <si>
    <t>Jun. 30, 2018USD ($)</t>
  </si>
  <si>
    <t>Jun. 30, 2017USD ($)</t>
  </si>
  <si>
    <t>Jun. 30, 2018USD ($)segment</t>
  </si>
  <si>
    <t>Jan. 01, 2018USD ($)</t>
  </si>
  <si>
    <t>Dec. 31, 2017USD ($)</t>
  </si>
  <si>
    <t>Segment Reporting, Disclosure of Entity's Reportable Segments [Abstract]</t>
  </si>
  <si>
    <t>Number of reportable segments | segment</t>
  </si>
  <si>
    <t>Revenue [Line Items]</t>
  </si>
  <si>
    <t>Retained earnings, cumulative effect recognized on intial application of the new guidance</t>
  </si>
  <si>
    <t>Revenue recognition, performance obligations satisfied in previous periods, revenue recognized</t>
  </si>
  <si>
    <t>Contract with customer, unapproved change orders and/or claims, amount</t>
  </si>
  <si>
    <t>Maximum [Member]</t>
  </si>
  <si>
    <t>Revenue recognition, changes In contract estimates, cost-to-cost method, financial effect, percentage</t>
  </si>
  <si>
    <t>5.00%</t>
  </si>
  <si>
    <t>Change order or claim approval process, term within which expected to be completed (in years)</t>
  </si>
  <si>
    <t>1 year</t>
  </si>
  <si>
    <t>Maximum [Member] | Plan [Member]</t>
  </si>
  <si>
    <t>Revenue recognition, performance obligations, completion period (in years)</t>
  </si>
  <si>
    <t>Revenue [Member] | Concentration Risk from Type of Arrangement [Member] | Master Service and Other Service Agreements [Member]</t>
  </si>
  <si>
    <t>Concentration risk, percentage of total</t>
  </si>
  <si>
    <t>37.00%</t>
  </si>
  <si>
    <t>31.00%</t>
  </si>
  <si>
    <t>38.00%</t>
  </si>
  <si>
    <t>Revenue [Member] | Concentration Risk from Type of Arrangement [Member] | Master Service and Other Service Agreements [Member] | Point in Time [Member]</t>
  </si>
  <si>
    <t>7.00%</t>
  </si>
  <si>
    <t>8.00%</t>
  </si>
  <si>
    <t>ASU 2014-09 [Member] | Difference between Revenue Guidance in Effect before and after Topic 606 [Member]</t>
  </si>
  <si>
    <t>ASU 2016-15 [Member]</t>
  </si>
  <si>
    <t>Payments for contingent consideration liabilities, operating activities, reclassification adjustment</t>
  </si>
  <si>
    <t>Business, Basis of Presentation and Significant Accounting Policies (Remaining Performance Obligations) (Narrative) (Details) $ in Billions</t>
  </si>
  <si>
    <t>Revenue from Contract with Customer [Abstract]</t>
  </si>
  <si>
    <t>Revenue recognition, remaining performance obligations, contract price allocated (in dollars)</t>
  </si>
  <si>
    <t>Revenue, Remaining Performance Obligation, Expected Timing of Satisfaction, Start Date [Axis]: 2018-07-01</t>
  </si>
  <si>
    <t>Revenue, Remaining Performance Obligation, Expected Timing of Satisfaction [Line Items]</t>
  </si>
  <si>
    <t>Revenue recognition, remaining performance obligations, completion period (in months)</t>
  </si>
  <si>
    <t>6 months</t>
  </si>
  <si>
    <t>Earnings Per Share (Narrative) (Details) - shares shares in Millions</t>
  </si>
  <si>
    <t>Earnings Per Share [Line Items]</t>
  </si>
  <si>
    <t>Computation of earnings per share, methodology</t>
  </si>
  <si>
    <t>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t>
  </si>
  <si>
    <t>Effect of share repurchases, decrease in weighted average shares outstanding (in shares)</t>
  </si>
  <si>
    <t>Treasury Stock, Common [Member]</t>
  </si>
  <si>
    <t>Treasury stock acquired (in share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Dilutive common stock equivalents (in shares)</t>
  </si>
  <si>
    <t>Weighted average shares outstanding - diluted</t>
  </si>
  <si>
    <t>Common Stock [Member]</t>
  </si>
  <si>
    <t>Additional information:</t>
  </si>
  <si>
    <t>Weighted average anti-dilutive common stock equivalents (in shares)</t>
  </si>
  <si>
    <t>[2]</t>
  </si>
  <si>
    <t>Represents anti-dilutive common stock equivalents as calculated under the treasury stock method.</t>
  </si>
  <si>
    <t>Goodwill and Other Intangible Assets (Schedule of Goodwill by Segment) (Details) - USD ($) $ in Thousands</t>
  </si>
  <si>
    <t>Goodwill [Line Items]</t>
  </si>
  <si>
    <t>Goodwill, gross</t>
  </si>
  <si>
    <t>Accumulated impairment losses</t>
  </si>
  <si>
    <t>Communications [Member]</t>
  </si>
  <si>
    <t>Oil and Gas [Member]</t>
  </si>
  <si>
    <t>Electrical Transmission [Member]</t>
  </si>
  <si>
    <t>Power Generation and Industrial [Member]</t>
  </si>
  <si>
    <t>Goodwill and Other Intangible Assets (Narrative) (Details) - USD ($) $ in Millions</t>
  </si>
  <si>
    <t>Goodwill, additions from new business combinations</t>
  </si>
  <si>
    <t>Goodwill, measurement period adjustments</t>
  </si>
  <si>
    <t>Amortization expense, intangible assets</t>
  </si>
  <si>
    <t>Goodwill, Gross [Member]</t>
  </si>
  <si>
    <t>Goodwill, currency translation gains (losses)</t>
  </si>
  <si>
    <t>Goodwill, Accumulated Impairment Loss [Member]</t>
  </si>
  <si>
    <t>Goodwill and Other Intangible Assets (Rollforward of Other Intangible Assets) (Details) - USD ($) $ in Thousands</t>
  </si>
  <si>
    <t>Other Intangible Assets [Line Items]</t>
  </si>
  <si>
    <t>Other intangible assets, gross</t>
  </si>
  <si>
    <t>Accumulated amortization</t>
  </si>
  <si>
    <t>Other Intangible Assets [Rollforward]</t>
  </si>
  <si>
    <t>Other intangible assets, net, beginning balance</t>
  </si>
  <si>
    <t>Additions from new business combinations, other intangible assets</t>
  </si>
  <si>
    <t>Measurement period adjustments, other intangible assets</t>
  </si>
  <si>
    <t>Amortization expense</t>
  </si>
  <si>
    <t>Currency translation adjustments, other intangible assets</t>
  </si>
  <si>
    <t>Other intangible assets, net, ending balance</t>
  </si>
  <si>
    <t>Customer Relationships and Backlog [Member]</t>
  </si>
  <si>
    <t>Other intangible assets, amortizing, gross</t>
  </si>
  <si>
    <t>Other intangible assets, net, amortizing, beginning balance</t>
  </si>
  <si>
    <t>Additions from new business combinations, amortizing intangible assets</t>
  </si>
  <si>
    <t>Measurement period adjustments, amortizing intangible assets</t>
  </si>
  <si>
    <t>Currency translation adjustments, amortizing intangible assets</t>
  </si>
  <si>
    <t>Other intangible assets, net, amortizing, ending balance</t>
  </si>
  <si>
    <t>Other Amortizing Intangible Assets [Member]</t>
  </si>
  <si>
    <t>[1],[2]</t>
  </si>
  <si>
    <t>Trade Names [Member]</t>
  </si>
  <si>
    <t>Other intangible assets, non-amortizing, carrying amount</t>
  </si>
  <si>
    <t>Other intangible assets, non-amortizing, beginning balance</t>
  </si>
  <si>
    <t>Additions from new business combinations, non-amortizing intangible assets</t>
  </si>
  <si>
    <t>Measurement period adjustments, non-amortizing intangible assets</t>
  </si>
  <si>
    <t>Currency translation adjustments, non-amortizing intangible assets</t>
  </si>
  <si>
    <t>Other intangible assets, non-amortizing, ending balance</t>
  </si>
  <si>
    <t>Pre-Qualifications [Member]</t>
  </si>
  <si>
    <t>Represents adjustments to preliminary estimates of the fair values of intangible assets acquired within the measurement period for the Company’s 2017 acquisitions.</t>
  </si>
  <si>
    <t>Consists principally of trade names and non-compete agreements.</t>
  </si>
  <si>
    <t>Goodwill and Other Intangible Assets (2018 Acquisitions) (Narrative) (Details) - USD ($) $ in Millions</t>
  </si>
  <si>
    <t>Mar. 31, 2018</t>
  </si>
  <si>
    <t>2018 Power Generation and Industrial Acquisition A [Member]</t>
  </si>
  <si>
    <t>Business Combinations [Line Items]</t>
  </si>
  <si>
    <t>Business combinations, percentage of interests acquired</t>
  </si>
  <si>
    <t>100.00%</t>
  </si>
  <si>
    <t>Business combinations, description of acquired entity</t>
  </si>
  <si>
    <t>a construction management firm specializing in steel building systems</t>
  </si>
  <si>
    <t>2018 Power Generation and Industrial Acquisition B [Member]</t>
  </si>
  <si>
    <t>a wind turbine services company</t>
  </si>
  <si>
    <t>2018 Acquisitions [Member]</t>
  </si>
  <si>
    <t>Business combinations, cash paid (in dollars)</t>
  </si>
  <si>
    <t>Contingent consideration, earn-out liabilities</t>
  </si>
  <si>
    <t>Goodwill and Other Intangible Assets (2017 Acquisitions) (Narrative) (Details) $ in Millions</t>
  </si>
  <si>
    <t>12 Months Ended</t>
  </si>
  <si>
    <t>Jun. 30, 2018USD ($)yr</t>
  </si>
  <si>
    <t>Dec. 31, 2017acquisition</t>
  </si>
  <si>
    <t>Business combinations, contingent consideration liabilities, range of potential undiscounted earn-out liabilities, low (in dollars)</t>
  </si>
  <si>
    <t>Business combinations, contingent consideration liabilities, range of potential undiscounted earn-out liabilities, high (in dollars)</t>
  </si>
  <si>
    <t>Business combinations, contingent consideration liabilities, range of potential earn-out liabilities, maximum unlimited</t>
  </si>
  <si>
    <t>there is no maximum payment amount</t>
  </si>
  <si>
    <t>2017 Acquisitions [Member]</t>
  </si>
  <si>
    <t>Business combinations, number of acquisitions | acquisition</t>
  </si>
  <si>
    <t>Business combinations, acquired amortizing intangible assets, weighted average useful life (in years)</t>
  </si>
  <si>
    <t>10 years</t>
  </si>
  <si>
    <t>Business combinations, goodwill recognized, description</t>
  </si>
  <si>
    <t>The goodwill balances for the respective acquisitions represent the estimated value of each acquired company’s geographic presence in key markets, its assembled workforce and management team industry-specific project management expertise, as well as synergies expected to be achieved from the combined operations of the acquired companies and MasTec.</t>
  </si>
  <si>
    <t>Business combinations, goodwill, expected tax deductible amount (in dollars)</t>
  </si>
  <si>
    <t>Business combinations, contingent consideration, basis for amount</t>
  </si>
  <si>
    <t>The contingent consideration included in the table above equals a portion of the acquired companies’ earnings before interest, taxes, depreciation and amortization (“EBITDA”), in certain cases in excess of thresholds agreed upon with the sellers, if applicable, for a period of five years, as set forth in the respective purchase agreements, which amounts are payable annually.</t>
  </si>
  <si>
    <t xml:space="preserve"> there is no maximum payment amount</t>
  </si>
  <si>
    <t>2017 Acquisitions [Member] | Expected Term [Member]</t>
  </si>
  <si>
    <t>Business combinations, contingent consideration, earn-out period (in years) | yr</t>
  </si>
  <si>
    <t>2017 Acquisitions [Member] | Customer Relationships [Member]</t>
  </si>
  <si>
    <t>11 years</t>
  </si>
  <si>
    <t>2017 Acquisitions [Member] | Backlog [Member]</t>
  </si>
  <si>
    <t>4 years</t>
  </si>
  <si>
    <t>2017 Acquisitions [Member] | Other Amortizing Intangible Assets [Member]</t>
  </si>
  <si>
    <t>6 years</t>
  </si>
  <si>
    <t>2017 Communications Acquisition [Member]</t>
  </si>
  <si>
    <t>a wireline/fiber deployment construction contractor</t>
  </si>
  <si>
    <t>2017 Power Generation and Industrial Acquisition [Member]</t>
  </si>
  <si>
    <t>a heavy civil construction services company</t>
  </si>
  <si>
    <t>2017 Oil and Gas Acquisition [Member]</t>
  </si>
  <si>
    <t>an oil and gas pipeline equipment company</t>
  </si>
  <si>
    <t>Goodwill and Other Intangible Assets (Schedule of Consideration Paid and Net Assets Acquired, Business Combinations) (Details) - USD ($) $ in Thousands</t>
  </si>
  <si>
    <t>Acquisition consideration:</t>
  </si>
  <si>
    <t>Fair value of contingent consideration (earn-out liability)</t>
  </si>
  <si>
    <t>Identifiable assets acquired and liabilities assumed:</t>
  </si>
  <si>
    <t>Goodwill</t>
  </si>
  <si>
    <t>Cash</t>
  </si>
  <si>
    <t>Total consideration transferred</t>
  </si>
  <si>
    <t>Current assets, primarily composed of accounts receivable and $2.8 million of cash acquired</t>
  </si>
  <si>
    <t>Cash acquired</t>
  </si>
  <si>
    <t>Property and equipment and other long-term assets</t>
  </si>
  <si>
    <t>Amortizing intangible assets</t>
  </si>
  <si>
    <t>Current liabilities, including current portion of capital lease obligations and long-term debt</t>
  </si>
  <si>
    <t>Long-term debt, including capital lease obligations</t>
  </si>
  <si>
    <t>Deferred income taxes and other long-term liabilities</t>
  </si>
  <si>
    <t>Total identifiable net assets</t>
  </si>
  <si>
    <t>Total net assets acquired, including goodwill</t>
  </si>
  <si>
    <t>Goodwill and Other Intangible Assets (Unaudited Pro Forma Financial Information) (Narrative) (Details) - USD ($) $ in Millions</t>
  </si>
  <si>
    <t>Business Combinations, Unaudited Pro Forma Information [Abstract]</t>
  </si>
  <si>
    <t>Business combinations, unaudited pro forma revenue</t>
  </si>
  <si>
    <t>Business combinations, unaudited pro forma net income</t>
  </si>
  <si>
    <t>Business combinations, unaudited pro forma information, description</t>
  </si>
  <si>
    <t>These unaudited pro forma financial results represent the results of operations of the companies acquired as if the acquired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justing the historical results of MasTec to include the historical results of the acquired businesses described above, and then adjusted for (i) acquisition costs; (ii) amortization expense resulting from the acquired intangible assets; (iii) interest expense as a result of the cash consideration paid; (iv) interest expense from debt repaid upon acquisition; and (iv) elimination of the effects of intercompany transactions and other purchase accounting related adjustments.  These unaudited pro forma financial results do not include adjustments to reflect other cost savings or synergies that may have resulted from these acquisitions.</t>
  </si>
  <si>
    <t>Business combinations, acquisition-related results, revenue</t>
  </si>
  <si>
    <t>Business combinations, acquisition-related results, net income</t>
  </si>
  <si>
    <t>Fair Value of Financial Instruments (Acquisition-Related Contingent Consideration) (Narrative) (Details) - USD ($)</t>
  </si>
  <si>
    <t>Fair Value, Financial Instruments Measured on a Recurring Basis [Line Items]</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range of potential earn-out liabilities, maximum unlimited</t>
  </si>
  <si>
    <t>Acquisition-related contingent consideration liabilities, (decrease) increase, measurement period adjustments</t>
  </si>
  <si>
    <t>Earn-Out Liabilities [Member]</t>
  </si>
  <si>
    <t>Acquisition-related contingent consideration liabilities, estimated fair value</t>
  </si>
  <si>
    <t>Acquisition-related contingent consideration liabilities, additions from new business combinations</t>
  </si>
  <si>
    <t>Acquisition-related contingent consideration liabilities, increase (decrease), loss (gain) recorded in earnings</t>
  </si>
  <si>
    <t>Acquisition-related contingent consideration liabilities, payments</t>
  </si>
  <si>
    <t>Earn-Out Liabilities [Member] | Other Current Liabilities [Member]</t>
  </si>
  <si>
    <t>Fair Value of Financial Instruments (Equity Investments) (Narrative) (Details) - USD ($) $ in Millions</t>
  </si>
  <si>
    <t>Fair Value, Financial Instruments Measured on a Non-Recurring Basis [Line Items]</t>
  </si>
  <si>
    <t>Equity investment, adjusted cost basis, amount</t>
  </si>
  <si>
    <t>Equity Investee [Member]</t>
  </si>
  <si>
    <t>Carrying value, equity investments</t>
  </si>
  <si>
    <t>CCI [Member]</t>
  </si>
  <si>
    <t>Waha JVs [Member]</t>
  </si>
  <si>
    <t>Equity method investment, ownership percentage</t>
  </si>
  <si>
    <t>33.00%</t>
  </si>
  <si>
    <t>Waha JVs [Member] | Equity Investee [Member]</t>
  </si>
  <si>
    <t>Fair Value of Financial Instruments (The Waha JVs) (Narrative) (Details)</t>
  </si>
  <si>
    <t>Jun. 30, 2018USD ($)pipeline</t>
  </si>
  <si>
    <t>Equity method investments, equity in earnings (losses)</t>
  </si>
  <si>
    <t>Unrealized gains (losses) on equity method investee activity, net of tax</t>
  </si>
  <si>
    <t>Equity method investments, net investment</t>
  </si>
  <si>
    <t>Credit Facility [Member]</t>
  </si>
  <si>
    <t>Letters of credit issued</t>
  </si>
  <si>
    <t>Number of pipelines in operation | pipeline</t>
  </si>
  <si>
    <t>Equity method investments, equity contributions</t>
  </si>
  <si>
    <t>Equity method investments, cumulative undistributed earnings</t>
  </si>
  <si>
    <t>Equity method investments, distributions of earnings received</t>
  </si>
  <si>
    <t>Revenue, related parties</t>
  </si>
  <si>
    <t>Receivables, net of BIEC, related parties</t>
  </si>
  <si>
    <t>Unrealized gains (losses) on equity method investee activity</t>
  </si>
  <si>
    <t>Waha JVs [Member] | Credit Facility [Member]</t>
  </si>
  <si>
    <t>Fair Value of Financial Instruments (Other Investments - Pensare) (Narrative) (Details) - Pensare [Member] $ / shares in Units, warrant in Millions, $ in Millions</t>
  </si>
  <si>
    <t>Jun. 30, 2018warrant$ / shares</t>
  </si>
  <si>
    <t>Sep. 30, 2017USD ($)</t>
  </si>
  <si>
    <t>Equity investment and warrants, amount paid (in dollars) | $</t>
  </si>
  <si>
    <t>Equity investment, ownership percentage</t>
  </si>
  <si>
    <t>4.00%</t>
  </si>
  <si>
    <t>Derivative instruments, number held | warrant</t>
  </si>
  <si>
    <t>Plan [Member]</t>
  </si>
  <si>
    <t>Warrants, exercise price (in dollars per share) | $ / shares</t>
  </si>
  <si>
    <t>Plan [Member] | Common Stock [Member]</t>
  </si>
  <si>
    <t>Investment, restriction period (in years)</t>
  </si>
  <si>
    <t>Fair Value of FInancial Instruments (Other Investments - Lifeshield) (Narrative) (Details) - Lifeshield [Member] $ in Millions</t>
  </si>
  <si>
    <t>Fair value investment, carrying amount</t>
  </si>
  <si>
    <t>Fair value investment, ownership percentage</t>
  </si>
  <si>
    <t>38.50%</t>
  </si>
  <si>
    <t>Fair Value of Financial Instruments (Other Investments - Pacer) (Narrative) (Details) - USD ($) $ in Thousands</t>
  </si>
  <si>
    <t>Mar. 31, 2017</t>
  </si>
  <si>
    <t>Other investment, proceeds related to ongoing liquidation</t>
  </si>
  <si>
    <t>Other investment, net carrying value</t>
  </si>
  <si>
    <t>Pacer [Member] | Investments [Member]</t>
  </si>
  <si>
    <t>Other investment, changes in expected recovery estimates, expense</t>
  </si>
  <si>
    <t>Fair Value of Financial Instruments (Senior Notes) (Narrative) (Details) - USD ($) $ in Millions</t>
  </si>
  <si>
    <t>4.875% Senior Notes, gross carrying amount</t>
  </si>
  <si>
    <t>Senior Notes [Member]</t>
  </si>
  <si>
    <t>4.875% Senior Notes, estimated fair value</t>
  </si>
  <si>
    <t>4.875% Senior Notes [Member] | Senior Notes [Member]</t>
  </si>
  <si>
    <t>Debt instrument, interest rate (percentage)</t>
  </si>
  <si>
    <t>4.875%</t>
  </si>
  <si>
    <t>Accounts Receivable, Net of Allowance, and Contract Assets and Liabilities (Schedule of Accounts Receivable, Net of Allowance and Contract Assets) (Details) - USD ($) $ in Thousands</t>
  </si>
  <si>
    <t>Accounts Receivable, Net of Allowance, and Contract Assets [Abstract]</t>
  </si>
  <si>
    <t>Contract billings</t>
  </si>
  <si>
    <t>Less allowance for doubtful accounts</t>
  </si>
  <si>
    <t>Accounts receivable, net of allowance</t>
  </si>
  <si>
    <t>Retainage</t>
  </si>
  <si>
    <t>Costs and earnings in excess of billings</t>
  </si>
  <si>
    <t>Retainage and costs and earnings in excess of billings (together, “contract assets”)</t>
  </si>
  <si>
    <t>Accounts Receivable, Net of Allowance, and Contract Assets and Liabilities (Narrative) (Details) - USD ($) $ in Thousands</t>
  </si>
  <si>
    <t>Schedule of Accounts Receivable, Net of Allowance, and Contract Assets and Liabilities [Line Items]</t>
  </si>
  <si>
    <t>Revenue recognition, BIEC, revenue recognized</t>
  </si>
  <si>
    <t>Contract liabilities</t>
  </si>
  <si>
    <t>Provisions for doubtful accounts</t>
  </si>
  <si>
    <t>Retainage, expected collection period (in years)</t>
  </si>
  <si>
    <t>Interest Expense [Member] | Accounts Receivable Financing Arrangements [Member]</t>
  </si>
  <si>
    <t>Non-recourse financing arrangements, discount charge</t>
  </si>
  <si>
    <t>Minimum [Member]</t>
  </si>
  <si>
    <t>Retainage, percent of contract billings</t>
  </si>
  <si>
    <t>10.00%</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long-term debt obligations</t>
  </si>
  <si>
    <t>Less unamortized deferred financing costs</t>
  </si>
  <si>
    <t>Total debt, net of deferred financing costs</t>
  </si>
  <si>
    <t>Line of credit facility, maturity date</t>
  </si>
  <si>
    <t>Feb. 22,
		2022</t>
  </si>
  <si>
    <t>Credit Facility [Member] | Revolving Loans [Member]</t>
  </si>
  <si>
    <t>Long-term debt obligations</t>
  </si>
  <si>
    <t>Credit Facility [Member] | Term Loan [Member]</t>
  </si>
  <si>
    <t>Senior Notes [Member] | 4.875% Senior Notes [Member]</t>
  </si>
  <si>
    <t>Debt instrument, maturity date</t>
  </si>
  <si>
    <t>Mar. 15,
		2023</t>
  </si>
  <si>
    <t>Capital Lease Obligations [Member]</t>
  </si>
  <si>
    <t>Debt instrument, weighted average interest rate (percentage)</t>
  </si>
  <si>
    <t>3.80%</t>
  </si>
  <si>
    <t>Capital lease obligations, expiration date, range, end</t>
  </si>
  <si>
    <t>May 1,
		2023</t>
  </si>
  <si>
    <t>Other Debt Obligations [Member]</t>
  </si>
  <si>
    <t>Debt (Senior Secured Credit Facility) (Narrative) (Details) - Credit Facility [Member] - USD ($) $ in Millions</t>
  </si>
  <si>
    <t>Line of credit facility, maximum borrowing capacity</t>
  </si>
  <si>
    <t>Line of credit facility, letters of credit issued</t>
  </si>
  <si>
    <t>Line of credit facility, unused facility fee (percentage)</t>
  </si>
  <si>
    <t>0.30%</t>
  </si>
  <si>
    <t>0.25%</t>
  </si>
  <si>
    <t>Line of credit facility, collateral, description</t>
  </si>
  <si>
    <t>The Credit Facility is guaranteed by certain subsidiaries of the Company (the “Guarantor Subsidiaries”) and the obligations under the Credit Facility are secured by substantially all of the Company’s and the Guarantor Subsidiaries’ respective assets, subject to certain exceptions.</t>
  </si>
  <si>
    <t>Revolving Loans [Member]</t>
  </si>
  <si>
    <t>Line of credit facility, amount of borrowings denominated in foreign currencies</t>
  </si>
  <si>
    <t>Line of credit facility, remaining borrowing capacity</t>
  </si>
  <si>
    <t>Line of credit facility, remaining borrowing capacity available in either Canadian dollars or Mexican pesos</t>
  </si>
  <si>
    <t>Revolving Loans [Member] | Weighted Average [Member]</t>
  </si>
  <si>
    <t>Line of credit facility, interest rate (percentage)</t>
  </si>
  <si>
    <t>3.91%</t>
  </si>
  <si>
    <t>3.69%</t>
  </si>
  <si>
    <t>Term Loan [Member]</t>
  </si>
  <si>
    <t>Line of credit facility, term loan, frequency of payments</t>
  </si>
  <si>
    <t>quarterly</t>
  </si>
  <si>
    <t>Line of credit facility, term loan, amount of quarterly principal installment payments</t>
  </si>
  <si>
    <t>3.72%</t>
  </si>
  <si>
    <t>3.07%</t>
  </si>
  <si>
    <t>Letters of Credit [Member]</t>
  </si>
  <si>
    <t>Line of credit facility, capacity available for letters of credit</t>
  </si>
  <si>
    <t>Letters of Credit [Member] | Performance Standby [Member]</t>
  </si>
  <si>
    <t>0.75%</t>
  </si>
  <si>
    <t>0.625%</t>
  </si>
  <si>
    <t>Letters of Credit [Member] | Commercial and/or Financial Standby [Member]</t>
  </si>
  <si>
    <t>1.625%</t>
  </si>
  <si>
    <t>1.50%</t>
  </si>
  <si>
    <t>Debt (Other Credit Facilities) (Narrative) (Details) - Other Credit Facilities [Member] $ in Millions, $ in Millions</t>
  </si>
  <si>
    <t>Jun. 30, 2018CAD ($)</t>
  </si>
  <si>
    <t>Dec. 31, 2017CAD ($)</t>
  </si>
  <si>
    <t>Line of credit facility, maximum borrowing capacity (in dollars)</t>
  </si>
  <si>
    <t>Debt instrument, rationale for classification as long-term debt</t>
  </si>
  <si>
    <t>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t>
  </si>
  <si>
    <t>Weighted Average [Member]</t>
  </si>
  <si>
    <t>4.20%</t>
  </si>
  <si>
    <t>Canadian Dollars [Member]</t>
  </si>
  <si>
    <t>Long-term debt obligations (in dollars)</t>
  </si>
  <si>
    <t>Debt (Debt Guarantees and Covenants) (Narrative) (Details) - Senior Notes [Member] - 4.875% Senior Notes [Member]</t>
  </si>
  <si>
    <t>Debt instrument, guarantees, description</t>
  </si>
  <si>
    <t>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Additional Information) (Narrative) (Details) - USD ($) $ in Millions</t>
  </si>
  <si>
    <t>Other Accrued Expenses [Member]</t>
  </si>
  <si>
    <t>Debt instruments, accrued interest payable (in dollars)</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 in Excess of One Year [Member]</t>
  </si>
  <si>
    <t>Operating Leased Assets [Line Items]</t>
  </si>
  <si>
    <t>Operating leases, rent and related expense (in dollars)</t>
  </si>
  <si>
    <t>Lease Term in Excess of One Year [Member] | Minimum [Member]</t>
  </si>
  <si>
    <t>Operating leases, term of contract (in years)</t>
  </si>
  <si>
    <t>Lease Term of One Year or Less [Member]</t>
  </si>
  <si>
    <t>Lease Term of One Year or Less [Member] | Maximum [Member]</t>
  </si>
  <si>
    <t>Stock-Based Compensation and Other Employee Benefit Plans (Narrative) (Details)</t>
  </si>
  <si>
    <t>Jun. 30, 2018shares</t>
  </si>
  <si>
    <t>Stock-Based Compensation and Other Employee Benefit Plans [Line Items]</t>
  </si>
  <si>
    <t>Stock-based compensation, number of shares available for future grant</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2 years</t>
  </si>
  <si>
    <t>Stock-based compensation, vested awards, intrinsic value</t>
  </si>
  <si>
    <t>Stock-Based Compensation and Other Employee Benefit Plans (Schedule of Activity, Restricted Shares) (Details) - Common Stock [Member]</t>
  </si>
  <si>
    <t>Jun. 30, 2018$ / sharesshares</t>
  </si>
  <si>
    <t>Restricted Share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 | $ / shares</t>
  </si>
  <si>
    <t>Granted (in dollars per share) | $ / shares</t>
  </si>
  <si>
    <t>Vested (in dollars per share) | $ / shares</t>
  </si>
  <si>
    <t>Canceled/forfeited (in dollars per share) | $ / shares</t>
  </si>
  <si>
    <t>Non-vested restricted shares, per share weighted average grant date fair value, ending balance (in dollars per share) | $ / shares</t>
  </si>
  <si>
    <t>Restricted Stock Units [Member]</t>
  </si>
  <si>
    <t>Includes 19,300 and 27,550 restricted stock units as of June 30, 2018 and December 31, 2017, respectively.</t>
  </si>
  <si>
    <t>Stock-Based Compensation and Other Employee Benefit Plans (Employee Stock Purchase Plans) (Narrative) (Details)</t>
  </si>
  <si>
    <t>Employee Stock Purchase Plans [Member]</t>
  </si>
  <si>
    <t>Stock-based compensation plans, description</t>
  </si>
  <si>
    <t>The Company has certain employee stock purchase plans (collectively, “ESPPs”) under which shares of the Company's common stock are available for purchase by eligible employees.</t>
  </si>
  <si>
    <t>Stock-Based Compensation and Other Employee Benefit Plans (Schedule of Employee Stock Purchase Plans) (Details) - USD ($) $ / shares in Units, $ in Million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and Related Tax Effects) (Details) - USD ($) $ in Thousands</t>
  </si>
  <si>
    <t>Income Tax Effects:</t>
  </si>
  <si>
    <t>Income tax effect of non-cash stock-based compensation</t>
  </si>
  <si>
    <t>Excess tax benefit from non-cash stock-based compensation</t>
  </si>
  <si>
    <t>Tax benefits (deficiencies), net</t>
  </si>
  <si>
    <t>Share-Based Compensation [Member]</t>
  </si>
  <si>
    <t>General and Administrative Expenses [Member]</t>
  </si>
  <si>
    <t>Excess tax benefits represent cash flows from tax deductions in excess of the tax effect of compensation expense associated with share-based payment arrangements. For the six month period ended June 30, 2018, tax benefits, net of tax deficiencies, related to the vesting of share-based payment awards were $0.2 million, and for the six month period ended June 30, 2017, the Company recognized a tax deficiency, net of tax benefits, of $0.1 million.</t>
  </si>
  <si>
    <t>Other Retirement Plans (Narrative) (Details)</t>
  </si>
  <si>
    <t>Multiemployer plans, general nature</t>
  </si>
  <si>
    <t>Certain of MasTec’s subsidiaries, including certain subsidiaries in Canada, contribute amounts to multiemployer pension and other multiemployer benefit plans and trusts (“MEPP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t>
  </si>
  <si>
    <t>Other Retirement Plans (Schedule of Covered Employees and Contributions, Multiemployer Plans) (Details) $ in Millions</t>
  </si>
  <si>
    <t>Jun. 30, 2018USD ($)employee</t>
  </si>
  <si>
    <t>Jun. 30, 2017USD ($)employee</t>
  </si>
  <si>
    <t>Covered Employees and Contributions, Multiemployer Plans [Line Items]</t>
  </si>
  <si>
    <t>Multiemployer plans, contributions (in dollars)</t>
  </si>
  <si>
    <t>Multiemployer Plans, Pension [Member]</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USD ($) shares in Millions</t>
  </si>
  <si>
    <t>Equity, Treasury Stock [Line Items]</t>
  </si>
  <si>
    <t>Treasury stock acquired, value</t>
  </si>
  <si>
    <t>2016 Share Repurchase Program [Member]</t>
  </si>
  <si>
    <t>2018 Share Repurchase Program [Member]</t>
  </si>
  <si>
    <t>Share repurchase program, amount authorized, value</t>
  </si>
  <si>
    <t>Share repurchase program, amount available for future share repurchases, value</t>
  </si>
  <si>
    <t>Treasury Stock, Common [Member] | 2016 Share Repurchase Program [Member]</t>
  </si>
  <si>
    <t>Treasury Stock, Common [Member] | 2018 Share Repurchase Program [Member]</t>
  </si>
  <si>
    <t>Income Taxes (Narrative) (Details) - USD ($) $ in Millions</t>
  </si>
  <si>
    <t>Quarterly provision for income taxes, description</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t>
  </si>
  <si>
    <t>U.S. corporate tax rate (percentage)</t>
  </si>
  <si>
    <t>21.00%</t>
  </si>
  <si>
    <t>35.00%</t>
  </si>
  <si>
    <t>Change in tax rate, non-cash tax benefit (expense) (in dollars)</t>
  </si>
  <si>
    <t>Segments and Related Information (Narrative) (Details) $ in Millions</t>
  </si>
  <si>
    <t>Segments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t>
  </si>
  <si>
    <t>Number of reportable segments</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equity investees, the services of which vary from those provided by the Company’s four primary segments, as well as other small business units that perform construction and other services for a variety of international end-markets. </t>
  </si>
  <si>
    <t>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t>
  </si>
  <si>
    <t>MasTec performs engineering, construction and maintenance services on oil and natural gas pipelines and processing facilities for the energy and utilities industries through its Oil and Gas segment.</t>
  </si>
  <si>
    <t>The Electrical Transmission segment primarily serves the energy and utility industries through the engineering, construction and maintenance of electrical transmission lines and substations.</t>
  </si>
  <si>
    <t>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heavy civil and industrial infrastructure.</t>
  </si>
  <si>
    <t>Primary Segments [Member]</t>
  </si>
  <si>
    <t>Joint Venture [Member] | Pacer [Member]</t>
  </si>
  <si>
    <t>Project gains | $</t>
  </si>
  <si>
    <t>Project losses | $</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3.60%</t>
  </si>
  <si>
    <t>11.50%</t>
  </si>
  <si>
    <t>15.70%</t>
  </si>
  <si>
    <t>12.4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3.6% and 11.5% of Communications segment revenue for the three month periods ended June 30, 2018 and 2017, respectively, and represented 15.7% and 12.4% for the six month periods ended June 30, 2018 and 2017, respectively.</t>
  </si>
  <si>
    <t>Segments and Related Information (Schedule of Financial Information by Reportable Segment - EBITDA) (Details) - USD ($) $ in Millions</t>
  </si>
  <si>
    <t>EBITDA:</t>
  </si>
  <si>
    <t>EBITDA</t>
  </si>
  <si>
    <t>Corporate [Member]</t>
  </si>
  <si>
    <t>Segments and Related Information (Schedule of Financial Information by Reportable Segment - Depreciation and Amortization) (Details) - USD ($) $ in Thousands</t>
  </si>
  <si>
    <t>Depreciation and Amortization:</t>
  </si>
  <si>
    <t>Segments and Related Information (Reconciliation of Consolidated Income before Income Taxes to EBITDA) (Details) - USD ($) $ in Thousands</t>
  </si>
  <si>
    <t>EBITDA Reconciliation:</t>
  </si>
  <si>
    <t>Consolidated EBITDA</t>
  </si>
  <si>
    <t>Segments and Related Information (Foreign Operations) (Narrative) (Details) - USD ($) $ in Thousands</t>
  </si>
  <si>
    <t>Intangible assets and goodwill, net</t>
  </si>
  <si>
    <t>United States [Member]</t>
  </si>
  <si>
    <t>Foreign Operations [Member]</t>
  </si>
  <si>
    <t>Foreign Operations [Member] | Accounts Receivable, Net, Less BIEC [Member] | Geographic Concentration Risk [Member]</t>
  </si>
  <si>
    <t>3.00%</t>
  </si>
  <si>
    <t>Segments and Related Information (Schedule of Significant Customers, Revenue Concentration Information) (Details) - Customer Concentration Risk [Member] - Revenue [Member]</t>
  </si>
  <si>
    <t>AT&amp;T (including DIRECTV) [Member]</t>
  </si>
  <si>
    <t>Revenue, Significant Customers [Line Items]</t>
  </si>
  <si>
    <t>25.00%</t>
  </si>
  <si>
    <t>22.00%</t>
  </si>
  <si>
    <t>26.00%</t>
  </si>
  <si>
    <t>27.00%</t>
  </si>
  <si>
    <t>Energy Transfer Affiliates [Member]</t>
  </si>
  <si>
    <t>15.00%</t>
  </si>
  <si>
    <t>47.00%</t>
  </si>
  <si>
    <t>20.00%</t>
  </si>
  <si>
    <t>EQT Corporation [Member]</t>
  </si>
  <si>
    <t>[3]</t>
  </si>
  <si>
    <t>19.00%</t>
  </si>
  <si>
    <t>0.00%</t>
  </si>
  <si>
    <t>11.00%</t>
  </si>
  <si>
    <t>The Company’s relationship with AT&amp;amp;T is based upon multiple separate master service and other service agreements, including for installation and maintenance services, as well as construction/installation contracts for AT&amp;amp;T’s: (i) wireless business; (ii) wireline/fiber businesses; and (iii) various install-to-the-home businesses, including DIRECTV®. Revenue from AT&amp;amp;T is included in the Communications segment.</t>
  </si>
  <si>
    <t>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The Company's relationship with EQT Corporation and its affiliates is based upon various construction contracts for pipeline activities. Revenue from EQT Corporation is included in the Oil and Gas segment.</t>
  </si>
  <si>
    <t>Commitments and Contingencies (Other Commitments and Contingencies) (Narrative) (Details) - USD ($) $ in Millions</t>
  </si>
  <si>
    <t>Self-Insurance [Member] | Workers' Compensation, General and Automobile Policies [Member]</t>
  </si>
  <si>
    <t>Commitments and Contingencies [Line Items]</t>
  </si>
  <si>
    <t>Self-insurance reserve</t>
  </si>
  <si>
    <t>Self-Insurance [Member] | Workers' Compensation, General and Automobile Policies [Member] | Other Long-Term Liabilities [Member]</t>
  </si>
  <si>
    <t>Self-insurance reserve, non-current</t>
  </si>
  <si>
    <t>Self-Insurance [Member] | Workers' Compensation, General and Automobile Policies [Member] | Other Long-Term Assets [Member] | Cash [Member]</t>
  </si>
  <si>
    <t>Cash collateral held by insurance carriers</t>
  </si>
  <si>
    <t>Self-Insurance [Member] | Employee Group Medical Claims Policies [Member]</t>
  </si>
  <si>
    <t>Performance and Payment Bonds [Member]</t>
  </si>
  <si>
    <t>Bonded projects, estimated costs to complete</t>
  </si>
  <si>
    <t>Performance and Payment Bonds [Member] | Subsidiaries [Member]</t>
  </si>
  <si>
    <t>Outstanding bonds, amount</t>
  </si>
  <si>
    <t>Surety Bond [Member] | Self-Insurance [Member] | Workers' Compensation [Member]</t>
  </si>
  <si>
    <t>Credit Facility [Member] | Financial Guarantees [Member] | Self-Insurance [Member] | Workers' Compensation, General and Automobile Policies [Member]</t>
  </si>
  <si>
    <t>Commitments and Contingencies (Investment Arrangements) (Narrative) (Details) - USD ($) $ in Thousands</t>
  </si>
  <si>
    <t>Dec. 31, 2016</t>
  </si>
  <si>
    <t>Other Commitments [Line Items]</t>
  </si>
  <si>
    <t>Cash, amounts held by proportionately consolidated non-controlled joint ventures</t>
  </si>
  <si>
    <t>Current liabilities, amounts due by proportionately consolidated non-controlled contractual joint ventures</t>
  </si>
  <si>
    <t>Joint Venture [Member]</t>
  </si>
  <si>
    <t>Joint Venture [Member] | Advances on Project Work [Member]</t>
  </si>
  <si>
    <t>Proportionately consolidated non-controlled joint venture, ownership percentage</t>
  </si>
  <si>
    <t>Joint Venture [Member] | Joint Ventures That Provide Electrical Transmission Infrastructure Services [Member] | Minimum [Member]</t>
  </si>
  <si>
    <t>85.00%</t>
  </si>
  <si>
    <t>Joint Venture [Member] | Joint Ventures That Provide Electrical Transmission Infrastructure Services [Member] | Maximum [Member]</t>
  </si>
  <si>
    <t>90.00%</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  Much of the work performed by the Company is evaluated for defects shortly after the work is completed.</t>
  </si>
  <si>
    <t>General warranty, period (in years)</t>
  </si>
  <si>
    <t>Subsidiaries [Member]</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si>
  <si>
    <t>Commitments and Contingencies (Concentrations of Risk) (Narrative) (Details) - customer</t>
  </si>
  <si>
    <t>Concentration Risk [Line Items]</t>
  </si>
  <si>
    <t>Number of customers</t>
  </si>
  <si>
    <t>Accounts Receivable, Net, Less BIEC [Member] | Credit Concentration Risk [Member] | Disclosed Customers with Highest Net Accounts Receivable Positions [Member]</t>
  </si>
  <si>
    <t>Accounts Receivable, Net, Less BIEC [Member] | Credit Concentration Risk [Member] | Customer with Highest Net Accounts Receivable Position [Member]</t>
  </si>
  <si>
    <t>39.00%</t>
  </si>
  <si>
    <t>46.00%</t>
  </si>
  <si>
    <t>Accounts Receivable, Net, Less BIEC [Member] | Credit Concentration Risk [Member] | Customer with Second Highest Net Accounts Receivable Position [Member]</t>
  </si>
  <si>
    <t>18.00%</t>
  </si>
  <si>
    <t>Accounts Receivable, Net, Less BIEC [Member] | Credit Concentration Risk [Member] | Customer with Third Highest Net Accounts Receivable Position [Member]</t>
  </si>
  <si>
    <t>12.00%</t>
  </si>
  <si>
    <t>Revenue [Member] | Customer Concentration Risk [Member] | Ten Largest Customers [Member]</t>
  </si>
  <si>
    <t>76.00%</t>
  </si>
  <si>
    <t>84.00%</t>
  </si>
  <si>
    <t>73.00%</t>
  </si>
  <si>
    <t>79.00%</t>
  </si>
  <si>
    <t>Related Party Transactions (Leases and Other Transactions) (Narrative) (Details) $ in Thousands</t>
  </si>
  <si>
    <t>1 Months Ended</t>
  </si>
  <si>
    <t>5 Months Ended</t>
  </si>
  <si>
    <t>Feb. 28, 2018USD ($)</t>
  </si>
  <si>
    <t>Jun. 30, 2018USD ($)entity</t>
  </si>
  <si>
    <t>Related Party Transaction [Line Items]</t>
  </si>
  <si>
    <t>Management [Member] | 2017 Oil and Gas Acquisition [Member]</t>
  </si>
  <si>
    <t>Management [Member] | Lease Agreements [Member]</t>
  </si>
  <si>
    <t>Payments, related party</t>
  </si>
  <si>
    <t>Payables, related party</t>
  </si>
  <si>
    <t>Management [Member] | Service Agreements [Member]</t>
  </si>
  <si>
    <t>Management [Member] | Construction Contracts [Member]</t>
  </si>
  <si>
    <t>Number of entities | entity</t>
  </si>
  <si>
    <t>Revenue, related party</t>
  </si>
  <si>
    <t>Immediate Family Member of Management [Member] | Construction Management Firm Specializing in Steel Building Systems [Member]</t>
  </si>
  <si>
    <t>Business combinations, liabilities assumed, notes payable</t>
  </si>
  <si>
    <t>Repayments of notes payable</t>
  </si>
  <si>
    <t>Related Party Transactions (CCI) (Narrative) (Details) - CCI [Member] - Immediate Family Member of Management [Member] - USD ($) $ in Millions</t>
  </si>
  <si>
    <t>Equipment [Member]</t>
  </si>
  <si>
    <t>Related Party Transactions (Subcontracting Arrangements and Other Transactions) (Narrative) (Details) $ in Millions</t>
  </si>
  <si>
    <t>Management [Member] | Subcontracting Arrangements [Member] | Related Contractor or Supplier [Member]</t>
  </si>
  <si>
    <t>Number of additional management employees, subcontracting arrangement | employee</t>
  </si>
  <si>
    <t>Payments or expenses, related party</t>
  </si>
  <si>
    <t>Executive Officers [Member] | Employee Leasing Arrangements [Member] | Related Customer [Member]</t>
  </si>
  <si>
    <t>Charges, related party</t>
  </si>
  <si>
    <t>Receivables, related party</t>
  </si>
  <si>
    <t>Executive Officers [Member] | Service Agreements [Member] | Related Customer [Member]</t>
  </si>
  <si>
    <t>Chairman, Board of Directors [Member] | Lease Agreements [Member] | Aircraft [Member]</t>
  </si>
  <si>
    <t>Related Party Transactions (Equity Method Investment) (Narrative) (Details) - 2017 Acquisitions [Member] - Equity Method Investee [Member] - USD ($) $ in Millions</t>
  </si>
  <si>
    <t>40.00%</t>
  </si>
  <si>
    <t>Amounts outstanding, net, related party</t>
  </si>
  <si>
    <t>Related Party Transactions (Contractual Joint Venture) (Narrative) (Details) - Joint Venture [Member] - Pacer [Member] $ in Millions, $ in Millions</t>
  </si>
  <si>
    <t>Performance Guarantee [Member]</t>
  </si>
  <si>
    <t>Guarantees issued, related party</t>
  </si>
  <si>
    <t>Accounts receivable, net of BIEC, related parties</t>
  </si>
  <si>
    <t>Financing or amounts advanced, related party</t>
  </si>
  <si>
    <t>Canadian Dollars [Member] | Performance Guarantee [Member]</t>
  </si>
  <si>
    <t>Related Party Transactions (Non-Controlling Interests) (Narrative) (Details) $ in Thousands</t>
  </si>
  <si>
    <t>Oct. 31, 2017USD ($)subsidiary</t>
  </si>
  <si>
    <t>Mar. 31, 2018USD ($)</t>
  </si>
  <si>
    <t>Mar. 31, 2017USD ($)</t>
  </si>
  <si>
    <t>Management [Member]</t>
  </si>
  <si>
    <t>Payments to acquire remaining non-controlling interests</t>
  </si>
  <si>
    <t>Management [Member] | Acquisition of Non-Controlling Interests [Member]</t>
  </si>
  <si>
    <t>Number of subsidiaries, non-controlling interests | subsidiary</t>
  </si>
  <si>
    <t>Related Party Transactions (Split Dollar Agreements) (Narrative) (Details) - USD ($) $ in Millions</t>
  </si>
  <si>
    <t>Chairman, Board of Directors [Member]</t>
  </si>
  <si>
    <t>Payments for life insurance policies</t>
  </si>
  <si>
    <t>Chief Executive Officer [Member]</t>
  </si>
  <si>
    <t>Executive Officers [Member] | Other Long-Term Assets [Member]</t>
  </si>
  <si>
    <t>Life insurance assets, carrying amount</t>
  </si>
  <si>
    <t>Supplemental Guarantor Financial Information (Narrative) (Details)</t>
  </si>
  <si>
    <t>Condensed Unaudited Consolidating Financial Information [Line Items]</t>
  </si>
  <si>
    <t>Supplemental Guarantor Financial Information (Condensed Unaudited Consolidating Statements of Operations and Comprehensive Income (Loss)) (Details) - USD ($) $ in Thousands</t>
  </si>
  <si>
    <t>Condensed Unaudited Consolidating Statements of Operations and Comprehensive Income (Loss) [Line Items]</t>
  </si>
  <si>
    <t>Interest expense (income), net</t>
  </si>
  <si>
    <t>(Provision for) benefit from income taxes</t>
  </si>
  <si>
    <t>Net income (loss) before equity in income from subsidiaries</t>
  </si>
  <si>
    <t>Equity in income (losses) from subsidiaries, net of tax</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Unaudited Consolidating Balance Sheets) (Details) - USD ($) $ in Thousands</t>
  </si>
  <si>
    <t>Assets</t>
  </si>
  <si>
    <t>Goodwill and other intangible assets, net</t>
  </si>
  <si>
    <t>Investments in and advances to consolidated affiliates, net</t>
  </si>
  <si>
    <t>Liabilities and equity</t>
  </si>
  <si>
    <t>Supplemental Guarantor Financial Information (Condensed Unaudited Consolidating Statements of Cash Flows) (Details) - USD ($) $ in Thousands</t>
  </si>
  <si>
    <t>Condensed Unaudited Consolidating Statements of Cash Flows [Line Items]</t>
  </si>
  <si>
    <t>Repayments of other borrowings and capital lease obligations</t>
  </si>
  <si>
    <t>Net financing activities and advances from (to) consolidate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5</v>
      </c>
    </row>
    <row r="12" spans="1:3">
      <c r="A12" s="4" t="s">
        <v>19</v>
      </c>
      <c r="B12" s="4" t="s">
        <v>20</v>
      </c>
    </row>
    <row r="13" spans="1:3">
      <c r="A13" s="4" t="s">
        <v>21</v>
      </c>
      <c r="B13" s="4" t="s">
        <v>22</v>
      </c>
    </row>
    <row r="14" spans="1:3">
      <c r="A14" s="4" t="s">
        <v>23</v>
      </c>
      <c r="B14" s="4" t="s">
        <v>24</v>
      </c>
    </row>
    <row r="15" spans="1:3">
      <c r="A15" s="4" t="s">
        <v>25</v>
      </c>
      <c r="C15" s="5" t="n">
        <v>80273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82</v>
      </c>
    </row>
    <row r="4" spans="1:2">
      <c r="A4" s="4" t="s">
        <v>85</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617804</v>
      </c>
      <c r="D4" s="7" t="n">
        <v>1890180</v>
      </c>
      <c r="E4" s="7" t="n">
        <v>3014638</v>
      </c>
      <c r="F4" s="7" t="n">
        <v>3048364</v>
      </c>
    </row>
    <row r="5" spans="1:6">
      <c r="A5" s="4" t="s">
        <v>31</v>
      </c>
      <c r="C5" s="5" t="n">
        <v>1366584</v>
      </c>
      <c r="D5" s="5" t="n">
        <v>1626335</v>
      </c>
      <c r="E5" s="5" t="n">
        <v>2603883</v>
      </c>
      <c r="F5" s="5" t="n">
        <v>2597469</v>
      </c>
    </row>
    <row r="6" spans="1:6">
      <c r="A6" s="4" t="s">
        <v>32</v>
      </c>
      <c r="C6" s="5" t="n">
        <v>51676</v>
      </c>
      <c r="D6" s="5" t="n">
        <v>45379</v>
      </c>
      <c r="E6" s="5" t="n">
        <v>101615</v>
      </c>
      <c r="F6" s="5" t="n">
        <v>88282</v>
      </c>
    </row>
    <row r="7" spans="1:6">
      <c r="A7" s="4" t="s">
        <v>33</v>
      </c>
      <c r="C7" s="5" t="n">
        <v>67602</v>
      </c>
      <c r="D7" s="5" t="n">
        <v>70823</v>
      </c>
      <c r="E7" s="5" t="n">
        <v>131224</v>
      </c>
      <c r="F7" s="5" t="n">
        <v>135604</v>
      </c>
    </row>
    <row r="8" spans="1:6">
      <c r="A8" s="4" t="s">
        <v>34</v>
      </c>
      <c r="C8" s="5" t="n">
        <v>20795</v>
      </c>
      <c r="D8" s="5" t="n">
        <v>14791</v>
      </c>
      <c r="E8" s="5" t="n">
        <v>37854</v>
      </c>
      <c r="F8" s="5" t="n">
        <v>27388</v>
      </c>
    </row>
    <row r="9" spans="1:6">
      <c r="A9" s="4" t="s">
        <v>35</v>
      </c>
      <c r="C9" s="5" t="n">
        <v>-5824</v>
      </c>
      <c r="D9" s="5" t="n">
        <v>-6060</v>
      </c>
      <c r="E9" s="5" t="n">
        <v>-11409</v>
      </c>
      <c r="F9" s="5" t="n">
        <v>-7706</v>
      </c>
    </row>
    <row r="10" spans="1:6">
      <c r="A10" s="4" t="s">
        <v>36</v>
      </c>
      <c r="C10" s="5" t="n">
        <v>788</v>
      </c>
      <c r="D10" s="5" t="n">
        <v>146</v>
      </c>
      <c r="E10" s="5" t="n">
        <v>-2301</v>
      </c>
      <c r="F10" s="5" t="n">
        <v>576</v>
      </c>
    </row>
    <row r="11" spans="1:6">
      <c r="A11" s="4" t="s">
        <v>37</v>
      </c>
      <c r="C11" s="5" t="n">
        <v>116183</v>
      </c>
      <c r="D11" s="5" t="n">
        <v>138766</v>
      </c>
      <c r="E11" s="5" t="n">
        <v>153772</v>
      </c>
      <c r="F11" s="5" t="n">
        <v>206751</v>
      </c>
    </row>
    <row r="12" spans="1:6">
      <c r="A12" s="4" t="s">
        <v>38</v>
      </c>
      <c r="C12" s="5" t="n">
        <v>-35782</v>
      </c>
      <c r="D12" s="5" t="n">
        <v>-55434</v>
      </c>
      <c r="E12" s="5" t="n">
        <v>-46908</v>
      </c>
      <c r="F12" s="5" t="n">
        <v>-82792</v>
      </c>
    </row>
    <row r="13" spans="1:6">
      <c r="A13" s="4" t="s">
        <v>39</v>
      </c>
      <c r="C13" s="5" t="n">
        <v>80401</v>
      </c>
      <c r="D13" s="5" t="n">
        <v>83332</v>
      </c>
      <c r="E13" s="5" t="n">
        <v>106864</v>
      </c>
      <c r="F13" s="5" t="n">
        <v>123959</v>
      </c>
    </row>
    <row r="14" spans="1:6">
      <c r="A14" s="4" t="s">
        <v>40</v>
      </c>
      <c r="C14" s="5" t="n">
        <v>-91</v>
      </c>
      <c r="D14" s="5" t="n">
        <v>1664</v>
      </c>
      <c r="E14" s="5" t="n">
        <v>-188</v>
      </c>
      <c r="F14" s="5" t="n">
        <v>1321</v>
      </c>
    </row>
    <row r="15" spans="1:6">
      <c r="A15" s="4" t="s">
        <v>41</v>
      </c>
      <c r="B15" s="4" t="s">
        <v>42</v>
      </c>
      <c r="C15" s="7" t="n">
        <v>80492</v>
      </c>
      <c r="D15" s="7" t="n">
        <v>81668</v>
      </c>
      <c r="E15" s="7" t="n">
        <v>107052</v>
      </c>
      <c r="F15" s="7" t="n">
        <v>122638</v>
      </c>
    </row>
    <row r="16" spans="1:6">
      <c r="A16" s="3" t="s">
        <v>43</v>
      </c>
    </row>
    <row r="17" spans="1:6">
      <c r="A17" s="4" t="s">
        <v>44</v>
      </c>
      <c r="C17" s="8" t="n">
        <v>1.02</v>
      </c>
      <c r="D17" s="8" t="n">
        <v>1.01</v>
      </c>
      <c r="E17" s="8" t="n">
        <v>1.34</v>
      </c>
      <c r="F17" s="8" t="n">
        <v>1.52</v>
      </c>
    </row>
    <row r="18" spans="1:6">
      <c r="A18" s="4" t="s">
        <v>45</v>
      </c>
      <c r="C18" s="5" t="n">
        <v>78984</v>
      </c>
      <c r="D18" s="5" t="n">
        <v>80925</v>
      </c>
      <c r="E18" s="5" t="n">
        <v>80061</v>
      </c>
      <c r="F18" s="5" t="n">
        <v>80812</v>
      </c>
    </row>
    <row r="19" spans="1:6">
      <c r="A19" s="4" t="s">
        <v>46</v>
      </c>
      <c r="C19" s="8" t="n">
        <v>1.01</v>
      </c>
      <c r="D19" s="8" t="n">
        <v>0.99</v>
      </c>
      <c r="E19" s="8" t="n">
        <v>1.32</v>
      </c>
      <c r="F19" s="8" t="n">
        <v>1.49</v>
      </c>
    </row>
    <row r="20" spans="1:6">
      <c r="A20" s="4" t="s">
        <v>47</v>
      </c>
      <c r="C20" s="5" t="n">
        <v>80062</v>
      </c>
      <c r="D20" s="5" t="n">
        <v>82292</v>
      </c>
      <c r="E20" s="5" t="n">
        <v>81136</v>
      </c>
      <c r="F20" s="5" t="n">
        <v>82226</v>
      </c>
    </row>
    <row r="21" spans="1:6"/>
    <row r="22" spans="1:6">
      <c r="A22" s="4" t="s">
        <v>42</v>
      </c>
      <c r="B22" s="4" t="s">
        <v>48</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39</v>
      </c>
      <c r="B4" s="7" t="n">
        <v>80401</v>
      </c>
      <c r="C4" s="7" t="n">
        <v>83332</v>
      </c>
      <c r="D4" s="7" t="n">
        <v>106864</v>
      </c>
      <c r="E4" s="7" t="n">
        <v>123959</v>
      </c>
    </row>
    <row r="5" spans="1:5">
      <c r="A5" s="3" t="s">
        <v>51</v>
      </c>
    </row>
    <row r="6" spans="1:5">
      <c r="A6" s="4" t="s">
        <v>52</v>
      </c>
      <c r="B6" s="5" t="n">
        <v>-1652</v>
      </c>
      <c r="C6" s="5" t="n">
        <v>595</v>
      </c>
      <c r="D6" s="5" t="n">
        <v>-2175</v>
      </c>
      <c r="E6" s="5" t="n">
        <v>1774</v>
      </c>
    </row>
    <row r="7" spans="1:5">
      <c r="A7" s="4" t="s">
        <v>53</v>
      </c>
      <c r="B7" s="5" t="n">
        <v>2937</v>
      </c>
      <c r="C7" s="5" t="n">
        <v>-2730</v>
      </c>
      <c r="D7" s="5" t="n">
        <v>10653</v>
      </c>
      <c r="E7" s="5" t="n">
        <v>-2095</v>
      </c>
    </row>
    <row r="8" spans="1:5">
      <c r="A8" s="4" t="s">
        <v>54</v>
      </c>
      <c r="B8" s="5" t="n">
        <v>81686</v>
      </c>
      <c r="C8" s="5" t="n">
        <v>81197</v>
      </c>
      <c r="D8" s="5" t="n">
        <v>115342</v>
      </c>
      <c r="E8" s="5" t="n">
        <v>123638</v>
      </c>
    </row>
    <row r="9" spans="1:5">
      <c r="A9" s="4" t="s">
        <v>55</v>
      </c>
      <c r="B9" s="5" t="n">
        <v>-91</v>
      </c>
      <c r="C9" s="5" t="n">
        <v>1664</v>
      </c>
      <c r="D9" s="5" t="n">
        <v>-188</v>
      </c>
      <c r="E9" s="5" t="n">
        <v>1321</v>
      </c>
    </row>
    <row r="10" spans="1:5">
      <c r="A10" s="4" t="s">
        <v>56</v>
      </c>
      <c r="B10" s="7" t="n">
        <v>81777</v>
      </c>
      <c r="C10" s="7" t="n">
        <v>79533</v>
      </c>
      <c r="D10" s="7" t="n">
        <v>115530</v>
      </c>
      <c r="E10" s="7" t="n">
        <v>1223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14"/>
    <col customWidth="1" max="6" min="6" width="21"/>
    <col customWidth="1" max="7" min="7" width="21"/>
  </cols>
  <sheetData>
    <row r="1" spans="1:7">
      <c r="A1" s="1" t="s">
        <v>267</v>
      </c>
      <c r="B1" s="2" t="s">
        <v>27</v>
      </c>
      <c r="D1" s="2" t="s">
        <v>1</v>
      </c>
    </row>
    <row r="2" spans="1:7">
      <c r="B2" s="2" t="s">
        <v>268</v>
      </c>
      <c r="C2" s="2" t="s">
        <v>269</v>
      </c>
      <c r="D2" s="2" t="s">
        <v>270</v>
      </c>
      <c r="E2" s="2" t="s">
        <v>28</v>
      </c>
      <c r="F2" s="2" t="s">
        <v>271</v>
      </c>
      <c r="G2" s="2" t="s">
        <v>272</v>
      </c>
    </row>
    <row r="3" spans="1:7">
      <c r="A3" s="3" t="s">
        <v>273</v>
      </c>
    </row>
    <row r="4" spans="1:7">
      <c r="A4" s="4" t="s">
        <v>274</v>
      </c>
      <c r="D4" s="5" t="n">
        <v>5</v>
      </c>
    </row>
    <row r="5" spans="1:7">
      <c r="A5" s="3" t="s">
        <v>275</v>
      </c>
    </row>
    <row r="6" spans="1:7">
      <c r="A6" s="4" t="s">
        <v>276</v>
      </c>
      <c r="B6" s="7" t="n">
        <v>965768</v>
      </c>
      <c r="D6" s="7" t="n">
        <v>965768</v>
      </c>
      <c r="G6" s="7" t="n">
        <v>857154</v>
      </c>
    </row>
    <row r="7" spans="1:7">
      <c r="A7" s="4" t="s">
        <v>277</v>
      </c>
      <c r="B7" s="5" t="n">
        <v>5200</v>
      </c>
      <c r="D7" s="5" t="n">
        <v>47400</v>
      </c>
    </row>
    <row r="8" spans="1:7">
      <c r="A8" s="4" t="s">
        <v>278</v>
      </c>
      <c r="B8" s="7" t="n">
        <v>190000</v>
      </c>
      <c r="D8" s="7" t="n">
        <v>190000</v>
      </c>
      <c r="G8" s="7" t="n">
        <v>146000</v>
      </c>
    </row>
    <row r="9" spans="1:7">
      <c r="A9" s="4" t="s">
        <v>279</v>
      </c>
    </row>
    <row r="10" spans="1:7">
      <c r="A10" s="3" t="s">
        <v>275</v>
      </c>
    </row>
    <row r="11" spans="1:7">
      <c r="A11" s="4" t="s">
        <v>280</v>
      </c>
      <c r="D11" s="4" t="s">
        <v>281</v>
      </c>
      <c r="E11" s="4" t="s">
        <v>281</v>
      </c>
    </row>
    <row r="12" spans="1:7">
      <c r="A12" s="4" t="s">
        <v>282</v>
      </c>
      <c r="D12" s="4" t="s">
        <v>283</v>
      </c>
    </row>
    <row r="13" spans="1:7">
      <c r="A13" s="4" t="s">
        <v>284</v>
      </c>
    </row>
    <row r="14" spans="1:7">
      <c r="A14" s="3" t="s">
        <v>275</v>
      </c>
    </row>
    <row r="15" spans="1:7">
      <c r="A15" s="4" t="s">
        <v>285</v>
      </c>
      <c r="B15" s="4" t="s">
        <v>283</v>
      </c>
      <c r="D15" s="4" t="s">
        <v>283</v>
      </c>
    </row>
    <row r="16" spans="1:7">
      <c r="A16" s="4" t="s">
        <v>286</v>
      </c>
    </row>
    <row r="17" spans="1:7">
      <c r="A17" s="3" t="s">
        <v>275</v>
      </c>
    </row>
    <row r="18" spans="1:7">
      <c r="A18" s="4" t="s">
        <v>287</v>
      </c>
      <c r="B18" s="4" t="s">
        <v>288</v>
      </c>
      <c r="C18" s="4" t="s">
        <v>289</v>
      </c>
      <c r="D18" s="4" t="s">
        <v>290</v>
      </c>
      <c r="E18" s="4" t="s">
        <v>288</v>
      </c>
    </row>
    <row r="19" spans="1:7">
      <c r="A19" s="4" t="s">
        <v>291</v>
      </c>
    </row>
    <row r="20" spans="1:7">
      <c r="A20" s="3" t="s">
        <v>275</v>
      </c>
    </row>
    <row r="21" spans="1:7">
      <c r="A21" s="4" t="s">
        <v>287</v>
      </c>
      <c r="B21" s="4" t="s">
        <v>292</v>
      </c>
      <c r="D21" s="4" t="s">
        <v>293</v>
      </c>
    </row>
    <row r="22" spans="1:7">
      <c r="A22" s="4" t="s">
        <v>294</v>
      </c>
    </row>
    <row r="23" spans="1:7">
      <c r="A23" s="3" t="s">
        <v>275</v>
      </c>
    </row>
    <row r="24" spans="1:7">
      <c r="A24" s="4" t="s">
        <v>276</v>
      </c>
      <c r="F24" s="7" t="n">
        <v>2000</v>
      </c>
    </row>
    <row r="25" spans="1:7">
      <c r="A25" s="4" t="s">
        <v>295</v>
      </c>
    </row>
    <row r="26" spans="1:7">
      <c r="A26" s="3" t="s">
        <v>275</v>
      </c>
    </row>
    <row r="27" spans="1:7">
      <c r="A27" s="4" t="s">
        <v>296</v>
      </c>
      <c r="C27" s="7" t="n">
        <v>1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68</v>
      </c>
    </row>
    <row r="2" spans="1:2">
      <c r="A2" s="3" t="s">
        <v>298</v>
      </c>
    </row>
    <row r="3" spans="1:2">
      <c r="A3" s="4" t="s">
        <v>299</v>
      </c>
      <c r="B3" s="9" t="n">
        <v>5.1</v>
      </c>
    </row>
    <row r="4" spans="1:2">
      <c r="A4" s="4" t="s">
        <v>300</v>
      </c>
    </row>
    <row r="5" spans="1:2">
      <c r="A5" s="3" t="s">
        <v>298</v>
      </c>
    </row>
    <row r="6" spans="1:2">
      <c r="A6" s="4" t="s">
        <v>299</v>
      </c>
      <c r="B6" s="7" t="n">
        <v>3</v>
      </c>
    </row>
    <row r="7" spans="1:2">
      <c r="A7" s="3" t="s">
        <v>301</v>
      </c>
    </row>
    <row r="8" spans="1:2">
      <c r="A8" s="4" t="s">
        <v>302</v>
      </c>
      <c r="B8" s="4" t="s">
        <v>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04</v>
      </c>
      <c r="B1" s="2" t="s">
        <v>27</v>
      </c>
      <c r="C1" s="2" t="s">
        <v>1</v>
      </c>
    </row>
    <row r="2" spans="1:3">
      <c r="B2" s="2" t="s">
        <v>2</v>
      </c>
      <c r="C2" s="2" t="s">
        <v>2</v>
      </c>
    </row>
    <row r="3" spans="1:3">
      <c r="A3" s="3" t="s">
        <v>305</v>
      </c>
    </row>
    <row r="4" spans="1:3">
      <c r="A4" s="4" t="s">
        <v>306</v>
      </c>
      <c r="C4" s="4" t="s">
        <v>307</v>
      </c>
    </row>
    <row r="5" spans="1:3">
      <c r="A5" s="4" t="s">
        <v>308</v>
      </c>
      <c r="B5" s="10" t="n">
        <v>2.5</v>
      </c>
      <c r="C5" s="10" t="n">
        <v>1.4</v>
      </c>
    </row>
    <row r="6" spans="1:3">
      <c r="A6" s="4" t="s">
        <v>309</v>
      </c>
    </row>
    <row r="7" spans="1:3">
      <c r="A7" s="3" t="s">
        <v>305</v>
      </c>
    </row>
    <row r="8" spans="1:3">
      <c r="A8" s="4" t="s">
        <v>310</v>
      </c>
      <c r="B8" s="10" t="n">
        <v>0.7</v>
      </c>
      <c r="C8" s="10" t="n">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1</v>
      </c>
      <c r="C1" s="2" t="s">
        <v>27</v>
      </c>
      <c r="E1" s="2" t="s">
        <v>1</v>
      </c>
    </row>
    <row r="2" spans="1:6">
      <c r="C2" s="2" t="s">
        <v>2</v>
      </c>
      <c r="D2" s="2" t="s">
        <v>28</v>
      </c>
      <c r="E2" s="2" t="s">
        <v>2</v>
      </c>
      <c r="F2" s="2" t="s">
        <v>28</v>
      </c>
    </row>
    <row r="3" spans="1:6">
      <c r="A3" s="3" t="s">
        <v>312</v>
      </c>
    </row>
    <row r="4" spans="1:6">
      <c r="A4" s="4" t="s">
        <v>313</v>
      </c>
      <c r="B4" s="4" t="s">
        <v>42</v>
      </c>
      <c r="C4" s="7" t="n">
        <v>80492</v>
      </c>
      <c r="D4" s="7" t="n">
        <v>81668</v>
      </c>
      <c r="E4" s="7" t="n">
        <v>107052</v>
      </c>
      <c r="F4" s="7" t="n">
        <v>122638</v>
      </c>
    </row>
    <row r="5" spans="1:6">
      <c r="A5" s="4" t="s">
        <v>314</v>
      </c>
      <c r="B5" s="4" t="s">
        <v>42</v>
      </c>
      <c r="C5" s="7" t="n">
        <v>80492</v>
      </c>
      <c r="D5" s="7" t="n">
        <v>81668</v>
      </c>
      <c r="E5" s="7" t="n">
        <v>107052</v>
      </c>
      <c r="F5" s="7" t="n">
        <v>122638</v>
      </c>
    </row>
    <row r="6" spans="1:6">
      <c r="A6" s="3" t="s">
        <v>315</v>
      </c>
    </row>
    <row r="7" spans="1:6">
      <c r="A7" s="4" t="s">
        <v>316</v>
      </c>
      <c r="C7" s="5" t="n">
        <v>78984</v>
      </c>
      <c r="D7" s="5" t="n">
        <v>80925</v>
      </c>
      <c r="E7" s="5" t="n">
        <v>80061</v>
      </c>
      <c r="F7" s="5" t="n">
        <v>80812</v>
      </c>
    </row>
    <row r="8" spans="1:6">
      <c r="A8" s="4" t="s">
        <v>317</v>
      </c>
      <c r="C8" s="5" t="n">
        <v>1078</v>
      </c>
      <c r="D8" s="5" t="n">
        <v>1367</v>
      </c>
      <c r="E8" s="5" t="n">
        <v>1075</v>
      </c>
      <c r="F8" s="5" t="n">
        <v>1414</v>
      </c>
    </row>
    <row r="9" spans="1:6">
      <c r="A9" s="4" t="s">
        <v>318</v>
      </c>
      <c r="C9" s="5" t="n">
        <v>80062</v>
      </c>
      <c r="D9" s="5" t="n">
        <v>82292</v>
      </c>
      <c r="E9" s="5" t="n">
        <v>81136</v>
      </c>
      <c r="F9" s="5" t="n">
        <v>82226</v>
      </c>
    </row>
    <row r="10" spans="1:6">
      <c r="A10" s="4" t="s">
        <v>319</v>
      </c>
    </row>
    <row r="11" spans="1:6">
      <c r="A11" s="3" t="s">
        <v>320</v>
      </c>
    </row>
    <row r="12" spans="1:6">
      <c r="A12" s="4" t="s">
        <v>321</v>
      </c>
      <c r="B12" s="4" t="s">
        <v>322</v>
      </c>
      <c r="C12" s="5" t="n">
        <v>0</v>
      </c>
      <c r="D12" s="5" t="n">
        <v>13</v>
      </c>
      <c r="E12" s="5" t="n">
        <v>0</v>
      </c>
      <c r="F12" s="5" t="n">
        <v>6</v>
      </c>
    </row>
    <row r="13" spans="1:6"/>
    <row r="14" spans="1:6">
      <c r="A14" s="4" t="s">
        <v>42</v>
      </c>
      <c r="B14" s="4" t="s">
        <v>48</v>
      </c>
    </row>
    <row r="15" spans="1:6">
      <c r="A15" s="4" t="s">
        <v>322</v>
      </c>
      <c r="B15" s="4" t="s">
        <v>323</v>
      </c>
    </row>
  </sheetData>
  <mergeCells count="6">
    <mergeCell ref="A1:B2"/>
    <mergeCell ref="C1:D1"/>
    <mergeCell ref="E1:F1"/>
    <mergeCell ref="A13:E13"/>
    <mergeCell ref="B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4" t="s">
        <v>326</v>
      </c>
      <c r="B3" s="7" t="n">
        <v>1218200</v>
      </c>
    </row>
    <row r="4" spans="1:3">
      <c r="A4" s="4" t="s">
        <v>327</v>
      </c>
      <c r="B4" s="5" t="n">
        <v>-71600</v>
      </c>
    </row>
    <row r="5" spans="1:3">
      <c r="A5" s="4" t="s">
        <v>67</v>
      </c>
      <c r="B5" s="5" t="n">
        <v>1146599</v>
      </c>
      <c r="C5" s="7" t="n">
        <v>1137738</v>
      </c>
    </row>
    <row r="6" spans="1:3">
      <c r="A6" s="4" t="s">
        <v>328</v>
      </c>
    </row>
    <row r="7" spans="1:3">
      <c r="A7" s="3" t="s">
        <v>325</v>
      </c>
    </row>
    <row r="8" spans="1:3">
      <c r="A8" s="4" t="s">
        <v>326</v>
      </c>
      <c r="B8" s="5" t="n">
        <v>467800</v>
      </c>
    </row>
    <row r="9" spans="1:3">
      <c r="A9" s="4" t="s">
        <v>327</v>
      </c>
      <c r="B9" s="5" t="n">
        <v>0</v>
      </c>
    </row>
    <row r="10" spans="1:3">
      <c r="A10" s="4" t="s">
        <v>67</v>
      </c>
      <c r="B10" s="5" t="n">
        <v>467800</v>
      </c>
    </row>
    <row r="11" spans="1:3">
      <c r="A11" s="4" t="s">
        <v>329</v>
      </c>
    </row>
    <row r="12" spans="1:3">
      <c r="A12" s="3" t="s">
        <v>325</v>
      </c>
    </row>
    <row r="13" spans="1:3">
      <c r="A13" s="4" t="s">
        <v>326</v>
      </c>
      <c r="B13" s="5" t="n">
        <v>458100</v>
      </c>
    </row>
    <row r="14" spans="1:3">
      <c r="A14" s="4" t="s">
        <v>327</v>
      </c>
      <c r="B14" s="5" t="n">
        <v>-71600</v>
      </c>
    </row>
    <row r="15" spans="1:3">
      <c r="A15" s="4" t="s">
        <v>67</v>
      </c>
      <c r="B15" s="5" t="n">
        <v>386500</v>
      </c>
    </row>
    <row r="16" spans="1:3">
      <c r="A16" s="4" t="s">
        <v>330</v>
      </c>
    </row>
    <row r="17" spans="1:3">
      <c r="A17" s="3" t="s">
        <v>325</v>
      </c>
    </row>
    <row r="18" spans="1:3">
      <c r="A18" s="4" t="s">
        <v>326</v>
      </c>
      <c r="B18" s="5" t="n">
        <v>149900</v>
      </c>
    </row>
    <row r="19" spans="1:3">
      <c r="A19" s="4" t="s">
        <v>327</v>
      </c>
      <c r="B19" s="5" t="n">
        <v>0</v>
      </c>
    </row>
    <row r="20" spans="1:3">
      <c r="A20" s="4" t="s">
        <v>67</v>
      </c>
      <c r="B20" s="5" t="n">
        <v>149900</v>
      </c>
    </row>
    <row r="21" spans="1:3">
      <c r="A21" s="4" t="s">
        <v>331</v>
      </c>
    </row>
    <row r="22" spans="1:3">
      <c r="A22" s="3" t="s">
        <v>325</v>
      </c>
    </row>
    <row r="23" spans="1:3">
      <c r="A23" s="4" t="s">
        <v>326</v>
      </c>
      <c r="B23" s="5" t="n">
        <v>142400</v>
      </c>
    </row>
    <row r="24" spans="1:3">
      <c r="A24" s="4" t="s">
        <v>327</v>
      </c>
      <c r="B24" s="5" t="n">
        <v>0</v>
      </c>
    </row>
    <row r="25" spans="1:3">
      <c r="A25" s="4" t="s">
        <v>67</v>
      </c>
      <c r="B25" s="7" t="n">
        <v>14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7</v>
      </c>
      <c r="D1" s="2" t="s">
        <v>1</v>
      </c>
    </row>
    <row r="2" spans="1:5">
      <c r="B2" s="2" t="s">
        <v>2</v>
      </c>
      <c r="C2" s="2" t="s">
        <v>28</v>
      </c>
      <c r="D2" s="2" t="s">
        <v>2</v>
      </c>
      <c r="E2" s="2" t="s">
        <v>28</v>
      </c>
    </row>
    <row r="3" spans="1:5">
      <c r="A3" s="3" t="s">
        <v>325</v>
      </c>
    </row>
    <row r="4" spans="1:5">
      <c r="A4" s="4" t="s">
        <v>333</v>
      </c>
      <c r="D4" s="9" t="n">
        <v>9.800000000000001</v>
      </c>
    </row>
    <row r="5" spans="1:5">
      <c r="A5" s="4" t="s">
        <v>334</v>
      </c>
      <c r="D5" s="10" t="n">
        <v>1.6</v>
      </c>
    </row>
    <row r="6" spans="1:5">
      <c r="A6" s="4" t="s">
        <v>335</v>
      </c>
      <c r="B6" s="9" t="n">
        <v>5.4</v>
      </c>
      <c r="C6" s="9" t="n">
        <v>4.9</v>
      </c>
      <c r="D6" s="10" t="n">
        <v>10.3</v>
      </c>
      <c r="E6" s="7" t="n">
        <v>9</v>
      </c>
    </row>
    <row r="7" spans="1:5">
      <c r="A7" s="4" t="s">
        <v>336</v>
      </c>
    </row>
    <row r="8" spans="1:5">
      <c r="A8" s="3" t="s">
        <v>325</v>
      </c>
    </row>
    <row r="9" spans="1:5">
      <c r="A9" s="4" t="s">
        <v>337</v>
      </c>
      <c r="D9" s="10" t="n">
        <v>-5.8</v>
      </c>
    </row>
    <row r="10" spans="1:5">
      <c r="A10" s="4" t="s">
        <v>338</v>
      </c>
    </row>
    <row r="11" spans="1:5">
      <c r="A11" s="3" t="s">
        <v>325</v>
      </c>
    </row>
    <row r="12" spans="1:5">
      <c r="A12" s="4" t="s">
        <v>337</v>
      </c>
      <c r="D12" s="9" t="n">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9</v>
      </c>
      <c r="C1" s="2" t="s">
        <v>27</v>
      </c>
      <c r="E1" s="2" t="s">
        <v>1</v>
      </c>
    </row>
    <row r="2" spans="1:7">
      <c r="C2" s="2" t="s">
        <v>2</v>
      </c>
      <c r="D2" s="2" t="s">
        <v>28</v>
      </c>
      <c r="E2" s="2" t="s">
        <v>2</v>
      </c>
      <c r="F2" s="2" t="s">
        <v>28</v>
      </c>
      <c r="G2" s="2" t="s">
        <v>58</v>
      </c>
    </row>
    <row r="3" spans="1:7">
      <c r="A3" s="3" t="s">
        <v>340</v>
      </c>
    </row>
    <row r="4" spans="1:7">
      <c r="A4" s="4" t="s">
        <v>341</v>
      </c>
      <c r="G4" s="7" t="n">
        <v>356900</v>
      </c>
    </row>
    <row r="5" spans="1:7">
      <c r="A5" s="4" t="s">
        <v>342</v>
      </c>
      <c r="G5" s="5" t="n">
        <v>-165800</v>
      </c>
    </row>
    <row r="6" spans="1:7">
      <c r="A6" s="3" t="s">
        <v>343</v>
      </c>
    </row>
    <row r="7" spans="1:7">
      <c r="A7" s="4" t="s">
        <v>344</v>
      </c>
      <c r="E7" s="7" t="n">
        <v>191142</v>
      </c>
    </row>
    <row r="8" spans="1:7">
      <c r="A8" s="4" t="s">
        <v>345</v>
      </c>
      <c r="E8" s="5" t="n">
        <v>3200</v>
      </c>
    </row>
    <row r="9" spans="1:7">
      <c r="A9" s="4" t="s">
        <v>346</v>
      </c>
      <c r="B9" s="4" t="s">
        <v>42</v>
      </c>
      <c r="E9" s="5" t="n">
        <v>-300</v>
      </c>
    </row>
    <row r="10" spans="1:7">
      <c r="A10" s="4" t="s">
        <v>347</v>
      </c>
      <c r="C10" s="7" t="n">
        <v>-5400</v>
      </c>
      <c r="D10" s="7" t="n">
        <v>-4900</v>
      </c>
      <c r="E10" s="5" t="n">
        <v>-10300</v>
      </c>
      <c r="F10" s="7" t="n">
        <v>-9000</v>
      </c>
    </row>
    <row r="11" spans="1:7">
      <c r="A11" s="4" t="s">
        <v>348</v>
      </c>
      <c r="E11" s="5" t="n">
        <v>-2200</v>
      </c>
    </row>
    <row r="12" spans="1:7">
      <c r="A12" s="4" t="s">
        <v>349</v>
      </c>
      <c r="C12" s="5" t="n">
        <v>181515</v>
      </c>
      <c r="E12" s="5" t="n">
        <v>181515</v>
      </c>
    </row>
    <row r="13" spans="1:7">
      <c r="A13" s="4" t="s">
        <v>350</v>
      </c>
    </row>
    <row r="14" spans="1:7">
      <c r="A14" s="3" t="s">
        <v>340</v>
      </c>
    </row>
    <row r="15" spans="1:7">
      <c r="A15" s="4" t="s">
        <v>351</v>
      </c>
      <c r="G15" s="5" t="n">
        <v>223000</v>
      </c>
    </row>
    <row r="16" spans="1:7">
      <c r="A16" s="4" t="s">
        <v>342</v>
      </c>
      <c r="G16" s="5" t="n">
        <v>-152400</v>
      </c>
    </row>
    <row r="17" spans="1:7">
      <c r="A17" s="3" t="s">
        <v>343</v>
      </c>
    </row>
    <row r="18" spans="1:7">
      <c r="A18" s="4" t="s">
        <v>352</v>
      </c>
      <c r="E18" s="5" t="n">
        <v>70600</v>
      </c>
    </row>
    <row r="19" spans="1:7">
      <c r="A19" s="4" t="s">
        <v>353</v>
      </c>
      <c r="E19" s="5" t="n">
        <v>2900</v>
      </c>
    </row>
    <row r="20" spans="1:7">
      <c r="A20" s="4" t="s">
        <v>354</v>
      </c>
      <c r="B20" s="4" t="s">
        <v>42</v>
      </c>
      <c r="E20" s="5" t="n">
        <v>400</v>
      </c>
    </row>
    <row r="21" spans="1:7">
      <c r="A21" s="4" t="s">
        <v>347</v>
      </c>
      <c r="E21" s="5" t="n">
        <v>-9500</v>
      </c>
    </row>
    <row r="22" spans="1:7">
      <c r="A22" s="4" t="s">
        <v>355</v>
      </c>
      <c r="E22" s="5" t="n">
        <v>-200</v>
      </c>
    </row>
    <row r="23" spans="1:7">
      <c r="A23" s="4" t="s">
        <v>356</v>
      </c>
      <c r="C23" s="5" t="n">
        <v>64200</v>
      </c>
      <c r="E23" s="5" t="n">
        <v>64200</v>
      </c>
    </row>
    <row r="24" spans="1:7">
      <c r="A24" s="4" t="s">
        <v>357</v>
      </c>
    </row>
    <row r="25" spans="1:7">
      <c r="A25" s="3" t="s">
        <v>340</v>
      </c>
    </row>
    <row r="26" spans="1:7">
      <c r="A26" s="4" t="s">
        <v>351</v>
      </c>
      <c r="B26" s="4" t="s">
        <v>322</v>
      </c>
      <c r="G26" s="5" t="n">
        <v>21800</v>
      </c>
    </row>
    <row r="27" spans="1:7">
      <c r="A27" s="4" t="s">
        <v>342</v>
      </c>
      <c r="B27" s="4" t="s">
        <v>322</v>
      </c>
      <c r="G27" s="5" t="n">
        <v>-13400</v>
      </c>
    </row>
    <row r="28" spans="1:7">
      <c r="A28" s="3" t="s">
        <v>343</v>
      </c>
    </row>
    <row r="29" spans="1:7">
      <c r="A29" s="4" t="s">
        <v>352</v>
      </c>
      <c r="B29" s="4" t="s">
        <v>322</v>
      </c>
      <c r="E29" s="5" t="n">
        <v>8400</v>
      </c>
    </row>
    <row r="30" spans="1:7">
      <c r="A30" s="4" t="s">
        <v>353</v>
      </c>
      <c r="B30" s="4" t="s">
        <v>322</v>
      </c>
      <c r="E30" s="5" t="n">
        <v>300</v>
      </c>
    </row>
    <row r="31" spans="1:7">
      <c r="A31" s="4" t="s">
        <v>354</v>
      </c>
      <c r="B31" s="4" t="s">
        <v>358</v>
      </c>
      <c r="E31" s="5" t="n">
        <v>-700</v>
      </c>
    </row>
    <row r="32" spans="1:7">
      <c r="A32" s="4" t="s">
        <v>347</v>
      </c>
      <c r="B32" s="4" t="s">
        <v>322</v>
      </c>
      <c r="E32" s="5" t="n">
        <v>-800</v>
      </c>
    </row>
    <row r="33" spans="1:7">
      <c r="A33" s="4" t="s">
        <v>355</v>
      </c>
      <c r="B33" s="4" t="s">
        <v>322</v>
      </c>
      <c r="E33" s="5" t="n">
        <v>0</v>
      </c>
    </row>
    <row r="34" spans="1:7">
      <c r="A34" s="4" t="s">
        <v>356</v>
      </c>
      <c r="B34" s="4" t="s">
        <v>322</v>
      </c>
      <c r="C34" s="5" t="n">
        <v>7200</v>
      </c>
      <c r="E34" s="5" t="n">
        <v>7200</v>
      </c>
    </row>
    <row r="35" spans="1:7">
      <c r="A35" s="4" t="s">
        <v>359</v>
      </c>
    </row>
    <row r="36" spans="1:7">
      <c r="A36" s="3" t="s">
        <v>340</v>
      </c>
    </row>
    <row r="37" spans="1:7">
      <c r="A37" s="4" t="s">
        <v>360</v>
      </c>
      <c r="C37" s="5" t="n">
        <v>34500</v>
      </c>
      <c r="E37" s="5" t="n">
        <v>34500</v>
      </c>
      <c r="G37" s="5" t="n">
        <v>34500</v>
      </c>
    </row>
    <row r="38" spans="1:7">
      <c r="A38" s="3" t="s">
        <v>343</v>
      </c>
    </row>
    <row r="39" spans="1:7">
      <c r="A39" s="4" t="s">
        <v>361</v>
      </c>
      <c r="E39" s="5" t="n">
        <v>34500</v>
      </c>
    </row>
    <row r="40" spans="1:7">
      <c r="A40" s="4" t="s">
        <v>362</v>
      </c>
      <c r="E40" s="5" t="n">
        <v>0</v>
      </c>
    </row>
    <row r="41" spans="1:7">
      <c r="A41" s="4" t="s">
        <v>363</v>
      </c>
      <c r="B41" s="4" t="s">
        <v>42</v>
      </c>
      <c r="E41" s="5" t="n">
        <v>0</v>
      </c>
    </row>
    <row r="42" spans="1:7">
      <c r="A42" s="4" t="s">
        <v>364</v>
      </c>
      <c r="E42" s="5" t="n">
        <v>0</v>
      </c>
    </row>
    <row r="43" spans="1:7">
      <c r="A43" s="4" t="s">
        <v>365</v>
      </c>
      <c r="C43" s="5" t="n">
        <v>34500</v>
      </c>
      <c r="E43" s="5" t="n">
        <v>34500</v>
      </c>
    </row>
    <row r="44" spans="1:7">
      <c r="A44" s="4" t="s">
        <v>366</v>
      </c>
    </row>
    <row r="45" spans="1:7">
      <c r="A45" s="3" t="s">
        <v>340</v>
      </c>
    </row>
    <row r="46" spans="1:7">
      <c r="A46" s="4" t="s">
        <v>360</v>
      </c>
      <c r="C46" s="5" t="n">
        <v>75600</v>
      </c>
      <c r="E46" s="5" t="n">
        <v>77600</v>
      </c>
      <c r="G46" s="7" t="n">
        <v>77600</v>
      </c>
    </row>
    <row r="47" spans="1:7">
      <c r="A47" s="3" t="s">
        <v>343</v>
      </c>
    </row>
    <row r="48" spans="1:7">
      <c r="A48" s="4" t="s">
        <v>361</v>
      </c>
      <c r="E48" s="5" t="n">
        <v>77600</v>
      </c>
    </row>
    <row r="49" spans="1:7">
      <c r="A49" s="4" t="s">
        <v>362</v>
      </c>
      <c r="E49" s="5" t="n">
        <v>0</v>
      </c>
    </row>
    <row r="50" spans="1:7">
      <c r="A50" s="4" t="s">
        <v>363</v>
      </c>
      <c r="B50" s="4" t="s">
        <v>42</v>
      </c>
      <c r="E50" s="5" t="n">
        <v>0</v>
      </c>
    </row>
    <row r="51" spans="1:7">
      <c r="A51" s="4" t="s">
        <v>364</v>
      </c>
      <c r="E51" s="5" t="n">
        <v>-2000</v>
      </c>
    </row>
    <row r="52" spans="1:7">
      <c r="A52" s="4" t="s">
        <v>365</v>
      </c>
      <c r="C52" s="7" t="n">
        <v>75600</v>
      </c>
      <c r="E52" s="7" t="n">
        <v>75600</v>
      </c>
    </row>
    <row r="53" spans="1:7"/>
    <row r="54" spans="1:7">
      <c r="A54" s="4" t="s">
        <v>42</v>
      </c>
      <c r="B54" s="4" t="s">
        <v>367</v>
      </c>
    </row>
    <row r="55" spans="1:7">
      <c r="A55" s="4" t="s">
        <v>322</v>
      </c>
      <c r="B55" s="4" t="s">
        <v>368</v>
      </c>
    </row>
  </sheetData>
  <mergeCells count="6">
    <mergeCell ref="A1:B2"/>
    <mergeCell ref="C1:D1"/>
    <mergeCell ref="E1:F1"/>
    <mergeCell ref="A53:F53"/>
    <mergeCell ref="B54:F54"/>
    <mergeCell ref="B55:F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0684</v>
      </c>
      <c r="C3" s="7" t="n">
        <v>40326</v>
      </c>
    </row>
    <row r="4" spans="1:3">
      <c r="A4" s="4" t="s">
        <v>61</v>
      </c>
      <c r="B4" s="5" t="n">
        <v>2077487</v>
      </c>
      <c r="C4" s="5" t="n">
        <v>1598015</v>
      </c>
    </row>
    <row r="5" spans="1:3">
      <c r="A5" s="4" t="s">
        <v>62</v>
      </c>
      <c r="B5" s="5" t="n">
        <v>100231</v>
      </c>
      <c r="C5" s="5" t="n">
        <v>76992</v>
      </c>
    </row>
    <row r="6" spans="1:3">
      <c r="A6" s="4" t="s">
        <v>63</v>
      </c>
      <c r="B6" s="5" t="n">
        <v>43216</v>
      </c>
      <c r="C6" s="5" t="n">
        <v>101270</v>
      </c>
    </row>
    <row r="7" spans="1:3">
      <c r="A7" s="4" t="s">
        <v>64</v>
      </c>
      <c r="B7" s="5" t="n">
        <v>40152</v>
      </c>
      <c r="C7" s="5" t="n">
        <v>35763</v>
      </c>
    </row>
    <row r="8" spans="1:3">
      <c r="A8" s="4" t="s">
        <v>65</v>
      </c>
      <c r="B8" s="5" t="n">
        <v>2281770</v>
      </c>
      <c r="C8" s="5" t="n">
        <v>1852366</v>
      </c>
    </row>
    <row r="9" spans="1:3">
      <c r="A9" s="4" t="s">
        <v>66</v>
      </c>
      <c r="B9" s="5" t="n">
        <v>739425</v>
      </c>
      <c r="C9" s="5" t="n">
        <v>706506</v>
      </c>
    </row>
    <row r="10" spans="1:3">
      <c r="A10" s="4" t="s">
        <v>67</v>
      </c>
      <c r="B10" s="5" t="n">
        <v>1146599</v>
      </c>
      <c r="C10" s="5" t="n">
        <v>1137738</v>
      </c>
    </row>
    <row r="11" spans="1:3">
      <c r="A11" s="4" t="s">
        <v>68</v>
      </c>
      <c r="B11" s="5" t="n">
        <v>181515</v>
      </c>
      <c r="C11" s="5" t="n">
        <v>191142</v>
      </c>
    </row>
    <row r="12" spans="1:3">
      <c r="A12" s="4" t="s">
        <v>69</v>
      </c>
      <c r="B12" s="5" t="n">
        <v>232848</v>
      </c>
      <c r="C12" s="5" t="n">
        <v>178824</v>
      </c>
    </row>
    <row r="13" spans="1:3">
      <c r="A13" s="4" t="s">
        <v>70</v>
      </c>
      <c r="B13" s="5" t="n">
        <v>4582157</v>
      </c>
      <c r="C13" s="5" t="n">
        <v>4066576</v>
      </c>
    </row>
    <row r="14" spans="1:3">
      <c r="A14" s="3" t="s">
        <v>71</v>
      </c>
    </row>
    <row r="15" spans="1:3">
      <c r="A15" s="4" t="s">
        <v>72</v>
      </c>
      <c r="B15" s="5" t="n">
        <v>84215</v>
      </c>
      <c r="C15" s="5" t="n">
        <v>87866</v>
      </c>
    </row>
    <row r="16" spans="1:3">
      <c r="A16" s="4" t="s">
        <v>73</v>
      </c>
      <c r="B16" s="5" t="n">
        <v>544398</v>
      </c>
      <c r="C16" s="5" t="n">
        <v>377954</v>
      </c>
    </row>
    <row r="17" spans="1:3">
      <c r="A17" s="4" t="s">
        <v>74</v>
      </c>
      <c r="B17" s="5" t="n">
        <v>108647</v>
      </c>
      <c r="C17" s="5" t="n">
        <v>89087</v>
      </c>
    </row>
    <row r="18" spans="1:3">
      <c r="A18" s="4" t="s">
        <v>75</v>
      </c>
      <c r="B18" s="5" t="n">
        <v>187394</v>
      </c>
      <c r="C18" s="5" t="n">
        <v>148971</v>
      </c>
    </row>
    <row r="19" spans="1:3">
      <c r="A19" s="4" t="s">
        <v>76</v>
      </c>
      <c r="B19" s="5" t="n">
        <v>243224</v>
      </c>
      <c r="C19" s="5" t="n">
        <v>194494</v>
      </c>
    </row>
    <row r="20" spans="1:3">
      <c r="A20" s="4" t="s">
        <v>77</v>
      </c>
      <c r="B20" s="5" t="n">
        <v>84899</v>
      </c>
      <c r="C20" s="5" t="n">
        <v>65455</v>
      </c>
    </row>
    <row r="21" spans="1:3">
      <c r="A21" s="4" t="s">
        <v>78</v>
      </c>
      <c r="B21" s="5" t="n">
        <v>1252777</v>
      </c>
      <c r="C21" s="5" t="n">
        <v>963827</v>
      </c>
    </row>
    <row r="22" spans="1:3">
      <c r="A22" s="4" t="s">
        <v>79</v>
      </c>
      <c r="B22" s="5" t="n">
        <v>1532978</v>
      </c>
      <c r="C22" s="5" t="n">
        <v>1280706</v>
      </c>
    </row>
    <row r="23" spans="1:3">
      <c r="A23" s="4" t="s">
        <v>80</v>
      </c>
      <c r="B23" s="5" t="n">
        <v>206411</v>
      </c>
      <c r="C23" s="5" t="n">
        <v>204518</v>
      </c>
    </row>
    <row r="24" spans="1:3">
      <c r="A24" s="4" t="s">
        <v>81</v>
      </c>
      <c r="B24" s="5" t="n">
        <v>159593</v>
      </c>
      <c r="C24" s="5" t="n">
        <v>184172</v>
      </c>
    </row>
    <row r="25" spans="1:3">
      <c r="A25" s="4" t="s">
        <v>82</v>
      </c>
      <c r="B25" s="5" t="n">
        <v>3151759</v>
      </c>
      <c r="C25" s="5" t="n">
        <v>2633223</v>
      </c>
    </row>
    <row r="26" spans="1:3">
      <c r="A26" s="4" t="s">
        <v>83</v>
      </c>
      <c r="B26" s="4" t="s">
        <v>84</v>
      </c>
      <c r="C26" s="4" t="s">
        <v>84</v>
      </c>
    </row>
    <row r="27" spans="1:3">
      <c r="A27" s="3" t="s">
        <v>85</v>
      </c>
    </row>
    <row r="28" spans="1:3">
      <c r="A28" s="4" t="s">
        <v>86</v>
      </c>
      <c r="B28" s="5" t="n">
        <v>0</v>
      </c>
      <c r="C28" s="5" t="n">
        <v>0</v>
      </c>
    </row>
    <row r="29" spans="1:3">
      <c r="A29" s="4" t="s">
        <v>87</v>
      </c>
      <c r="B29" s="5" t="n">
        <v>9108</v>
      </c>
      <c r="C29" s="5" t="n">
        <v>9094</v>
      </c>
    </row>
    <row r="30" spans="1:3">
      <c r="A30" s="4" t="s">
        <v>88</v>
      </c>
      <c r="B30" s="5" t="n">
        <v>783825</v>
      </c>
      <c r="C30" s="5" t="n">
        <v>775387</v>
      </c>
    </row>
    <row r="31" spans="1:3">
      <c r="A31" s="4" t="s">
        <v>89</v>
      </c>
      <c r="B31" s="5" t="n">
        <v>965768</v>
      </c>
      <c r="C31" s="5" t="n">
        <v>857154</v>
      </c>
    </row>
    <row r="32" spans="1:3">
      <c r="A32" s="4" t="s">
        <v>90</v>
      </c>
      <c r="B32" s="5" t="n">
        <v>-55234</v>
      </c>
      <c r="C32" s="5" t="n">
        <v>-63712</v>
      </c>
    </row>
    <row r="33" spans="1:3">
      <c r="A33" s="4" t="s">
        <v>91</v>
      </c>
      <c r="B33" s="5" t="n">
        <v>-275435</v>
      </c>
      <c r="C33" s="5" t="n">
        <v>-147124</v>
      </c>
    </row>
    <row r="34" spans="1:3">
      <c r="A34" s="4" t="s">
        <v>92</v>
      </c>
      <c r="B34" s="5" t="n">
        <v>1428032</v>
      </c>
      <c r="C34" s="5" t="n">
        <v>1430799</v>
      </c>
    </row>
    <row r="35" spans="1:3">
      <c r="A35" s="4" t="s">
        <v>93</v>
      </c>
      <c r="B35" s="5" t="n">
        <v>2366</v>
      </c>
      <c r="C35" s="5" t="n">
        <v>2554</v>
      </c>
    </row>
    <row r="36" spans="1:3">
      <c r="A36" s="4" t="s">
        <v>94</v>
      </c>
      <c r="B36" s="5" t="n">
        <v>1430398</v>
      </c>
      <c r="C36" s="5" t="n">
        <v>1433353</v>
      </c>
    </row>
    <row r="37" spans="1:3">
      <c r="A37" s="4" t="s">
        <v>95</v>
      </c>
      <c r="B37" s="7" t="n">
        <v>4582157</v>
      </c>
      <c r="C37" s="7" t="n">
        <v>4066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70"/>
  </cols>
  <sheetData>
    <row r="1" spans="1:3">
      <c r="A1" s="1" t="s">
        <v>369</v>
      </c>
      <c r="B1" s="2" t="s">
        <v>27</v>
      </c>
      <c r="C1" s="2" t="s">
        <v>1</v>
      </c>
    </row>
    <row r="2" spans="1:3">
      <c r="B2" s="2" t="s">
        <v>370</v>
      </c>
      <c r="C2" s="2" t="s">
        <v>2</v>
      </c>
    </row>
    <row r="3" spans="1:3">
      <c r="A3" s="4" t="s">
        <v>371</v>
      </c>
    </row>
    <row r="4" spans="1:3">
      <c r="A4" s="3" t="s">
        <v>372</v>
      </c>
    </row>
    <row r="5" spans="1:3">
      <c r="A5" s="4" t="s">
        <v>373</v>
      </c>
      <c r="C5" s="4" t="s">
        <v>374</v>
      </c>
    </row>
    <row r="6" spans="1:3">
      <c r="A6" s="4" t="s">
        <v>375</v>
      </c>
      <c r="C6" s="4" t="s">
        <v>376</v>
      </c>
    </row>
    <row r="7" spans="1:3">
      <c r="A7" s="4" t="s">
        <v>377</v>
      </c>
    </row>
    <row r="8" spans="1:3">
      <c r="A8" s="3" t="s">
        <v>372</v>
      </c>
    </row>
    <row r="9" spans="1:3">
      <c r="A9" s="4" t="s">
        <v>375</v>
      </c>
      <c r="C9" s="4" t="s">
        <v>378</v>
      </c>
    </row>
    <row r="10" spans="1:3">
      <c r="A10" s="4" t="s">
        <v>379</v>
      </c>
    </row>
    <row r="11" spans="1:3">
      <c r="A11" s="3" t="s">
        <v>372</v>
      </c>
    </row>
    <row r="12" spans="1:3">
      <c r="A12" s="4" t="s">
        <v>380</v>
      </c>
      <c r="B12" s="9" t="n">
        <v>6.8</v>
      </c>
    </row>
    <row r="13" spans="1:3">
      <c r="A13" s="4" t="s">
        <v>381</v>
      </c>
      <c r="C13" s="9" t="n">
        <v>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382</v>
      </c>
      <c r="B1" s="2" t="s">
        <v>1</v>
      </c>
      <c r="C1" s="2" t="s">
        <v>383</v>
      </c>
    </row>
    <row r="2" spans="1:3">
      <c r="B2" s="2" t="s">
        <v>384</v>
      </c>
      <c r="C2" s="2" t="s">
        <v>385</v>
      </c>
    </row>
    <row r="3" spans="1:3">
      <c r="A3" s="3" t="s">
        <v>372</v>
      </c>
    </row>
    <row r="4" spans="1:3">
      <c r="A4" s="4" t="s">
        <v>386</v>
      </c>
      <c r="B4" s="7" t="n">
        <v>16</v>
      </c>
    </row>
    <row r="5" spans="1:3">
      <c r="A5" s="4" t="s">
        <v>387</v>
      </c>
      <c r="B5" s="7" t="n">
        <v>171</v>
      </c>
    </row>
    <row r="6" spans="1:3">
      <c r="A6" s="4" t="s">
        <v>388</v>
      </c>
      <c r="B6" s="4" t="s">
        <v>389</v>
      </c>
    </row>
    <row r="7" spans="1:3">
      <c r="A7" s="4" t="s">
        <v>390</v>
      </c>
    </row>
    <row r="8" spans="1:3">
      <c r="A8" s="3" t="s">
        <v>372</v>
      </c>
    </row>
    <row r="9" spans="1:3">
      <c r="A9" s="4" t="s">
        <v>391</v>
      </c>
      <c r="C9" s="5" t="n">
        <v>3</v>
      </c>
    </row>
    <row r="10" spans="1:3">
      <c r="A10" s="4" t="s">
        <v>373</v>
      </c>
      <c r="B10" s="4" t="s">
        <v>374</v>
      </c>
    </row>
    <row r="11" spans="1:3">
      <c r="A11" s="4" t="s">
        <v>392</v>
      </c>
      <c r="C11" s="4" t="s">
        <v>393</v>
      </c>
    </row>
    <row r="12" spans="1:3">
      <c r="A12" s="4" t="s">
        <v>394</v>
      </c>
      <c r="B12" s="4" t="s">
        <v>395</v>
      </c>
    </row>
    <row r="13" spans="1:3">
      <c r="A13" s="4" t="s">
        <v>396</v>
      </c>
      <c r="B13" s="7" t="n">
        <v>92</v>
      </c>
    </row>
    <row r="14" spans="1:3">
      <c r="A14" s="4" t="s">
        <v>397</v>
      </c>
      <c r="B14" s="4" t="s">
        <v>398</v>
      </c>
    </row>
    <row r="15" spans="1:3">
      <c r="A15" s="4" t="s">
        <v>386</v>
      </c>
      <c r="B15" s="7" t="n">
        <v>10</v>
      </c>
    </row>
    <row r="16" spans="1:3">
      <c r="A16" s="4" t="s">
        <v>387</v>
      </c>
      <c r="B16" s="7" t="n">
        <v>161</v>
      </c>
    </row>
    <row r="17" spans="1:3">
      <c r="A17" s="4" t="s">
        <v>388</v>
      </c>
      <c r="B17" s="4" t="s">
        <v>399</v>
      </c>
    </row>
    <row r="18" spans="1:3">
      <c r="A18" s="4" t="s">
        <v>400</v>
      </c>
    </row>
    <row r="19" spans="1:3">
      <c r="A19" s="3" t="s">
        <v>372</v>
      </c>
    </row>
    <row r="20" spans="1:3">
      <c r="A20" s="4" t="s">
        <v>401</v>
      </c>
      <c r="B20" s="5" t="n">
        <v>5</v>
      </c>
    </row>
    <row r="21" spans="1:3">
      <c r="A21" s="4" t="s">
        <v>402</v>
      </c>
    </row>
    <row r="22" spans="1:3">
      <c r="A22" s="3" t="s">
        <v>372</v>
      </c>
    </row>
    <row r="23" spans="1:3">
      <c r="A23" s="4" t="s">
        <v>392</v>
      </c>
      <c r="C23" s="4" t="s">
        <v>403</v>
      </c>
    </row>
    <row r="24" spans="1:3">
      <c r="A24" s="4" t="s">
        <v>404</v>
      </c>
    </row>
    <row r="25" spans="1:3">
      <c r="A25" s="3" t="s">
        <v>372</v>
      </c>
    </row>
    <row r="26" spans="1:3">
      <c r="A26" s="4" t="s">
        <v>392</v>
      </c>
      <c r="C26" s="4" t="s">
        <v>405</v>
      </c>
    </row>
    <row r="27" spans="1:3">
      <c r="A27" s="4" t="s">
        <v>406</v>
      </c>
    </row>
    <row r="28" spans="1:3">
      <c r="A28" s="3" t="s">
        <v>372</v>
      </c>
    </row>
    <row r="29" spans="1:3">
      <c r="A29" s="4" t="s">
        <v>392</v>
      </c>
      <c r="C29" s="4" t="s">
        <v>407</v>
      </c>
    </row>
    <row r="30" spans="1:3">
      <c r="A30" s="4" t="s">
        <v>408</v>
      </c>
    </row>
    <row r="31" spans="1:3">
      <c r="A31" s="3" t="s">
        <v>372</v>
      </c>
    </row>
    <row r="32" spans="1:3">
      <c r="A32" s="4" t="s">
        <v>375</v>
      </c>
      <c r="B32" s="4" t="s">
        <v>409</v>
      </c>
    </row>
    <row r="33" spans="1:3">
      <c r="A33" s="4" t="s">
        <v>410</v>
      </c>
    </row>
    <row r="34" spans="1:3">
      <c r="A34" s="3" t="s">
        <v>372</v>
      </c>
    </row>
    <row r="35" spans="1:3">
      <c r="A35" s="4" t="s">
        <v>375</v>
      </c>
      <c r="B35" s="4" t="s">
        <v>411</v>
      </c>
    </row>
    <row r="36" spans="1:3">
      <c r="A36" s="4" t="s">
        <v>412</v>
      </c>
    </row>
    <row r="37" spans="1:3">
      <c r="A37" s="3" t="s">
        <v>372</v>
      </c>
    </row>
    <row r="38" spans="1:3">
      <c r="A38" s="4" t="s">
        <v>375</v>
      </c>
      <c r="B38"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4</v>
      </c>
      <c r="B1" s="2" t="s">
        <v>1</v>
      </c>
      <c r="D1" s="2" t="s">
        <v>383</v>
      </c>
    </row>
    <row r="2" spans="1:4">
      <c r="B2" s="2" t="s">
        <v>2</v>
      </c>
      <c r="C2" s="2" t="s">
        <v>28</v>
      </c>
      <c r="D2" s="2" t="s">
        <v>58</v>
      </c>
    </row>
    <row r="3" spans="1:4">
      <c r="A3" s="3" t="s">
        <v>415</v>
      </c>
    </row>
    <row r="4" spans="1:4">
      <c r="A4" s="4" t="s">
        <v>416</v>
      </c>
      <c r="B4" s="7" t="n">
        <v>3510</v>
      </c>
      <c r="C4" s="7" t="n">
        <v>25000</v>
      </c>
    </row>
    <row r="5" spans="1:4">
      <c r="A5" s="3" t="s">
        <v>417</v>
      </c>
    </row>
    <row r="6" spans="1:4">
      <c r="A6" s="4" t="s">
        <v>418</v>
      </c>
      <c r="B6" s="7" t="n">
        <v>1146599</v>
      </c>
      <c r="D6" s="7" t="n">
        <v>1137738</v>
      </c>
    </row>
    <row r="7" spans="1:4">
      <c r="A7" s="4" t="s">
        <v>390</v>
      </c>
    </row>
    <row r="8" spans="1:4">
      <c r="A8" s="3" t="s">
        <v>415</v>
      </c>
    </row>
    <row r="9" spans="1:4">
      <c r="A9" s="4" t="s">
        <v>419</v>
      </c>
      <c r="D9" s="5" t="n">
        <v>120400</v>
      </c>
    </row>
    <row r="10" spans="1:4">
      <c r="A10" s="4" t="s">
        <v>416</v>
      </c>
      <c r="D10" s="5" t="n">
        <v>96300</v>
      </c>
    </row>
    <row r="11" spans="1:4">
      <c r="A11" s="4" t="s">
        <v>420</v>
      </c>
      <c r="D11" s="5" t="n">
        <v>216700</v>
      </c>
    </row>
    <row r="12" spans="1:4">
      <c r="A12" s="3" t="s">
        <v>417</v>
      </c>
    </row>
    <row r="13" spans="1:4">
      <c r="A13" s="4" t="s">
        <v>421</v>
      </c>
      <c r="D13" s="5" t="n">
        <v>43800</v>
      </c>
    </row>
    <row r="14" spans="1:4">
      <c r="A14" s="4" t="s">
        <v>422</v>
      </c>
      <c r="D14" s="5" t="n">
        <v>2800</v>
      </c>
    </row>
    <row r="15" spans="1:4">
      <c r="A15" s="4" t="s">
        <v>423</v>
      </c>
      <c r="D15" s="5" t="n">
        <v>57200</v>
      </c>
    </row>
    <row r="16" spans="1:4">
      <c r="A16" s="4" t="s">
        <v>424</v>
      </c>
      <c r="D16" s="5" t="n">
        <v>28100</v>
      </c>
    </row>
    <row r="17" spans="1:4">
      <c r="A17" s="4" t="s">
        <v>425</v>
      </c>
      <c r="D17" s="5" t="n">
        <v>-29500</v>
      </c>
    </row>
    <row r="18" spans="1:4">
      <c r="A18" s="4" t="s">
        <v>426</v>
      </c>
      <c r="D18" s="5" t="n">
        <v>-9900</v>
      </c>
    </row>
    <row r="19" spans="1:4">
      <c r="A19" s="4" t="s">
        <v>427</v>
      </c>
      <c r="D19" s="5" t="n">
        <v>-12000</v>
      </c>
    </row>
    <row r="20" spans="1:4">
      <c r="A20" s="4" t="s">
        <v>428</v>
      </c>
      <c r="D20" s="5" t="n">
        <v>77700</v>
      </c>
    </row>
    <row r="21" spans="1:4">
      <c r="A21" s="4" t="s">
        <v>418</v>
      </c>
      <c r="D21" s="5" t="n">
        <v>139000</v>
      </c>
    </row>
    <row r="22" spans="1:4">
      <c r="A22" s="4" t="s">
        <v>429</v>
      </c>
      <c r="D22" s="7" t="n">
        <v>216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0</v>
      </c>
      <c r="B1" s="2" t="s">
        <v>27</v>
      </c>
      <c r="D1" s="2" t="s">
        <v>1</v>
      </c>
    </row>
    <row r="2" spans="1:5">
      <c r="B2" s="2" t="s">
        <v>2</v>
      </c>
      <c r="C2" s="2" t="s">
        <v>28</v>
      </c>
      <c r="D2" s="2" t="s">
        <v>2</v>
      </c>
      <c r="E2" s="2" t="s">
        <v>28</v>
      </c>
    </row>
    <row r="3" spans="1:5">
      <c r="A3" s="3" t="s">
        <v>431</v>
      </c>
    </row>
    <row r="4" spans="1:5">
      <c r="A4" s="4" t="s">
        <v>432</v>
      </c>
      <c r="B4" s="9" t="n">
        <v>1617.4</v>
      </c>
      <c r="C4" s="7" t="n">
        <v>1924</v>
      </c>
      <c r="D4" s="9" t="n">
        <v>3017.7</v>
      </c>
      <c r="E4" s="9" t="n">
        <v>3144.2</v>
      </c>
    </row>
    <row r="5" spans="1:5">
      <c r="A5" s="4" t="s">
        <v>433</v>
      </c>
      <c r="B5" s="10" t="n">
        <v>80.59999999999999</v>
      </c>
      <c r="C5" s="10" t="n">
        <v>84.7</v>
      </c>
      <c r="D5" s="9" t="n">
        <v>104.7</v>
      </c>
      <c r="E5" s="10" t="n">
        <v>127.1</v>
      </c>
    </row>
    <row r="6" spans="1:5">
      <c r="A6" s="4" t="s">
        <v>434</v>
      </c>
      <c r="D6" s="4" t="s">
        <v>435</v>
      </c>
    </row>
    <row r="7" spans="1:5">
      <c r="A7" s="4" t="s">
        <v>436</v>
      </c>
      <c r="B7" s="10" t="n">
        <v>45.7</v>
      </c>
      <c r="C7" s="10" t="n">
        <v>33.9</v>
      </c>
      <c r="D7" s="9" t="n">
        <v>122.6</v>
      </c>
      <c r="E7" s="10" t="n">
        <v>33.9</v>
      </c>
    </row>
    <row r="8" spans="1:5">
      <c r="A8" s="4" t="s">
        <v>437</v>
      </c>
      <c r="B8" s="9" t="n">
        <v>0.5</v>
      </c>
      <c r="C8" s="9" t="n">
        <v>1.6</v>
      </c>
      <c r="D8" s="9" t="n">
        <v>2.5</v>
      </c>
      <c r="E8" s="9" t="n">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4"/>
  </cols>
  <sheetData>
    <row r="1" spans="1:6">
      <c r="A1" s="1" t="s">
        <v>438</v>
      </c>
      <c r="B1" s="2" t="s">
        <v>27</v>
      </c>
      <c r="D1" s="2" t="s">
        <v>1</v>
      </c>
    </row>
    <row r="2" spans="1:6">
      <c r="B2" s="2" t="s">
        <v>2</v>
      </c>
      <c r="C2" s="2" t="s">
        <v>28</v>
      </c>
      <c r="D2" s="2" t="s">
        <v>2</v>
      </c>
      <c r="E2" s="2" t="s">
        <v>28</v>
      </c>
      <c r="F2" s="2" t="s">
        <v>58</v>
      </c>
    </row>
    <row r="3" spans="1:6">
      <c r="A3" s="3" t="s">
        <v>439</v>
      </c>
    </row>
    <row r="4" spans="1:6">
      <c r="A4" s="4" t="s">
        <v>440</v>
      </c>
      <c r="B4" s="7" t="n">
        <v>16000000</v>
      </c>
      <c r="D4" s="7" t="n">
        <v>16000000</v>
      </c>
    </row>
    <row r="5" spans="1:6">
      <c r="A5" s="4" t="s">
        <v>441</v>
      </c>
      <c r="B5" s="5" t="n">
        <v>171000000</v>
      </c>
      <c r="D5" s="7" t="n">
        <v>171000000</v>
      </c>
    </row>
    <row r="6" spans="1:6">
      <c r="A6" s="4" t="s">
        <v>442</v>
      </c>
      <c r="D6" s="4" t="s">
        <v>389</v>
      </c>
    </row>
    <row r="7" spans="1:6">
      <c r="A7" s="4" t="s">
        <v>443</v>
      </c>
      <c r="D7" s="7" t="n">
        <v>1600000</v>
      </c>
    </row>
    <row r="8" spans="1:6">
      <c r="A8" s="4" t="s">
        <v>444</v>
      </c>
    </row>
    <row r="9" spans="1:6">
      <c r="A9" s="3" t="s">
        <v>439</v>
      </c>
    </row>
    <row r="10" spans="1:6">
      <c r="A10" s="4" t="s">
        <v>445</v>
      </c>
      <c r="B10" s="5" t="n">
        <v>102000000</v>
      </c>
      <c r="D10" s="5" t="n">
        <v>102000000</v>
      </c>
      <c r="F10" s="7" t="n">
        <v>117200000</v>
      </c>
    </row>
    <row r="11" spans="1:6">
      <c r="A11" s="4" t="s">
        <v>446</v>
      </c>
      <c r="B11" s="5" t="n">
        <v>0</v>
      </c>
      <c r="C11" s="7" t="n">
        <v>25000000</v>
      </c>
      <c r="D11" s="5" t="n">
        <v>1500000</v>
      </c>
      <c r="E11" s="7" t="n">
        <v>25000000</v>
      </c>
    </row>
    <row r="12" spans="1:6">
      <c r="A12" s="4" t="s">
        <v>443</v>
      </c>
      <c r="B12" s="5" t="n">
        <v>-700000</v>
      </c>
      <c r="D12" s="5" t="n">
        <v>2000000</v>
      </c>
    </row>
    <row r="13" spans="1:6">
      <c r="A13" s="4" t="s">
        <v>447</v>
      </c>
      <c r="B13" s="5" t="n">
        <v>4400000</v>
      </c>
      <c r="C13" s="5" t="n">
        <v>-8600000</v>
      </c>
      <c r="D13" s="5" t="n">
        <v>4400000</v>
      </c>
      <c r="E13" s="5" t="n">
        <v>-8600000</v>
      </c>
    </row>
    <row r="14" spans="1:6">
      <c r="A14" s="4" t="s">
        <v>448</v>
      </c>
      <c r="B14" s="5" t="n">
        <v>23100000</v>
      </c>
      <c r="C14" s="7" t="n">
        <v>18800000</v>
      </c>
      <c r="D14" s="5" t="n">
        <v>23100000</v>
      </c>
      <c r="E14" s="7" t="n">
        <v>18800000</v>
      </c>
    </row>
    <row r="15" spans="1:6">
      <c r="A15" s="4" t="s">
        <v>449</v>
      </c>
    </row>
    <row r="16" spans="1:6">
      <c r="A16" s="3" t="s">
        <v>439</v>
      </c>
    </row>
    <row r="17" spans="1:6">
      <c r="A17" s="4" t="s">
        <v>445</v>
      </c>
      <c r="B17" s="7" t="n">
        <v>26000000</v>
      </c>
      <c r="D17" s="7" t="n">
        <v>26000000</v>
      </c>
      <c r="F17" s="7" t="n">
        <v>22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451</v>
      </c>
    </row>
    <row r="3" spans="1:3">
      <c r="A3" s="4" t="s">
        <v>452</v>
      </c>
      <c r="B3" s="7" t="n">
        <v>18</v>
      </c>
      <c r="C3" s="7" t="n">
        <v>18</v>
      </c>
    </row>
    <row r="4" spans="1:3">
      <c r="A4" s="4" t="s">
        <v>453</v>
      </c>
    </row>
    <row r="5" spans="1:3">
      <c r="A5" s="3" t="s">
        <v>451</v>
      </c>
    </row>
    <row r="6" spans="1:3">
      <c r="A6" s="4" t="s">
        <v>454</v>
      </c>
      <c r="B6" s="5" t="n">
        <v>190</v>
      </c>
      <c r="C6" s="5" t="n">
        <v>141</v>
      </c>
    </row>
    <row r="7" spans="1:3">
      <c r="A7" s="4" t="s">
        <v>455</v>
      </c>
    </row>
    <row r="8" spans="1:3">
      <c r="A8" s="3" t="s">
        <v>451</v>
      </c>
    </row>
    <row r="9" spans="1:3">
      <c r="A9" s="4" t="s">
        <v>452</v>
      </c>
      <c r="B9" s="7" t="n">
        <v>15</v>
      </c>
    </row>
    <row r="10" spans="1:3">
      <c r="A10" s="4" t="s">
        <v>456</v>
      </c>
    </row>
    <row r="11" spans="1:3">
      <c r="A11" s="3" t="s">
        <v>451</v>
      </c>
    </row>
    <row r="12" spans="1:3">
      <c r="A12" s="4" t="s">
        <v>457</v>
      </c>
      <c r="B12" s="4" t="s">
        <v>458</v>
      </c>
    </row>
    <row r="13" spans="1:3">
      <c r="A13" s="4" t="s">
        <v>459</v>
      </c>
    </row>
    <row r="14" spans="1:3">
      <c r="A14" s="3" t="s">
        <v>451</v>
      </c>
    </row>
    <row r="15" spans="1:3">
      <c r="A15" s="4" t="s">
        <v>454</v>
      </c>
      <c r="B15" s="7" t="n">
        <v>160</v>
      </c>
      <c r="C15" s="7" t="n">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60</v>
      </c>
      <c r="B1" s="2" t="s">
        <v>27</v>
      </c>
      <c r="D1" s="2" t="s">
        <v>1</v>
      </c>
    </row>
    <row r="2" spans="1:6">
      <c r="B2" s="2" t="s">
        <v>461</v>
      </c>
      <c r="C2" s="2" t="s">
        <v>269</v>
      </c>
      <c r="D2" s="2" t="s">
        <v>461</v>
      </c>
      <c r="E2" s="2" t="s">
        <v>269</v>
      </c>
      <c r="F2" s="2" t="s">
        <v>272</v>
      </c>
    </row>
    <row r="3" spans="1:6">
      <c r="A3" s="3" t="s">
        <v>451</v>
      </c>
    </row>
    <row r="4" spans="1:6">
      <c r="A4" s="4" t="s">
        <v>462</v>
      </c>
      <c r="B4" s="7" t="n">
        <v>5824000</v>
      </c>
      <c r="C4" s="7" t="n">
        <v>6060000</v>
      </c>
      <c r="D4" s="7" t="n">
        <v>11409000</v>
      </c>
      <c r="E4" s="7" t="n">
        <v>7706000</v>
      </c>
    </row>
    <row r="5" spans="1:6">
      <c r="A5" s="4" t="s">
        <v>463</v>
      </c>
      <c r="B5" s="5" t="n">
        <v>2937000</v>
      </c>
      <c r="C5" s="5" t="n">
        <v>-2730000</v>
      </c>
      <c r="D5" s="5" t="n">
        <v>10653000</v>
      </c>
      <c r="E5" s="5" t="n">
        <v>-2095000</v>
      </c>
    </row>
    <row r="6" spans="1:6">
      <c r="A6" s="4" t="s">
        <v>453</v>
      </c>
    </row>
    <row r="7" spans="1:6">
      <c r="A7" s="3" t="s">
        <v>451</v>
      </c>
    </row>
    <row r="8" spans="1:6">
      <c r="A8" s="4" t="s">
        <v>464</v>
      </c>
      <c r="B8" s="5" t="n">
        <v>190000000</v>
      </c>
      <c r="D8" s="5" t="n">
        <v>190000000</v>
      </c>
      <c r="F8" s="7" t="n">
        <v>141000000</v>
      </c>
    </row>
    <row r="9" spans="1:6">
      <c r="A9" s="4" t="s">
        <v>465</v>
      </c>
    </row>
    <row r="10" spans="1:6">
      <c r="A10" s="3" t="s">
        <v>451</v>
      </c>
    </row>
    <row r="11" spans="1:6">
      <c r="A11" s="4" t="s">
        <v>466</v>
      </c>
      <c r="B11" s="7" t="n">
        <v>124700000</v>
      </c>
      <c r="D11" s="7" t="n">
        <v>124700000</v>
      </c>
      <c r="F11" s="5" t="n">
        <v>157100000</v>
      </c>
    </row>
    <row r="12" spans="1:6">
      <c r="A12" s="4" t="s">
        <v>456</v>
      </c>
    </row>
    <row r="13" spans="1:6">
      <c r="A13" s="3" t="s">
        <v>451</v>
      </c>
    </row>
    <row r="14" spans="1:6">
      <c r="A14" s="4" t="s">
        <v>467</v>
      </c>
      <c r="B14" s="5" t="n">
        <v>2</v>
      </c>
      <c r="D14" s="5" t="n">
        <v>2</v>
      </c>
    </row>
    <row r="15" spans="1:6">
      <c r="A15" s="4" t="s">
        <v>468</v>
      </c>
      <c r="B15" s="7" t="n">
        <v>9700000</v>
      </c>
      <c r="C15" s="5" t="n">
        <v>19900000</v>
      </c>
      <c r="D15" s="7" t="n">
        <v>24500000</v>
      </c>
      <c r="E15" s="5" t="n">
        <v>73300000</v>
      </c>
    </row>
    <row r="16" spans="1:6">
      <c r="A16" s="4" t="s">
        <v>462</v>
      </c>
      <c r="B16" s="5" t="n">
        <v>5800000</v>
      </c>
      <c r="C16" s="5" t="n">
        <v>6100000</v>
      </c>
      <c r="D16" s="5" t="n">
        <v>11400000</v>
      </c>
      <c r="E16" s="5" t="n">
        <v>7700000</v>
      </c>
    </row>
    <row r="17" spans="1:6">
      <c r="A17" s="4" t="s">
        <v>469</v>
      </c>
      <c r="B17" s="5" t="n">
        <v>20600000</v>
      </c>
      <c r="D17" s="5" t="n">
        <v>20600000</v>
      </c>
    </row>
    <row r="18" spans="1:6">
      <c r="A18" s="4" t="s">
        <v>470</v>
      </c>
      <c r="B18" s="5" t="n">
        <v>2000000</v>
      </c>
      <c r="D18" s="5" t="n">
        <v>7700000</v>
      </c>
    </row>
    <row r="19" spans="1:6">
      <c r="A19" s="4" t="s">
        <v>471</v>
      </c>
      <c r="C19" s="5" t="n">
        <v>100200000</v>
      </c>
      <c r="E19" s="5" t="n">
        <v>251600000</v>
      </c>
    </row>
    <row r="20" spans="1:6">
      <c r="A20" s="4" t="s">
        <v>472</v>
      </c>
      <c r="B20" s="5" t="n">
        <v>200000</v>
      </c>
      <c r="D20" s="5" t="n">
        <v>200000</v>
      </c>
      <c r="F20" s="5" t="n">
        <v>2800000</v>
      </c>
    </row>
    <row r="21" spans="1:6">
      <c r="A21" s="4" t="s">
        <v>473</v>
      </c>
      <c r="B21" s="5" t="n">
        <v>3900000</v>
      </c>
      <c r="C21" s="5" t="n">
        <v>-4400000</v>
      </c>
      <c r="D21" s="5" t="n">
        <v>14000000</v>
      </c>
      <c r="E21" s="5" t="n">
        <v>-3400000</v>
      </c>
    </row>
    <row r="22" spans="1:6">
      <c r="A22" s="4" t="s">
        <v>463</v>
      </c>
      <c r="B22" s="5" t="n">
        <v>2900000</v>
      </c>
      <c r="C22" s="7" t="n">
        <v>-2700000</v>
      </c>
      <c r="D22" s="5" t="n">
        <v>10700000</v>
      </c>
      <c r="E22" s="7" t="n">
        <v>-2100000</v>
      </c>
    </row>
    <row r="23" spans="1:6">
      <c r="A23" s="4" t="s">
        <v>459</v>
      </c>
    </row>
    <row r="24" spans="1:6">
      <c r="A24" s="3" t="s">
        <v>451</v>
      </c>
    </row>
    <row r="25" spans="1:6">
      <c r="A25" s="4" t="s">
        <v>464</v>
      </c>
      <c r="B25" s="5" t="n">
        <v>160000000</v>
      </c>
      <c r="D25" s="5" t="n">
        <v>160000000</v>
      </c>
      <c r="F25" s="5" t="n">
        <v>121000000</v>
      </c>
    </row>
    <row r="26" spans="1:6">
      <c r="A26" s="4" t="s">
        <v>474</v>
      </c>
    </row>
    <row r="27" spans="1:6">
      <c r="A27" s="3" t="s">
        <v>451</v>
      </c>
    </row>
    <row r="28" spans="1:6">
      <c r="A28" s="4" t="s">
        <v>466</v>
      </c>
      <c r="B28" s="7" t="n">
        <v>0</v>
      </c>
      <c r="D28" s="7" t="n">
        <v>0</v>
      </c>
      <c r="F28" s="7" t="n">
        <v>19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5</v>
      </c>
      <c r="B1" s="2" t="s">
        <v>476</v>
      </c>
      <c r="C1" s="2" t="s">
        <v>477</v>
      </c>
    </row>
    <row r="2" spans="1:3">
      <c r="A2" s="3" t="s">
        <v>451</v>
      </c>
    </row>
    <row r="3" spans="1:3">
      <c r="A3" s="4" t="s">
        <v>478</v>
      </c>
      <c r="C3" s="7" t="n">
        <v>2</v>
      </c>
    </row>
    <row r="4" spans="1:3">
      <c r="A4" s="4" t="s">
        <v>479</v>
      </c>
      <c r="B4" s="4" t="s">
        <v>480</v>
      </c>
    </row>
    <row r="5" spans="1:3">
      <c r="A5" s="4" t="s">
        <v>481</v>
      </c>
      <c r="B5" s="5" t="n">
        <v>2</v>
      </c>
    </row>
    <row r="6" spans="1:3">
      <c r="A6" s="4" t="s">
        <v>482</v>
      </c>
    </row>
    <row r="7" spans="1:3">
      <c r="A7" s="3" t="s">
        <v>451</v>
      </c>
    </row>
    <row r="8" spans="1:3">
      <c r="A8" s="4" t="s">
        <v>483</v>
      </c>
      <c r="B8" s="8" t="n">
        <v>11.5</v>
      </c>
    </row>
    <row r="9" spans="1:3">
      <c r="A9" s="4" t="s">
        <v>484</v>
      </c>
    </row>
    <row r="10" spans="1:3">
      <c r="A10" s="3" t="s">
        <v>451</v>
      </c>
    </row>
    <row r="11" spans="1:3">
      <c r="A11" s="4" t="s">
        <v>485</v>
      </c>
      <c r="B11" s="4" t="s">
        <v>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68</v>
      </c>
    </row>
    <row r="2" spans="1:2">
      <c r="A2" s="3" t="s">
        <v>439</v>
      </c>
    </row>
    <row r="3" spans="1:2">
      <c r="A3" s="4" t="s">
        <v>487</v>
      </c>
      <c r="B3" s="7" t="n">
        <v>10</v>
      </c>
    </row>
    <row r="4" spans="1:2">
      <c r="A4" s="4" t="s">
        <v>488</v>
      </c>
      <c r="B4" s="4" t="s">
        <v>4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0</v>
      </c>
      <c r="B1" s="2" t="s">
        <v>27</v>
      </c>
      <c r="F1" s="2" t="s">
        <v>1</v>
      </c>
    </row>
    <row r="2" spans="1:8">
      <c r="B2" s="2" t="s">
        <v>2</v>
      </c>
      <c r="C2" s="2" t="s">
        <v>370</v>
      </c>
      <c r="D2" s="2" t="s">
        <v>28</v>
      </c>
      <c r="E2" s="2" t="s">
        <v>491</v>
      </c>
      <c r="F2" s="2" t="s">
        <v>2</v>
      </c>
      <c r="G2" s="2" t="s">
        <v>28</v>
      </c>
      <c r="H2" s="2" t="s">
        <v>58</v>
      </c>
    </row>
    <row r="3" spans="1:8">
      <c r="A3" s="3" t="s">
        <v>451</v>
      </c>
    </row>
    <row r="4" spans="1:8">
      <c r="A4" s="4" t="s">
        <v>492</v>
      </c>
      <c r="F4" s="7" t="n">
        <v>5415</v>
      </c>
      <c r="G4" s="7" t="n">
        <v>12118</v>
      </c>
    </row>
    <row r="5" spans="1:8">
      <c r="A5" s="4" t="s">
        <v>493</v>
      </c>
      <c r="B5" s="7" t="n">
        <v>40152</v>
      </c>
      <c r="F5" s="5" t="n">
        <v>40152</v>
      </c>
      <c r="H5" s="7" t="n">
        <v>35763</v>
      </c>
    </row>
    <row r="6" spans="1:8">
      <c r="A6" s="4" t="s">
        <v>494</v>
      </c>
    </row>
    <row r="7" spans="1:8">
      <c r="A7" s="3" t="s">
        <v>451</v>
      </c>
    </row>
    <row r="8" spans="1:8">
      <c r="A8" s="4" t="s">
        <v>495</v>
      </c>
      <c r="B8" s="5" t="n">
        <v>900</v>
      </c>
      <c r="D8" s="7" t="n">
        <v>5800</v>
      </c>
    </row>
    <row r="9" spans="1:8">
      <c r="A9" s="4" t="s">
        <v>492</v>
      </c>
      <c r="C9" s="7" t="n">
        <v>5400</v>
      </c>
      <c r="E9" s="7" t="n">
        <v>12100</v>
      </c>
    </row>
    <row r="10" spans="1:8">
      <c r="A10" s="4" t="s">
        <v>493</v>
      </c>
      <c r="B10" s="7" t="n">
        <v>3000</v>
      </c>
      <c r="F10" s="7" t="n">
        <v>3000</v>
      </c>
      <c r="H10" s="7" t="n">
        <v>96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58</v>
      </c>
    </row>
    <row r="2" spans="1:3">
      <c r="A2" s="4" t="s">
        <v>97</v>
      </c>
      <c r="B2" s="7" t="n">
        <v>1</v>
      </c>
      <c r="C2" s="7" t="n">
        <v>1</v>
      </c>
    </row>
    <row r="3" spans="1:3">
      <c r="A3" s="4" t="s">
        <v>98</v>
      </c>
      <c r="B3" s="5" t="n">
        <v>5000000</v>
      </c>
      <c r="C3" s="5" t="n">
        <v>5000000</v>
      </c>
    </row>
    <row r="4" spans="1:3">
      <c r="A4" s="4" t="s">
        <v>99</v>
      </c>
      <c r="B4" s="5" t="n">
        <v>0</v>
      </c>
      <c r="C4" s="5" t="n">
        <v>0</v>
      </c>
    </row>
    <row r="5" spans="1:3">
      <c r="A5" s="4" t="s">
        <v>100</v>
      </c>
      <c r="B5" s="5" t="n">
        <v>0</v>
      </c>
      <c r="C5" s="5" t="n">
        <v>0</v>
      </c>
    </row>
    <row r="6" spans="1:3">
      <c r="A6" s="4" t="s">
        <v>101</v>
      </c>
      <c r="B6" s="8" t="n">
        <v>0.1</v>
      </c>
      <c r="C6" s="8" t="n">
        <v>0.1</v>
      </c>
    </row>
    <row r="7" spans="1:3">
      <c r="A7" s="4" t="s">
        <v>102</v>
      </c>
      <c r="B7" s="5" t="n">
        <v>145000000</v>
      </c>
      <c r="C7" s="5" t="n">
        <v>145000000</v>
      </c>
    </row>
    <row r="8" spans="1:3">
      <c r="A8" s="4" t="s">
        <v>103</v>
      </c>
      <c r="B8" s="5" t="n">
        <v>91080280</v>
      </c>
      <c r="C8" s="5" t="n">
        <v>90935584</v>
      </c>
    </row>
    <row r="9" spans="1:3">
      <c r="A9" s="4" t="s">
        <v>104</v>
      </c>
      <c r="B9" s="5" t="n">
        <v>10835749</v>
      </c>
      <c r="C9" s="5" t="n">
        <v>8132811</v>
      </c>
    </row>
    <row r="10" spans="1:3">
      <c r="A10" s="4" t="s">
        <v>105</v>
      </c>
    </row>
    <row r="11" spans="1:3">
      <c r="A11" s="4" t="s">
        <v>106</v>
      </c>
      <c r="B11" s="5" t="n">
        <v>1480582</v>
      </c>
      <c r="C11" s="5" t="n">
        <v>1421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451</v>
      </c>
    </row>
    <row r="3" spans="1:3">
      <c r="A3" s="4" t="s">
        <v>497</v>
      </c>
      <c r="B3" s="7" t="n">
        <v>400</v>
      </c>
      <c r="C3" s="7" t="n">
        <v>400</v>
      </c>
    </row>
    <row r="4" spans="1:3">
      <c r="A4" s="4" t="s">
        <v>498</v>
      </c>
    </row>
    <row r="5" spans="1:3">
      <c r="A5" s="3" t="s">
        <v>451</v>
      </c>
    </row>
    <row r="6" spans="1:3">
      <c r="A6" s="4" t="s">
        <v>499</v>
      </c>
      <c r="B6" s="7" t="n">
        <v>392</v>
      </c>
      <c r="C6" s="7" t="n">
        <v>410</v>
      </c>
    </row>
    <row r="7" spans="1:3">
      <c r="A7" s="4" t="s">
        <v>500</v>
      </c>
    </row>
    <row r="8" spans="1:3">
      <c r="A8" s="3" t="s">
        <v>451</v>
      </c>
    </row>
    <row r="9" spans="1:3">
      <c r="A9" s="4" t="s">
        <v>501</v>
      </c>
      <c r="B9"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7" t="n">
        <v>561600</v>
      </c>
      <c r="C3" s="7" t="n">
        <v>683900</v>
      </c>
    </row>
    <row r="4" spans="1:3">
      <c r="A4" s="4" t="s">
        <v>506</v>
      </c>
      <c r="B4" s="5" t="n">
        <v>-9500</v>
      </c>
      <c r="C4" s="5" t="n">
        <v>-8200</v>
      </c>
    </row>
    <row r="5" spans="1:3">
      <c r="A5" s="4" t="s">
        <v>507</v>
      </c>
      <c r="B5" s="5" t="n">
        <v>552100</v>
      </c>
      <c r="C5" s="5" t="n">
        <v>675700</v>
      </c>
    </row>
    <row r="6" spans="1:3">
      <c r="A6" s="4" t="s">
        <v>508</v>
      </c>
      <c r="B6" s="5" t="n">
        <v>317900</v>
      </c>
      <c r="C6" s="5" t="n">
        <v>323100</v>
      </c>
    </row>
    <row r="7" spans="1:3">
      <c r="A7" s="4" t="s">
        <v>509</v>
      </c>
      <c r="B7" s="5" t="n">
        <v>1207500</v>
      </c>
      <c r="C7" s="5" t="n">
        <v>599200</v>
      </c>
    </row>
    <row r="8" spans="1:3">
      <c r="A8" s="4" t="s">
        <v>510</v>
      </c>
      <c r="B8" s="5" t="n">
        <v>1525400</v>
      </c>
      <c r="C8" s="5" t="n">
        <v>922300</v>
      </c>
    </row>
    <row r="9" spans="1:3">
      <c r="A9" s="4" t="s">
        <v>116</v>
      </c>
      <c r="B9" s="7" t="n">
        <v>2077487</v>
      </c>
      <c r="C9" s="7" t="n">
        <v>1598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27</v>
      </c>
      <c r="D1" s="2" t="s">
        <v>1</v>
      </c>
    </row>
    <row r="2" spans="1:6">
      <c r="B2" s="2" t="s">
        <v>2</v>
      </c>
      <c r="C2" s="2" t="s">
        <v>28</v>
      </c>
      <c r="D2" s="2" t="s">
        <v>2</v>
      </c>
      <c r="E2" s="2" t="s">
        <v>28</v>
      </c>
      <c r="F2" s="2" t="s">
        <v>58</v>
      </c>
    </row>
    <row r="3" spans="1:6">
      <c r="A3" s="3" t="s">
        <v>512</v>
      </c>
    </row>
    <row r="4" spans="1:6">
      <c r="A4" s="4" t="s">
        <v>76</v>
      </c>
      <c r="B4" s="7" t="n">
        <v>243224</v>
      </c>
      <c r="D4" s="7" t="n">
        <v>243224</v>
      </c>
      <c r="F4" s="7" t="n">
        <v>194494</v>
      </c>
    </row>
    <row r="5" spans="1:6">
      <c r="A5" s="4" t="s">
        <v>513</v>
      </c>
      <c r="B5" s="5" t="n">
        <v>15000</v>
      </c>
      <c r="D5" s="5" t="n">
        <v>99800</v>
      </c>
    </row>
    <row r="6" spans="1:6">
      <c r="A6" s="4" t="s">
        <v>514</v>
      </c>
      <c r="B6" s="5" t="n">
        <v>251100</v>
      </c>
      <c r="D6" s="5" t="n">
        <v>251100</v>
      </c>
      <c r="F6" s="7" t="n">
        <v>206100</v>
      </c>
    </row>
    <row r="7" spans="1:6">
      <c r="A7" s="4" t="s">
        <v>515</v>
      </c>
      <c r="B7" s="5" t="n">
        <v>500</v>
      </c>
      <c r="C7" s="7" t="n">
        <v>200</v>
      </c>
      <c r="D7" s="7" t="n">
        <v>1400</v>
      </c>
      <c r="E7" s="7" t="n">
        <v>700</v>
      </c>
    </row>
    <row r="8" spans="1:6">
      <c r="A8" s="4" t="s">
        <v>516</v>
      </c>
      <c r="D8" s="4" t="s">
        <v>283</v>
      </c>
    </row>
    <row r="9" spans="1:6">
      <c r="A9" s="4" t="s">
        <v>517</v>
      </c>
    </row>
    <row r="10" spans="1:6">
      <c r="A10" s="3" t="s">
        <v>512</v>
      </c>
    </row>
    <row r="11" spans="1:6">
      <c r="A11" s="4" t="s">
        <v>518</v>
      </c>
      <c r="B11" s="7" t="n">
        <v>3100</v>
      </c>
      <c r="C11" s="7" t="n">
        <v>1700</v>
      </c>
      <c r="D11" s="7" t="n">
        <v>5000</v>
      </c>
      <c r="E11" s="7" t="n">
        <v>2600</v>
      </c>
    </row>
    <row r="12" spans="1:6">
      <c r="A12" s="4" t="s">
        <v>519</v>
      </c>
    </row>
    <row r="13" spans="1:6">
      <c r="A13" s="3" t="s">
        <v>512</v>
      </c>
    </row>
    <row r="14" spans="1:6">
      <c r="A14" s="4" t="s">
        <v>520</v>
      </c>
      <c r="D14" s="4" t="s">
        <v>281</v>
      </c>
    </row>
    <row r="15" spans="1:6">
      <c r="A15" s="4" t="s">
        <v>279</v>
      </c>
    </row>
    <row r="16" spans="1:6">
      <c r="A16" s="3" t="s">
        <v>512</v>
      </c>
    </row>
    <row r="17" spans="1:6">
      <c r="A17" s="4" t="s">
        <v>520</v>
      </c>
      <c r="D17" s="4" t="s">
        <v>5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523</v>
      </c>
    </row>
    <row r="3" spans="1:3">
      <c r="A3" s="4" t="s">
        <v>524</v>
      </c>
      <c r="B3" s="7" t="n">
        <v>1536000</v>
      </c>
      <c r="C3" s="7" t="n">
        <v>1455600</v>
      </c>
    </row>
    <row r="4" spans="1:3">
      <c r="A4" s="4" t="s">
        <v>525</v>
      </c>
      <c r="B4" s="5" t="n">
        <v>-796600</v>
      </c>
      <c r="C4" s="5" t="n">
        <v>-749100</v>
      </c>
    </row>
    <row r="5" spans="1:3">
      <c r="A5" s="4" t="s">
        <v>66</v>
      </c>
      <c r="B5" s="5" t="n">
        <v>739425</v>
      </c>
      <c r="C5" s="5" t="n">
        <v>706506</v>
      </c>
    </row>
    <row r="6" spans="1:3">
      <c r="A6" s="4" t="s">
        <v>526</v>
      </c>
    </row>
    <row r="7" spans="1:3">
      <c r="A7" s="3" t="s">
        <v>523</v>
      </c>
    </row>
    <row r="8" spans="1:3">
      <c r="A8" s="4" t="s">
        <v>524</v>
      </c>
      <c r="B8" s="5" t="n">
        <v>4600</v>
      </c>
      <c r="C8" s="5" t="n">
        <v>4600</v>
      </c>
    </row>
    <row r="9" spans="1:3">
      <c r="A9" s="4" t="s">
        <v>527</v>
      </c>
    </row>
    <row r="10" spans="1:3">
      <c r="A10" s="3" t="s">
        <v>523</v>
      </c>
    </row>
    <row r="11" spans="1:3">
      <c r="A11" s="4" t="s">
        <v>524</v>
      </c>
      <c r="B11" s="5" t="n">
        <v>28400</v>
      </c>
      <c r="C11" s="5" t="n">
        <v>26700</v>
      </c>
    </row>
    <row r="12" spans="1:3">
      <c r="A12" s="4" t="s">
        <v>528</v>
      </c>
    </row>
    <row r="13" spans="1:3">
      <c r="A13" s="3" t="s">
        <v>523</v>
      </c>
    </row>
    <row r="14" spans="1:3">
      <c r="A14" s="4" t="s">
        <v>524</v>
      </c>
      <c r="B14" s="5" t="n">
        <v>1319500</v>
      </c>
      <c r="C14" s="5" t="n">
        <v>1261900</v>
      </c>
    </row>
    <row r="15" spans="1:3">
      <c r="A15" s="4" t="s">
        <v>529</v>
      </c>
    </row>
    <row r="16" spans="1:3">
      <c r="A16" s="3" t="s">
        <v>523</v>
      </c>
    </row>
    <row r="17" spans="1:3">
      <c r="A17" s="4" t="s">
        <v>524</v>
      </c>
      <c r="B17" s="5" t="n">
        <v>157300</v>
      </c>
      <c r="C17" s="5" t="n">
        <v>149900</v>
      </c>
    </row>
    <row r="18" spans="1:3">
      <c r="A18" s="4" t="s">
        <v>530</v>
      </c>
    </row>
    <row r="19" spans="1:3">
      <c r="A19" s="3" t="s">
        <v>523</v>
      </c>
    </row>
    <row r="20" spans="1:3">
      <c r="A20" s="4" t="s">
        <v>524</v>
      </c>
      <c r="B20" s="7" t="n">
        <v>26200</v>
      </c>
      <c r="C20" s="7" t="n">
        <v>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31</v>
      </c>
      <c r="B1" s="2" t="s">
        <v>27</v>
      </c>
      <c r="D1" s="2" t="s">
        <v>1</v>
      </c>
    </row>
    <row r="2" spans="1:6">
      <c r="B2" s="2" t="s">
        <v>2</v>
      </c>
      <c r="C2" s="2" t="s">
        <v>28</v>
      </c>
      <c r="D2" s="2" t="s">
        <v>2</v>
      </c>
      <c r="E2" s="2" t="s">
        <v>28</v>
      </c>
      <c r="F2" s="2" t="s">
        <v>58</v>
      </c>
    </row>
    <row r="3" spans="1:6">
      <c r="A3" s="3" t="s">
        <v>523</v>
      </c>
    </row>
    <row r="4" spans="1:6">
      <c r="A4" s="4" t="s">
        <v>532</v>
      </c>
      <c r="B4" s="7" t="n">
        <v>115800</v>
      </c>
      <c r="D4" s="7" t="n">
        <v>115800</v>
      </c>
      <c r="F4" s="7" t="n">
        <v>109900</v>
      </c>
    </row>
    <row r="5" spans="1:6">
      <c r="A5" s="4" t="s">
        <v>533</v>
      </c>
      <c r="B5" s="5" t="n">
        <v>25000</v>
      </c>
      <c r="D5" s="5" t="n">
        <v>25000</v>
      </c>
      <c r="F5" s="7" t="n">
        <v>23500</v>
      </c>
    </row>
    <row r="6" spans="1:6">
      <c r="A6" s="4" t="s">
        <v>32</v>
      </c>
      <c r="B6" s="5" t="n">
        <v>51676</v>
      </c>
      <c r="C6" s="7" t="n">
        <v>45379</v>
      </c>
      <c r="D6" s="5" t="n">
        <v>101615</v>
      </c>
      <c r="E6" s="7" t="n">
        <v>88282</v>
      </c>
    </row>
    <row r="7" spans="1:6">
      <c r="A7" s="4" t="s">
        <v>534</v>
      </c>
    </row>
    <row r="8" spans="1:6">
      <c r="A8" s="3" t="s">
        <v>523</v>
      </c>
    </row>
    <row r="9" spans="1:6">
      <c r="A9" s="4" t="s">
        <v>32</v>
      </c>
      <c r="B9" s="7" t="n">
        <v>46300</v>
      </c>
      <c r="C9" s="7" t="n">
        <v>40500</v>
      </c>
      <c r="D9" s="7" t="n">
        <v>91300</v>
      </c>
      <c r="E9" s="7" t="n">
        <v>79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5</v>
      </c>
      <c r="B1" s="2" t="s">
        <v>1</v>
      </c>
    </row>
    <row r="2" spans="1:3">
      <c r="B2" s="2" t="s">
        <v>2</v>
      </c>
      <c r="C2" s="2" t="s">
        <v>58</v>
      </c>
    </row>
    <row r="3" spans="1:3">
      <c r="A3" s="3" t="s">
        <v>536</v>
      </c>
    </row>
    <row r="4" spans="1:3">
      <c r="A4" s="4" t="s">
        <v>537</v>
      </c>
      <c r="B4" s="7" t="n">
        <v>182600</v>
      </c>
      <c r="C4" s="7" t="n">
        <v>181200</v>
      </c>
    </row>
    <row r="5" spans="1:3">
      <c r="A5" s="4" t="s">
        <v>538</v>
      </c>
      <c r="B5" s="5" t="n">
        <v>1628700</v>
      </c>
      <c r="C5" s="5" t="n">
        <v>1381600</v>
      </c>
    </row>
    <row r="6" spans="1:3">
      <c r="A6" s="4" t="s">
        <v>539</v>
      </c>
      <c r="B6" s="5" t="n">
        <v>-11500</v>
      </c>
      <c r="C6" s="5" t="n">
        <v>-13000</v>
      </c>
    </row>
    <row r="7" spans="1:3">
      <c r="A7" s="4" t="s">
        <v>540</v>
      </c>
      <c r="B7" s="5" t="n">
        <v>1617200</v>
      </c>
      <c r="C7" s="5" t="n">
        <v>1368600</v>
      </c>
    </row>
    <row r="8" spans="1:3">
      <c r="A8" s="4" t="s">
        <v>72</v>
      </c>
      <c r="B8" s="5" t="n">
        <v>84215</v>
      </c>
      <c r="C8" s="5" t="n">
        <v>87866</v>
      </c>
    </row>
    <row r="9" spans="1:3">
      <c r="A9" s="4" t="s">
        <v>79</v>
      </c>
      <c r="B9" s="7" t="n">
        <v>1532978</v>
      </c>
      <c r="C9" s="5" t="n">
        <v>1280706</v>
      </c>
    </row>
    <row r="10" spans="1:3">
      <c r="A10" s="4" t="s">
        <v>465</v>
      </c>
    </row>
    <row r="11" spans="1:3">
      <c r="A11" s="3" t="s">
        <v>536</v>
      </c>
    </row>
    <row r="12" spans="1:3">
      <c r="A12" s="4" t="s">
        <v>541</v>
      </c>
      <c r="B12" s="4" t="s">
        <v>542</v>
      </c>
    </row>
    <row r="13" spans="1:3">
      <c r="A13" s="4" t="s">
        <v>543</v>
      </c>
    </row>
    <row r="14" spans="1:3">
      <c r="A14" s="3" t="s">
        <v>536</v>
      </c>
    </row>
    <row r="15" spans="1:3">
      <c r="A15" s="4" t="s">
        <v>544</v>
      </c>
      <c r="B15" s="7" t="n">
        <v>648100</v>
      </c>
      <c r="C15" s="5" t="n">
        <v>377700</v>
      </c>
    </row>
    <row r="16" spans="1:3">
      <c r="A16" s="4" t="s">
        <v>545</v>
      </c>
    </row>
    <row r="17" spans="1:3">
      <c r="A17" s="3" t="s">
        <v>536</v>
      </c>
    </row>
    <row r="18" spans="1:3">
      <c r="A18" s="4" t="s">
        <v>544</v>
      </c>
      <c r="B18" s="5" t="n">
        <v>386900</v>
      </c>
      <c r="C18" s="5" t="n">
        <v>396900</v>
      </c>
    </row>
    <row r="19" spans="1:3">
      <c r="A19" s="4" t="s">
        <v>546</v>
      </c>
    </row>
    <row r="20" spans="1:3">
      <c r="A20" s="3" t="s">
        <v>536</v>
      </c>
    </row>
    <row r="21" spans="1:3">
      <c r="A21" s="4" t="s">
        <v>544</v>
      </c>
      <c r="B21" s="7" t="n">
        <v>400000</v>
      </c>
      <c r="C21" s="5" t="n">
        <v>400000</v>
      </c>
    </row>
    <row r="22" spans="1:3">
      <c r="A22" s="4" t="s">
        <v>501</v>
      </c>
      <c r="B22" s="4" t="s">
        <v>502</v>
      </c>
    </row>
    <row r="23" spans="1:3">
      <c r="A23" s="4" t="s">
        <v>547</v>
      </c>
      <c r="B23" s="4" t="s">
        <v>548</v>
      </c>
    </row>
    <row r="24" spans="1:3">
      <c r="A24" s="4" t="s">
        <v>549</v>
      </c>
    </row>
    <row r="25" spans="1:3">
      <c r="A25" s="3" t="s">
        <v>536</v>
      </c>
    </row>
    <row r="26" spans="1:3">
      <c r="A26" s="4" t="s">
        <v>550</v>
      </c>
      <c r="B26" s="4" t="s">
        <v>551</v>
      </c>
    </row>
    <row r="27" spans="1:3">
      <c r="A27" s="4" t="s">
        <v>552</v>
      </c>
      <c r="B27" s="4" t="s">
        <v>553</v>
      </c>
    </row>
    <row r="28" spans="1:3">
      <c r="A28" s="4" t="s">
        <v>554</v>
      </c>
    </row>
    <row r="29" spans="1:3">
      <c r="A29" s="3" t="s">
        <v>536</v>
      </c>
    </row>
    <row r="30" spans="1:3">
      <c r="A30" s="4" t="s">
        <v>544</v>
      </c>
      <c r="B30" s="7" t="n">
        <v>11100</v>
      </c>
      <c r="C30" s="7" t="n">
        <v>25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555</v>
      </c>
      <c r="B1" s="2" t="s">
        <v>2</v>
      </c>
      <c r="C1" s="2" t="s">
        <v>58</v>
      </c>
      <c r="D1" s="2" t="s">
        <v>58</v>
      </c>
      <c r="E1" s="2" t="s">
        <v>370</v>
      </c>
      <c r="F1" s="2" t="s">
        <v>2</v>
      </c>
    </row>
    <row r="2" spans="1:6">
      <c r="A2" s="3" t="s">
        <v>536</v>
      </c>
    </row>
    <row r="3" spans="1:6">
      <c r="A3" s="4" t="s">
        <v>556</v>
      </c>
      <c r="B3" s="7" t="n">
        <v>1500</v>
      </c>
      <c r="F3" s="7" t="n">
        <v>1500</v>
      </c>
    </row>
    <row r="4" spans="1:6">
      <c r="A4" s="4" t="s">
        <v>557</v>
      </c>
      <c r="B4" s="9" t="n">
        <v>124.7</v>
      </c>
      <c r="C4" s="9" t="n">
        <v>157.1</v>
      </c>
      <c r="D4" s="9" t="n">
        <v>157.1</v>
      </c>
      <c r="F4" s="9" t="n">
        <v>124.7</v>
      </c>
    </row>
    <row r="5" spans="1:6">
      <c r="A5" s="4" t="s">
        <v>558</v>
      </c>
      <c r="B5" s="4" t="s">
        <v>559</v>
      </c>
      <c r="C5" s="4" t="s">
        <v>560</v>
      </c>
    </row>
    <row r="6" spans="1:6">
      <c r="A6" s="4" t="s">
        <v>561</v>
      </c>
      <c r="F6" s="4" t="s">
        <v>562</v>
      </c>
    </row>
    <row r="7" spans="1:6">
      <c r="A7" s="4" t="s">
        <v>563</v>
      </c>
    </row>
    <row r="8" spans="1:6">
      <c r="A8" s="3" t="s">
        <v>536</v>
      </c>
    </row>
    <row r="9" spans="1:6">
      <c r="A9" s="4" t="s">
        <v>556</v>
      </c>
      <c r="B9" s="7" t="n">
        <v>1100</v>
      </c>
      <c r="F9" s="7" t="n">
        <v>1100</v>
      </c>
    </row>
    <row r="10" spans="1:6">
      <c r="A10" s="4" t="s">
        <v>564</v>
      </c>
      <c r="B10" s="5" t="n">
        <v>106</v>
      </c>
      <c r="C10" s="7" t="n">
        <v>117</v>
      </c>
      <c r="D10" s="5" t="n">
        <v>117</v>
      </c>
      <c r="F10" s="5" t="n">
        <v>106</v>
      </c>
    </row>
    <row r="11" spans="1:6">
      <c r="A11" s="4" t="s">
        <v>565</v>
      </c>
      <c r="B11" s="10" t="n">
        <v>327.2</v>
      </c>
      <c r="C11" s="10" t="n">
        <v>565.2</v>
      </c>
      <c r="D11" s="10" t="n">
        <v>565.2</v>
      </c>
      <c r="F11" s="10" t="n">
        <v>327.2</v>
      </c>
    </row>
    <row r="12" spans="1:6">
      <c r="A12" s="4" t="s">
        <v>566</v>
      </c>
      <c r="B12" s="9" t="n">
        <v>194.4</v>
      </c>
      <c r="C12" s="9" t="n">
        <v>183.4</v>
      </c>
      <c r="D12" s="9" t="n">
        <v>183.4</v>
      </c>
      <c r="F12" s="9" t="n">
        <v>194.4</v>
      </c>
    </row>
    <row r="13" spans="1:6">
      <c r="A13" s="4" t="s">
        <v>567</v>
      </c>
    </row>
    <row r="14" spans="1:6">
      <c r="A14" s="3" t="s">
        <v>536</v>
      </c>
    </row>
    <row r="15" spans="1:6">
      <c r="A15" s="4" t="s">
        <v>568</v>
      </c>
      <c r="B15" s="4" t="s">
        <v>569</v>
      </c>
      <c r="C15" s="4" t="s">
        <v>570</v>
      </c>
      <c r="D15" s="4" t="s">
        <v>570</v>
      </c>
      <c r="F15" s="4" t="s">
        <v>569</v>
      </c>
    </row>
    <row r="16" spans="1:6">
      <c r="A16" s="4" t="s">
        <v>571</v>
      </c>
    </row>
    <row r="17" spans="1:6">
      <c r="A17" s="3" t="s">
        <v>536</v>
      </c>
    </row>
    <row r="18" spans="1:6">
      <c r="A18" s="4" t="s">
        <v>556</v>
      </c>
      <c r="B18" s="7" t="n">
        <v>400</v>
      </c>
      <c r="F18" s="7" t="n">
        <v>400</v>
      </c>
    </row>
    <row r="19" spans="1:6">
      <c r="A19" s="4" t="s">
        <v>572</v>
      </c>
      <c r="F19" s="4" t="s">
        <v>573</v>
      </c>
    </row>
    <row r="20" spans="1:6">
      <c r="A20" s="4" t="s">
        <v>574</v>
      </c>
      <c r="D20" s="9" t="n">
        <v>3.1</v>
      </c>
      <c r="E20" s="7" t="n">
        <v>5</v>
      </c>
    </row>
    <row r="21" spans="1:6">
      <c r="A21" s="4" t="s">
        <v>568</v>
      </c>
      <c r="B21" s="4" t="s">
        <v>575</v>
      </c>
      <c r="C21" s="4" t="s">
        <v>576</v>
      </c>
      <c r="D21" s="4" t="s">
        <v>576</v>
      </c>
      <c r="F21" s="4" t="s">
        <v>575</v>
      </c>
    </row>
    <row r="22" spans="1:6">
      <c r="A22" s="4" t="s">
        <v>577</v>
      </c>
    </row>
    <row r="23" spans="1:6">
      <c r="A23" s="3" t="s">
        <v>536</v>
      </c>
    </row>
    <row r="24" spans="1:6">
      <c r="A24" s="4" t="s">
        <v>578</v>
      </c>
      <c r="B24" s="9" t="n">
        <v>327.2</v>
      </c>
      <c r="C24" s="9" t="n">
        <v>492.9</v>
      </c>
      <c r="D24" s="9" t="n">
        <v>492.9</v>
      </c>
      <c r="F24" s="9" t="n">
        <v>327.2</v>
      </c>
    </row>
    <row r="25" spans="1:6">
      <c r="A25" s="4" t="s">
        <v>579</v>
      </c>
    </row>
    <row r="26" spans="1:6">
      <c r="A26" s="3" t="s">
        <v>536</v>
      </c>
    </row>
    <row r="27" spans="1:6">
      <c r="A27" s="4" t="s">
        <v>568</v>
      </c>
      <c r="B27" s="4" t="s">
        <v>580</v>
      </c>
      <c r="C27" s="4" t="s">
        <v>581</v>
      </c>
      <c r="D27" s="4" t="s">
        <v>581</v>
      </c>
      <c r="F27" s="4" t="s">
        <v>580</v>
      </c>
    </row>
    <row r="28" spans="1:6">
      <c r="A28" s="4" t="s">
        <v>582</v>
      </c>
    </row>
    <row r="29" spans="1:6">
      <c r="A29" s="3" t="s">
        <v>536</v>
      </c>
    </row>
    <row r="30" spans="1:6">
      <c r="A30" s="4" t="s">
        <v>568</v>
      </c>
      <c r="B30" s="4" t="s">
        <v>583</v>
      </c>
      <c r="C30" s="4" t="s">
        <v>584</v>
      </c>
      <c r="D30" s="4" t="s">
        <v>584</v>
      </c>
      <c r="F30" s="4" t="s">
        <v>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85</v>
      </c>
      <c r="B1" s="2" t="s">
        <v>1</v>
      </c>
    </row>
    <row r="2" spans="1:5">
      <c r="B2" s="2" t="s">
        <v>586</v>
      </c>
      <c r="C2" s="2" t="s">
        <v>268</v>
      </c>
      <c r="D2" s="2" t="s">
        <v>587</v>
      </c>
      <c r="E2" s="2" t="s">
        <v>272</v>
      </c>
    </row>
    <row r="3" spans="1:5">
      <c r="A3" s="3" t="s">
        <v>536</v>
      </c>
    </row>
    <row r="4" spans="1:5">
      <c r="A4" s="4" t="s">
        <v>588</v>
      </c>
      <c r="B4" s="7" t="n">
        <v>20</v>
      </c>
      <c r="D4" s="7" t="n">
        <v>20</v>
      </c>
    </row>
    <row r="5" spans="1:5">
      <c r="A5" s="4" t="s">
        <v>589</v>
      </c>
      <c r="B5" s="4" t="s">
        <v>590</v>
      </c>
    </row>
    <row r="6" spans="1:5">
      <c r="A6" s="4" t="s">
        <v>591</v>
      </c>
    </row>
    <row r="7" spans="1:5">
      <c r="A7" s="3" t="s">
        <v>536</v>
      </c>
    </row>
    <row r="8" spans="1:5">
      <c r="A8" s="4" t="s">
        <v>568</v>
      </c>
      <c r="B8" s="4" t="s">
        <v>592</v>
      </c>
      <c r="C8" s="4" t="s">
        <v>592</v>
      </c>
      <c r="D8" s="4" t="s">
        <v>480</v>
      </c>
      <c r="E8" s="4" t="s">
        <v>480</v>
      </c>
    </row>
    <row r="9" spans="1:5">
      <c r="A9" s="4" t="s">
        <v>593</v>
      </c>
    </row>
    <row r="10" spans="1:5">
      <c r="A10" s="3" t="s">
        <v>536</v>
      </c>
    </row>
    <row r="11" spans="1:5">
      <c r="A11" s="4" t="s">
        <v>588</v>
      </c>
      <c r="C11" s="9" t="n">
        <v>15.2</v>
      </c>
      <c r="E11" s="9" t="n">
        <v>15.9</v>
      </c>
    </row>
    <row r="12" spans="1:5">
      <c r="A12" s="4" t="s">
        <v>594</v>
      </c>
      <c r="C12" s="9" t="n">
        <v>9.199999999999999</v>
      </c>
      <c r="E12" s="9" t="n">
        <v>10.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v>
      </c>
    </row>
    <row r="3" spans="1:2">
      <c r="A3" s="3" t="s">
        <v>536</v>
      </c>
    </row>
    <row r="4" spans="1:2">
      <c r="A4" s="4" t="s">
        <v>596</v>
      </c>
      <c r="B4" s="4" t="s">
        <v>597</v>
      </c>
    </row>
    <row r="5" spans="1:2">
      <c r="A5" s="4" t="s">
        <v>501</v>
      </c>
      <c r="B5"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v>
      </c>
      <c r="C1" s="2" t="s">
        <v>58</v>
      </c>
    </row>
    <row r="2" spans="1:3">
      <c r="A2" s="4" t="s">
        <v>546</v>
      </c>
    </row>
    <row r="3" spans="1:3">
      <c r="A3" s="3" t="s">
        <v>536</v>
      </c>
    </row>
    <row r="4" spans="1:3">
      <c r="A4" s="4" t="s">
        <v>501</v>
      </c>
      <c r="B4" s="4" t="s">
        <v>502</v>
      </c>
    </row>
    <row r="5" spans="1:3">
      <c r="A5" s="4" t="s">
        <v>599</v>
      </c>
    </row>
    <row r="6" spans="1:3">
      <c r="A6" s="3" t="s">
        <v>536</v>
      </c>
    </row>
    <row r="7" spans="1:3">
      <c r="A7" s="4" t="s">
        <v>600</v>
      </c>
      <c r="B7" s="9" t="n">
        <v>8.199999999999999</v>
      </c>
      <c r="C7" s="9"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39</v>
      </c>
      <c r="B4" s="7" t="n">
        <v>106864</v>
      </c>
      <c r="C4" s="7" t="n">
        <v>123959</v>
      </c>
    </row>
    <row r="5" spans="1:3">
      <c r="A5" s="3" t="s">
        <v>109</v>
      </c>
    </row>
    <row r="6" spans="1:3">
      <c r="A6" s="4" t="s">
        <v>32</v>
      </c>
      <c r="B6" s="5" t="n">
        <v>101615</v>
      </c>
      <c r="C6" s="5" t="n">
        <v>88282</v>
      </c>
    </row>
    <row r="7" spans="1:3">
      <c r="A7" s="4" t="s">
        <v>110</v>
      </c>
      <c r="B7" s="5" t="n">
        <v>1451</v>
      </c>
      <c r="C7" s="5" t="n">
        <v>1615</v>
      </c>
    </row>
    <row r="8" spans="1:3">
      <c r="A8" s="4" t="s">
        <v>111</v>
      </c>
      <c r="B8" s="5" t="n">
        <v>6571</v>
      </c>
      <c r="C8" s="5" t="n">
        <v>7166</v>
      </c>
    </row>
    <row r="9" spans="1:3">
      <c r="A9" s="4" t="s">
        <v>112</v>
      </c>
      <c r="B9" s="5" t="n">
        <v>-172</v>
      </c>
      <c r="C9" s="5" t="n">
        <v>76584</v>
      </c>
    </row>
    <row r="10" spans="1:3">
      <c r="A10" s="4" t="s">
        <v>35</v>
      </c>
      <c r="B10" s="5" t="n">
        <v>-11409</v>
      </c>
      <c r="C10" s="5" t="n">
        <v>-7706</v>
      </c>
    </row>
    <row r="11" spans="1:3">
      <c r="A11" s="4" t="s">
        <v>113</v>
      </c>
      <c r="B11" s="5" t="n">
        <v>-6920</v>
      </c>
      <c r="C11" s="5" t="n">
        <v>-1873</v>
      </c>
    </row>
    <row r="12" spans="1:3">
      <c r="A12" s="4" t="s">
        <v>114</v>
      </c>
      <c r="B12" s="5" t="n">
        <v>2686</v>
      </c>
      <c r="C12" s="5" t="n">
        <v>13190</v>
      </c>
    </row>
    <row r="13" spans="1:3">
      <c r="A13" s="3" t="s">
        <v>115</v>
      </c>
    </row>
    <row r="14" spans="1:3">
      <c r="A14" s="4" t="s">
        <v>116</v>
      </c>
      <c r="B14" s="5" t="n">
        <v>-471716</v>
      </c>
      <c r="C14" s="5" t="n">
        <v>-388818</v>
      </c>
    </row>
    <row r="15" spans="1:3">
      <c r="A15" s="4" t="s">
        <v>117</v>
      </c>
      <c r="B15" s="5" t="n">
        <v>-8550</v>
      </c>
      <c r="C15" s="5" t="n">
        <v>28295</v>
      </c>
    </row>
    <row r="16" spans="1:3">
      <c r="A16" s="4" t="s">
        <v>118</v>
      </c>
      <c r="B16" s="5" t="n">
        <v>58949</v>
      </c>
      <c r="C16" s="5" t="n">
        <v>-81286</v>
      </c>
    </row>
    <row r="17" spans="1:3">
      <c r="A17" s="4" t="s">
        <v>119</v>
      </c>
      <c r="B17" s="5" t="n">
        <v>180150</v>
      </c>
      <c r="C17" s="5" t="n">
        <v>113975</v>
      </c>
    </row>
    <row r="18" spans="1:3">
      <c r="A18" s="4" t="s">
        <v>76</v>
      </c>
      <c r="B18" s="5" t="n">
        <v>44524</v>
      </c>
      <c r="C18" s="5" t="n">
        <v>-58594</v>
      </c>
    </row>
    <row r="19" spans="1:3">
      <c r="A19" s="4" t="s">
        <v>120</v>
      </c>
      <c r="B19" s="5" t="n">
        <v>8361</v>
      </c>
      <c r="C19" s="5" t="n">
        <v>-9760</v>
      </c>
    </row>
    <row r="20" spans="1:3">
      <c r="A20" s="4" t="s">
        <v>121</v>
      </c>
      <c r="B20" s="5" t="n">
        <v>10813</v>
      </c>
      <c r="C20" s="5" t="n">
        <v>-5189</v>
      </c>
    </row>
    <row r="21" spans="1:3">
      <c r="A21" s="4" t="s">
        <v>122</v>
      </c>
      <c r="B21" s="5" t="n">
        <v>23217</v>
      </c>
      <c r="C21" s="5" t="n">
        <v>-100160</v>
      </c>
    </row>
    <row r="22" spans="1:3">
      <c r="A22" s="3" t="s">
        <v>123</v>
      </c>
    </row>
    <row r="23" spans="1:3">
      <c r="A23" s="4" t="s">
        <v>124</v>
      </c>
      <c r="B23" s="5" t="n">
        <v>-6684</v>
      </c>
      <c r="C23" s="5" t="n">
        <v>-37444</v>
      </c>
    </row>
    <row r="24" spans="1:3">
      <c r="A24" s="4" t="s">
        <v>125</v>
      </c>
      <c r="B24" s="5" t="n">
        <v>-87997</v>
      </c>
      <c r="C24" s="5" t="n">
        <v>-56853</v>
      </c>
    </row>
    <row r="25" spans="1:3">
      <c r="A25" s="4" t="s">
        <v>126</v>
      </c>
      <c r="B25" s="5" t="n">
        <v>13884</v>
      </c>
      <c r="C25" s="5" t="n">
        <v>7369</v>
      </c>
    </row>
    <row r="26" spans="1:3">
      <c r="A26" s="4" t="s">
        <v>127</v>
      </c>
      <c r="B26" s="5" t="n">
        <v>-35713</v>
      </c>
      <c r="C26" s="5" t="n">
        <v>-74482</v>
      </c>
    </row>
    <row r="27" spans="1:3">
      <c r="A27" s="4" t="s">
        <v>128</v>
      </c>
      <c r="B27" s="5" t="n">
        <v>5415</v>
      </c>
      <c r="C27" s="5" t="n">
        <v>12118</v>
      </c>
    </row>
    <row r="28" spans="1:3">
      <c r="A28" s="4" t="s">
        <v>129</v>
      </c>
      <c r="B28" s="5" t="n">
        <v>-111095</v>
      </c>
      <c r="C28" s="5" t="n">
        <v>-149292</v>
      </c>
    </row>
    <row r="29" spans="1:3">
      <c r="A29" s="3" t="s">
        <v>130</v>
      </c>
    </row>
    <row r="30" spans="1:3">
      <c r="A30" s="4" t="s">
        <v>131</v>
      </c>
      <c r="B30" s="5" t="n">
        <v>1638874</v>
      </c>
      <c r="C30" s="5" t="n">
        <v>1153230</v>
      </c>
    </row>
    <row r="31" spans="1:3">
      <c r="A31" s="4" t="s">
        <v>132</v>
      </c>
      <c r="B31" s="5" t="n">
        <v>-1374552</v>
      </c>
      <c r="C31" s="5" t="n">
        <v>-869100</v>
      </c>
    </row>
    <row r="32" spans="1:3">
      <c r="A32" s="4" t="s">
        <v>133</v>
      </c>
      <c r="B32" s="5" t="n">
        <v>-15800</v>
      </c>
      <c r="C32" s="5" t="n">
        <v>-10291</v>
      </c>
    </row>
    <row r="33" spans="1:3">
      <c r="A33" s="4" t="s">
        <v>134</v>
      </c>
      <c r="B33" s="5" t="n">
        <v>-37926</v>
      </c>
      <c r="C33" s="5" t="n">
        <v>-30858</v>
      </c>
    </row>
    <row r="34" spans="1:3">
      <c r="A34" s="4" t="s">
        <v>135</v>
      </c>
      <c r="B34" s="5" t="n">
        <v>-15929</v>
      </c>
      <c r="C34" s="5" t="n">
        <v>-6676</v>
      </c>
    </row>
    <row r="35" spans="1:3">
      <c r="A35" s="4" t="s">
        <v>136</v>
      </c>
      <c r="B35" s="5" t="n">
        <v>-128311</v>
      </c>
      <c r="C35" s="5" t="n">
        <v>0</v>
      </c>
    </row>
    <row r="36" spans="1:3">
      <c r="A36" s="4" t="s">
        <v>137</v>
      </c>
      <c r="B36" s="5" t="n">
        <v>-559</v>
      </c>
      <c r="C36" s="5" t="n">
        <v>-1280</v>
      </c>
    </row>
    <row r="37" spans="1:3">
      <c r="A37" s="4" t="s">
        <v>138</v>
      </c>
      <c r="B37" s="5" t="n">
        <v>1927</v>
      </c>
      <c r="C37" s="5" t="n">
        <v>5</v>
      </c>
    </row>
    <row r="38" spans="1:3">
      <c r="A38" s="4" t="s">
        <v>139</v>
      </c>
      <c r="B38" s="5" t="n">
        <v>0</v>
      </c>
      <c r="C38" s="5" t="n">
        <v>-6240</v>
      </c>
    </row>
    <row r="39" spans="1:3">
      <c r="A39" s="4" t="s">
        <v>140</v>
      </c>
      <c r="B39" s="5" t="n">
        <v>67724</v>
      </c>
      <c r="C39" s="5" t="n">
        <v>228790</v>
      </c>
    </row>
    <row r="40" spans="1:3">
      <c r="A40" s="4" t="s">
        <v>141</v>
      </c>
      <c r="B40" s="5" t="n">
        <v>512</v>
      </c>
      <c r="C40" s="5" t="n">
        <v>125</v>
      </c>
    </row>
    <row r="41" spans="1:3">
      <c r="A41" s="4" t="s">
        <v>142</v>
      </c>
      <c r="B41" s="5" t="n">
        <v>-19642</v>
      </c>
      <c r="C41" s="5" t="n">
        <v>-20537</v>
      </c>
    </row>
    <row r="42" spans="1:3">
      <c r="A42" s="4" t="s">
        <v>143</v>
      </c>
      <c r="B42" s="5" t="n">
        <v>40326</v>
      </c>
      <c r="C42" s="5" t="n">
        <v>38767</v>
      </c>
    </row>
    <row r="43" spans="1:3">
      <c r="A43" s="4" t="s">
        <v>144</v>
      </c>
      <c r="B43" s="5" t="n">
        <v>20684</v>
      </c>
      <c r="C43" s="5" t="n">
        <v>18230</v>
      </c>
    </row>
    <row r="44" spans="1:3">
      <c r="A44" s="3" t="s">
        <v>145</v>
      </c>
    </row>
    <row r="45" spans="1:3">
      <c r="A45" s="4" t="s">
        <v>146</v>
      </c>
      <c r="B45" s="5" t="n">
        <v>36068</v>
      </c>
      <c r="C45" s="5" t="n">
        <v>25743</v>
      </c>
    </row>
    <row r="46" spans="1:3">
      <c r="A46" s="4" t="s">
        <v>147</v>
      </c>
      <c r="B46" s="5" t="n">
        <v>-13975</v>
      </c>
      <c r="C46" s="5" t="n">
        <v>76633</v>
      </c>
    </row>
    <row r="47" spans="1:3">
      <c r="A47" s="3" t="s">
        <v>148</v>
      </c>
    </row>
    <row r="48" spans="1:3">
      <c r="A48" s="4" t="s">
        <v>149</v>
      </c>
      <c r="B48" s="5" t="n">
        <v>3510</v>
      </c>
      <c r="C48" s="5" t="n">
        <v>25000</v>
      </c>
    </row>
    <row r="49" spans="1:3">
      <c r="A49" s="4" t="s">
        <v>150</v>
      </c>
      <c r="B49" s="5" t="n">
        <v>39548</v>
      </c>
      <c r="C49" s="5" t="n">
        <v>109914</v>
      </c>
    </row>
    <row r="50" spans="1:3">
      <c r="A50" s="4" t="s">
        <v>151</v>
      </c>
      <c r="B50" s="7" t="n">
        <v>12315</v>
      </c>
      <c r="C50" s="7" t="n">
        <v>14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3" t="s">
        <v>602</v>
      </c>
    </row>
    <row r="3" spans="1:3">
      <c r="A3" s="4" t="s">
        <v>603</v>
      </c>
      <c r="B3" s="9" t="n">
        <v>432.4</v>
      </c>
      <c r="C3" s="7" t="n">
        <v>418</v>
      </c>
    </row>
    <row r="4" spans="1:3">
      <c r="A4" s="4" t="s">
        <v>604</v>
      </c>
      <c r="B4" s="9" t="n">
        <v>287.4</v>
      </c>
      <c r="C4" s="9" t="n">
        <v>2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7</v>
      </c>
      <c r="D1" s="2" t="s">
        <v>1</v>
      </c>
    </row>
    <row r="2" spans="1:5">
      <c r="B2" s="2" t="s">
        <v>2</v>
      </c>
      <c r="C2" s="2" t="s">
        <v>28</v>
      </c>
      <c r="D2" s="2" t="s">
        <v>2</v>
      </c>
      <c r="E2" s="2" t="s">
        <v>28</v>
      </c>
    </row>
    <row r="3" spans="1:5">
      <c r="A3" s="4" t="s">
        <v>606</v>
      </c>
    </row>
    <row r="4" spans="1:5">
      <c r="A4" s="3" t="s">
        <v>607</v>
      </c>
    </row>
    <row r="5" spans="1:5">
      <c r="A5" s="4" t="s">
        <v>608</v>
      </c>
      <c r="B5" s="9" t="n">
        <v>25.3</v>
      </c>
      <c r="C5" s="9" t="n">
        <v>26.6</v>
      </c>
      <c r="D5" s="9" t="n">
        <v>52.2</v>
      </c>
      <c r="E5" s="9" t="n">
        <v>52.2</v>
      </c>
    </row>
    <row r="6" spans="1:5">
      <c r="A6" s="4" t="s">
        <v>609</v>
      </c>
    </row>
    <row r="7" spans="1:5">
      <c r="A7" s="3" t="s">
        <v>607</v>
      </c>
    </row>
    <row r="8" spans="1:5">
      <c r="A8" s="4" t="s">
        <v>610</v>
      </c>
      <c r="B8" s="4" t="s">
        <v>283</v>
      </c>
      <c r="C8" s="4" t="s">
        <v>283</v>
      </c>
      <c r="D8" s="4" t="s">
        <v>283</v>
      </c>
      <c r="E8" s="4" t="s">
        <v>283</v>
      </c>
    </row>
    <row r="9" spans="1:5">
      <c r="A9" s="4" t="s">
        <v>611</v>
      </c>
    </row>
    <row r="10" spans="1:5">
      <c r="A10" s="3" t="s">
        <v>607</v>
      </c>
    </row>
    <row r="11" spans="1:5">
      <c r="A11" s="4" t="s">
        <v>608</v>
      </c>
      <c r="B11" s="9" t="n">
        <v>104.9</v>
      </c>
      <c r="C11" s="9" t="n">
        <v>133.3</v>
      </c>
      <c r="D11" s="9" t="n">
        <v>196.6</v>
      </c>
      <c r="E11" s="9" t="n">
        <v>188.4</v>
      </c>
    </row>
    <row r="12" spans="1:5">
      <c r="A12" s="4" t="s">
        <v>612</v>
      </c>
    </row>
    <row r="13" spans="1:5">
      <c r="A13" s="3" t="s">
        <v>607</v>
      </c>
    </row>
    <row r="14" spans="1:5">
      <c r="A14" s="4" t="s">
        <v>610</v>
      </c>
      <c r="B14" s="4" t="s">
        <v>283</v>
      </c>
      <c r="C14" s="4" t="s">
        <v>283</v>
      </c>
      <c r="D14" s="4" t="s">
        <v>283</v>
      </c>
      <c r="E14" s="4" t="s">
        <v>2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13</v>
      </c>
      <c r="B1" s="2" t="s">
        <v>614</v>
      </c>
    </row>
    <row r="2" spans="1:2">
      <c r="A2" s="4" t="s">
        <v>319</v>
      </c>
    </row>
    <row r="3" spans="1:2">
      <c r="A3" s="3" t="s">
        <v>615</v>
      </c>
    </row>
    <row r="4" spans="1:2">
      <c r="A4" s="4" t="s">
        <v>616</v>
      </c>
      <c r="B4" s="5" t="n">
        <v>46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2</v>
      </c>
      <c r="C1" s="2" t="s">
        <v>2</v>
      </c>
      <c r="D1" s="2" t="s">
        <v>28</v>
      </c>
      <c r="E1" s="2" t="s">
        <v>2</v>
      </c>
      <c r="F1" s="2" t="s">
        <v>28</v>
      </c>
    </row>
    <row r="2" spans="1:6">
      <c r="A2" s="3" t="s">
        <v>615</v>
      </c>
    </row>
    <row r="3" spans="1:6">
      <c r="A3" s="4" t="s">
        <v>618</v>
      </c>
      <c r="B3" s="9" t="n">
        <v>19.7</v>
      </c>
      <c r="C3" s="9" t="n">
        <v>19.7</v>
      </c>
      <c r="E3" s="9" t="n">
        <v>19.7</v>
      </c>
    </row>
    <row r="4" spans="1:6">
      <c r="A4" s="4" t="s">
        <v>619</v>
      </c>
      <c r="B4" s="4" t="s">
        <v>620</v>
      </c>
    </row>
    <row r="5" spans="1:6">
      <c r="A5" s="4" t="s">
        <v>621</v>
      </c>
      <c r="C5" s="9" t="n">
        <v>1.6</v>
      </c>
      <c r="D5" s="9" t="n">
        <v>0.2</v>
      </c>
      <c r="E5" s="9" t="n">
        <v>1.7</v>
      </c>
      <c r="F5" s="9" t="n">
        <v>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2</v>
      </c>
      <c r="B1" s="2" t="s">
        <v>1</v>
      </c>
    </row>
    <row r="2" spans="1:3">
      <c r="B2" s="2" t="s">
        <v>623</v>
      </c>
    </row>
    <row r="3" spans="1:3">
      <c r="A3" s="4" t="s">
        <v>624</v>
      </c>
    </row>
    <row r="4" spans="1:3">
      <c r="A4" s="3" t="s">
        <v>625</v>
      </c>
    </row>
    <row r="5" spans="1:3">
      <c r="A5" s="4" t="s">
        <v>626</v>
      </c>
      <c r="B5" s="5" t="n">
        <v>1448591</v>
      </c>
      <c r="C5" s="4" t="s">
        <v>42</v>
      </c>
    </row>
    <row r="6" spans="1:3">
      <c r="A6" s="4" t="s">
        <v>627</v>
      </c>
      <c r="B6" s="5" t="n">
        <v>116822</v>
      </c>
    </row>
    <row r="7" spans="1:3">
      <c r="A7" s="4" t="s">
        <v>628</v>
      </c>
      <c r="B7" s="5" t="n">
        <v>-36477</v>
      </c>
    </row>
    <row r="8" spans="1:3">
      <c r="A8" s="4" t="s">
        <v>629</v>
      </c>
      <c r="B8" s="5" t="n">
        <v>-29054</v>
      </c>
    </row>
    <row r="9" spans="1:3">
      <c r="A9" s="4" t="s">
        <v>630</v>
      </c>
      <c r="B9" s="5" t="n">
        <v>1499882</v>
      </c>
      <c r="C9" s="4" t="s">
        <v>42</v>
      </c>
    </row>
    <row r="10" spans="1:3">
      <c r="A10" s="3" t="s">
        <v>631</v>
      </c>
    </row>
    <row r="11" spans="1:3">
      <c r="A11" s="4" t="s">
        <v>632</v>
      </c>
      <c r="B11" s="8" t="n">
        <v>23.29</v>
      </c>
    </row>
    <row r="12" spans="1:3">
      <c r="A12" s="4" t="s">
        <v>633</v>
      </c>
      <c r="B12" s="11" t="n">
        <v>50.67</v>
      </c>
    </row>
    <row r="13" spans="1:3">
      <c r="A13" s="4" t="s">
        <v>634</v>
      </c>
      <c r="B13" s="11" t="n">
        <v>21.85</v>
      </c>
    </row>
    <row r="14" spans="1:3">
      <c r="A14" s="4" t="s">
        <v>635</v>
      </c>
      <c r="B14" s="11" t="n">
        <v>20.65</v>
      </c>
    </row>
    <row r="15" spans="1:3">
      <c r="A15" s="4" t="s">
        <v>636</v>
      </c>
      <c r="B15" s="8" t="n">
        <v>25.51</v>
      </c>
    </row>
    <row r="16" spans="1:3">
      <c r="A16" s="4" t="s">
        <v>637</v>
      </c>
    </row>
    <row r="17" spans="1:3">
      <c r="A17" s="3" t="s">
        <v>625</v>
      </c>
    </row>
    <row r="18" spans="1:3">
      <c r="A18" s="4" t="s">
        <v>626</v>
      </c>
      <c r="B18" s="5" t="n">
        <v>27550</v>
      </c>
    </row>
    <row r="19" spans="1:3">
      <c r="A19" s="4" t="s">
        <v>630</v>
      </c>
      <c r="B19" s="5" t="n">
        <v>19300</v>
      </c>
    </row>
    <row r="20" spans="1:3"/>
    <row r="21" spans="1:3">
      <c r="A21" s="4" t="s">
        <v>42</v>
      </c>
      <c r="B21" s="4" t="s">
        <v>638</v>
      </c>
    </row>
  </sheetData>
  <mergeCells count="5">
    <mergeCell ref="A1:A2"/>
    <mergeCell ref="B1:C1"/>
    <mergeCell ref="B2:C2"/>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v>
      </c>
    </row>
    <row r="3" spans="1:2">
      <c r="A3" s="4" t="s">
        <v>640</v>
      </c>
    </row>
    <row r="4" spans="1:2">
      <c r="A4" s="3" t="s">
        <v>615</v>
      </c>
    </row>
    <row r="5" spans="1:2">
      <c r="A5" s="4" t="s">
        <v>641</v>
      </c>
      <c r="B5"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8</v>
      </c>
    </row>
    <row r="3" spans="1:3">
      <c r="A3" s="4" t="s">
        <v>319</v>
      </c>
    </row>
    <row r="4" spans="1:3">
      <c r="A4" s="3" t="s">
        <v>615</v>
      </c>
    </row>
    <row r="5" spans="1:3">
      <c r="A5" s="4" t="s">
        <v>644</v>
      </c>
      <c r="B5" s="5" t="n">
        <v>55138</v>
      </c>
      <c r="C5" s="5" t="n">
        <v>49502</v>
      </c>
    </row>
    <row r="6" spans="1:3">
      <c r="A6" s="4" t="s">
        <v>640</v>
      </c>
    </row>
    <row r="7" spans="1:3">
      <c r="A7" s="3" t="s">
        <v>615</v>
      </c>
    </row>
    <row r="8" spans="1:3">
      <c r="A8" s="4" t="s">
        <v>645</v>
      </c>
      <c r="B8" s="9" t="n">
        <v>2.2</v>
      </c>
      <c r="C8" s="9" t="n">
        <v>1.6</v>
      </c>
    </row>
    <row r="9" spans="1:3">
      <c r="A9" s="4" t="s">
        <v>646</v>
      </c>
    </row>
    <row r="10" spans="1:3">
      <c r="A10" s="3" t="s">
        <v>615</v>
      </c>
    </row>
    <row r="11" spans="1:3">
      <c r="A11" s="4" t="s">
        <v>647</v>
      </c>
      <c r="B11" s="8" t="n">
        <v>39.99</v>
      </c>
      <c r="C11" s="8" t="n">
        <v>33.3</v>
      </c>
    </row>
    <row r="12" spans="1:3">
      <c r="A12" s="4" t="s">
        <v>648</v>
      </c>
      <c r="B12" s="8" t="n">
        <v>9.74</v>
      </c>
      <c r="C12" s="8" t="n">
        <v>8.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27</v>
      </c>
      <c r="E1" s="2" t="s">
        <v>1</v>
      </c>
    </row>
    <row r="2" spans="1:6">
      <c r="C2" s="2" t="s">
        <v>2</v>
      </c>
      <c r="D2" s="2" t="s">
        <v>28</v>
      </c>
      <c r="E2" s="2" t="s">
        <v>2</v>
      </c>
      <c r="F2" s="2" t="s">
        <v>28</v>
      </c>
    </row>
    <row r="3" spans="1:6">
      <c r="A3" s="3" t="s">
        <v>615</v>
      </c>
    </row>
    <row r="4" spans="1:6">
      <c r="A4" s="4" t="s">
        <v>111</v>
      </c>
      <c r="E4" s="7" t="n">
        <v>6571</v>
      </c>
      <c r="F4" s="7" t="n">
        <v>7166</v>
      </c>
    </row>
    <row r="5" spans="1:6">
      <c r="A5" s="3" t="s">
        <v>650</v>
      </c>
    </row>
    <row r="6" spans="1:6">
      <c r="A6" s="4" t="s">
        <v>651</v>
      </c>
      <c r="C6" s="7" t="n">
        <v>1000</v>
      </c>
      <c r="D6" s="7" t="n">
        <v>1300</v>
      </c>
      <c r="E6" s="5" t="n">
        <v>1800</v>
      </c>
      <c r="F6" s="5" t="n">
        <v>2500</v>
      </c>
    </row>
    <row r="7" spans="1:6">
      <c r="A7" s="4" t="s">
        <v>652</v>
      </c>
      <c r="B7" s="4" t="s">
        <v>42</v>
      </c>
      <c r="C7" s="5" t="n">
        <v>200</v>
      </c>
      <c r="D7" s="5" t="n">
        <v>0</v>
      </c>
      <c r="E7" s="5" t="n">
        <v>200</v>
      </c>
      <c r="F7" s="5" t="n">
        <v>100</v>
      </c>
    </row>
    <row r="8" spans="1:6">
      <c r="A8" s="4" t="s">
        <v>653</v>
      </c>
      <c r="C8" s="5" t="n">
        <v>-35782</v>
      </c>
      <c r="D8" s="5" t="n">
        <v>-55434</v>
      </c>
      <c r="E8" s="5" t="n">
        <v>-46908</v>
      </c>
      <c r="F8" s="5" t="n">
        <v>-82792</v>
      </c>
    </row>
    <row r="9" spans="1:6">
      <c r="A9" s="4" t="s">
        <v>654</v>
      </c>
    </row>
    <row r="10" spans="1:6">
      <c r="A10" s="3" t="s">
        <v>650</v>
      </c>
    </row>
    <row r="11" spans="1:6">
      <c r="A11" s="4" t="s">
        <v>653</v>
      </c>
      <c r="E11" s="5" t="n">
        <v>200</v>
      </c>
      <c r="F11" s="5" t="n">
        <v>-100</v>
      </c>
    </row>
    <row r="12" spans="1:6">
      <c r="A12" s="4" t="s">
        <v>655</v>
      </c>
    </row>
    <row r="13" spans="1:6">
      <c r="A13" s="3" t="s">
        <v>615</v>
      </c>
    </row>
    <row r="14" spans="1:6">
      <c r="A14" s="4" t="s">
        <v>111</v>
      </c>
      <c r="C14" s="7" t="n">
        <v>3400</v>
      </c>
      <c r="D14" s="7" t="n">
        <v>3400</v>
      </c>
      <c r="E14" s="7" t="n">
        <v>6600</v>
      </c>
      <c r="F14" s="7" t="n">
        <v>7200</v>
      </c>
    </row>
    <row r="15" spans="1:6"/>
    <row r="16" spans="1:6">
      <c r="A16" s="4" t="s">
        <v>42</v>
      </c>
      <c r="B16" s="4" t="s">
        <v>656</v>
      </c>
    </row>
  </sheetData>
  <mergeCells count="5">
    <mergeCell ref="A1:B2"/>
    <mergeCell ref="C1:D1"/>
    <mergeCell ref="E1:F1"/>
    <mergeCell ref="A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57</v>
      </c>
      <c r="B1" s="2" t="s">
        <v>1</v>
      </c>
    </row>
    <row r="2" spans="1:2">
      <c r="B2" s="2" t="s">
        <v>2</v>
      </c>
    </row>
    <row r="3" spans="1:2">
      <c r="A3" s="3" t="s">
        <v>180</v>
      </c>
    </row>
    <row r="4" spans="1:2">
      <c r="A4" s="4" t="s">
        <v>658</v>
      </c>
      <c r="B4" s="4" t="s">
        <v>6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0</v>
      </c>
      <c r="B1" s="2" t="s">
        <v>27</v>
      </c>
      <c r="D1" s="2" t="s">
        <v>1</v>
      </c>
    </row>
    <row r="2" spans="1:5">
      <c r="B2" s="2" t="s">
        <v>661</v>
      </c>
      <c r="C2" s="2" t="s">
        <v>662</v>
      </c>
      <c r="D2" s="2" t="s">
        <v>661</v>
      </c>
      <c r="E2" s="2" t="s">
        <v>662</v>
      </c>
    </row>
    <row r="3" spans="1:5">
      <c r="A3" s="3" t="s">
        <v>663</v>
      </c>
    </row>
    <row r="4" spans="1:5">
      <c r="A4" s="4" t="s">
        <v>664</v>
      </c>
      <c r="B4" s="9" t="n">
        <v>21.8</v>
      </c>
      <c r="C4" s="7" t="n">
        <v>31</v>
      </c>
      <c r="D4" s="9" t="n">
        <v>35.1</v>
      </c>
      <c r="E4" s="9" t="n">
        <v>37.3</v>
      </c>
    </row>
    <row r="5" spans="1:5">
      <c r="A5" s="4" t="s">
        <v>665</v>
      </c>
    </row>
    <row r="6" spans="1:5">
      <c r="A6" s="3" t="s">
        <v>663</v>
      </c>
    </row>
    <row r="7" spans="1:5">
      <c r="A7" s="4" t="s">
        <v>664</v>
      </c>
      <c r="B7" s="10" t="n">
        <v>19.7</v>
      </c>
      <c r="C7" s="10" t="n">
        <v>28.3</v>
      </c>
      <c r="D7" s="5" t="n">
        <v>31</v>
      </c>
      <c r="E7" s="5" t="n">
        <v>32</v>
      </c>
    </row>
    <row r="8" spans="1:5">
      <c r="A8" s="4" t="s">
        <v>666</v>
      </c>
    </row>
    <row r="9" spans="1:5">
      <c r="A9" s="3" t="s">
        <v>663</v>
      </c>
    </row>
    <row r="10" spans="1:5">
      <c r="A10" s="4" t="s">
        <v>664</v>
      </c>
      <c r="B10" s="9" t="n">
        <v>2.1</v>
      </c>
      <c r="C10" s="9" t="n">
        <v>2.7</v>
      </c>
      <c r="D10" s="9" t="n">
        <v>4.1</v>
      </c>
      <c r="E10" s="9" t="n">
        <v>5.3</v>
      </c>
    </row>
    <row r="11" spans="1:5">
      <c r="A11" s="4" t="s">
        <v>667</v>
      </c>
    </row>
    <row r="12" spans="1:5">
      <c r="A12" s="3" t="s">
        <v>663</v>
      </c>
    </row>
    <row r="13" spans="1:5">
      <c r="A13" s="4" t="s">
        <v>668</v>
      </c>
      <c r="B13" s="5" t="n">
        <v>2612</v>
      </c>
      <c r="C13" s="5" t="n">
        <v>3669</v>
      </c>
      <c r="D13" s="5" t="n">
        <v>2018</v>
      </c>
      <c r="E13" s="5" t="n">
        <v>550</v>
      </c>
    </row>
    <row r="14" spans="1:5">
      <c r="A14" s="4" t="s">
        <v>669</v>
      </c>
    </row>
    <row r="15" spans="1:5">
      <c r="A15" s="3" t="s">
        <v>663</v>
      </c>
    </row>
    <row r="16" spans="1:5">
      <c r="A16" s="4" t="s">
        <v>668</v>
      </c>
      <c r="B16" s="5" t="n">
        <v>6183</v>
      </c>
      <c r="C16" s="5" t="n">
        <v>7057</v>
      </c>
      <c r="D16" s="5" t="n">
        <v>6183</v>
      </c>
      <c r="E16" s="5" t="n">
        <v>7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670</v>
      </c>
      <c r="B1" s="2" t="s">
        <v>27</v>
      </c>
      <c r="D1" s="2" t="s">
        <v>1</v>
      </c>
    </row>
    <row r="2" spans="1:4">
      <c r="B2" s="2" t="s">
        <v>2</v>
      </c>
      <c r="C2" s="2" t="s">
        <v>370</v>
      </c>
      <c r="D2" s="2" t="s">
        <v>2</v>
      </c>
    </row>
    <row r="3" spans="1:4">
      <c r="A3" s="3" t="s">
        <v>671</v>
      </c>
    </row>
    <row r="4" spans="1:4">
      <c r="A4" s="4" t="s">
        <v>672</v>
      </c>
      <c r="B4" s="7" t="n">
        <v>29900000</v>
      </c>
      <c r="D4" s="7" t="n">
        <v>128300000</v>
      </c>
    </row>
    <row r="5" spans="1:4">
      <c r="A5" s="4" t="s">
        <v>673</v>
      </c>
    </row>
    <row r="6" spans="1:4">
      <c r="A6" s="3" t="s">
        <v>671</v>
      </c>
    </row>
    <row r="7" spans="1:4">
      <c r="A7" s="4" t="s">
        <v>672</v>
      </c>
      <c r="C7" s="7" t="n">
        <v>98400000</v>
      </c>
    </row>
    <row r="8" spans="1:4">
      <c r="A8" s="4" t="s">
        <v>674</v>
      </c>
    </row>
    <row r="9" spans="1:4">
      <c r="A9" s="3" t="s">
        <v>671</v>
      </c>
    </row>
    <row r="10" spans="1:4">
      <c r="A10" s="4" t="s">
        <v>675</v>
      </c>
      <c r="C10" s="7" t="n">
        <v>100000000</v>
      </c>
    </row>
    <row r="11" spans="1:4">
      <c r="A11" s="4" t="s">
        <v>676</v>
      </c>
      <c r="B11" s="7" t="n">
        <v>70000000</v>
      </c>
      <c r="D11" s="7" t="n">
        <v>70000000</v>
      </c>
    </row>
    <row r="12" spans="1:4">
      <c r="A12" s="4" t="s">
        <v>309</v>
      </c>
    </row>
    <row r="13" spans="1:4">
      <c r="A13" s="3" t="s">
        <v>671</v>
      </c>
    </row>
    <row r="14" spans="1:4">
      <c r="A14" s="4" t="s">
        <v>310</v>
      </c>
      <c r="B14" s="10" t="n">
        <v>0.7</v>
      </c>
      <c r="D14" s="10" t="n">
        <v>2.7</v>
      </c>
    </row>
    <row r="15" spans="1:4">
      <c r="A15" s="4" t="s">
        <v>677</v>
      </c>
    </row>
    <row r="16" spans="1:4">
      <c r="A16" s="3" t="s">
        <v>671</v>
      </c>
    </row>
    <row r="17" spans="1:4">
      <c r="A17" s="4" t="s">
        <v>310</v>
      </c>
      <c r="C17" s="5" t="n">
        <v>2</v>
      </c>
    </row>
    <row r="18" spans="1:4">
      <c r="A18" s="4" t="s">
        <v>678</v>
      </c>
    </row>
    <row r="19" spans="1:4">
      <c r="A19" s="3" t="s">
        <v>671</v>
      </c>
    </row>
    <row r="20" spans="1:4">
      <c r="A20" s="4" t="s">
        <v>310</v>
      </c>
      <c r="B20" s="10"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6"/>
  </cols>
  <sheetData>
    <row r="1" spans="1:5">
      <c r="A1" s="1" t="s">
        <v>679</v>
      </c>
      <c r="B1" s="2" t="s">
        <v>27</v>
      </c>
      <c r="D1" s="2" t="s">
        <v>1</v>
      </c>
      <c r="E1" s="2" t="s">
        <v>383</v>
      </c>
    </row>
    <row r="2" spans="1:5">
      <c r="B2" s="2" t="s">
        <v>2</v>
      </c>
      <c r="C2" s="2" t="s">
        <v>58</v>
      </c>
      <c r="D2" s="2" t="s">
        <v>2</v>
      </c>
      <c r="E2" s="2" t="s">
        <v>58</v>
      </c>
    </row>
    <row r="3" spans="1:5">
      <c r="A3" s="3" t="s">
        <v>185</v>
      </c>
    </row>
    <row r="4" spans="1:5">
      <c r="A4" s="4" t="s">
        <v>680</v>
      </c>
      <c r="D4" s="4" t="s">
        <v>681</v>
      </c>
    </row>
    <row r="5" spans="1:5">
      <c r="A5" s="4" t="s">
        <v>682</v>
      </c>
      <c r="D5" s="4" t="s">
        <v>683</v>
      </c>
      <c r="E5" s="4" t="s">
        <v>684</v>
      </c>
    </row>
    <row r="6" spans="1:5">
      <c r="A6" s="4" t="s">
        <v>685</v>
      </c>
      <c r="B6" s="9" t="n">
        <v>-1.5</v>
      </c>
      <c r="C6" s="9" t="n">
        <v>12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86</v>
      </c>
      <c r="B1" s="2" t="s">
        <v>1</v>
      </c>
    </row>
    <row r="2" spans="1:3">
      <c r="B2" s="2" t="s">
        <v>270</v>
      </c>
      <c r="C2" s="2" t="s">
        <v>269</v>
      </c>
    </row>
    <row r="3" spans="1:3">
      <c r="A3" s="3" t="s">
        <v>687</v>
      </c>
    </row>
    <row r="4" spans="1:3">
      <c r="A4" s="4" t="s">
        <v>688</v>
      </c>
      <c r="B4" s="4" t="s">
        <v>689</v>
      </c>
    </row>
    <row r="5" spans="1:3">
      <c r="A5" s="4" t="s">
        <v>690</v>
      </c>
      <c r="B5" s="5" t="n">
        <v>5</v>
      </c>
    </row>
    <row r="6" spans="1:3">
      <c r="A6" s="4" t="s">
        <v>691</v>
      </c>
      <c r="B6" s="5" t="n">
        <v>5</v>
      </c>
    </row>
    <row r="7" spans="1:3">
      <c r="A7" s="4" t="s">
        <v>692</v>
      </c>
      <c r="B7" s="4" t="s">
        <v>693</v>
      </c>
    </row>
    <row r="8" spans="1:3">
      <c r="A8" s="4" t="s">
        <v>694</v>
      </c>
      <c r="B8" s="4" t="s">
        <v>695</v>
      </c>
    </row>
    <row r="9" spans="1:3">
      <c r="A9" s="4" t="s">
        <v>328</v>
      </c>
    </row>
    <row r="10" spans="1:3">
      <c r="A10" s="3" t="s">
        <v>687</v>
      </c>
    </row>
    <row r="11" spans="1:3">
      <c r="A11" s="4" t="s">
        <v>692</v>
      </c>
      <c r="B11" s="4" t="s">
        <v>696</v>
      </c>
    </row>
    <row r="12" spans="1:3">
      <c r="A12" s="4" t="s">
        <v>329</v>
      </c>
    </row>
    <row r="13" spans="1:3">
      <c r="A13" s="3" t="s">
        <v>687</v>
      </c>
    </row>
    <row r="14" spans="1:3">
      <c r="A14" s="4" t="s">
        <v>692</v>
      </c>
      <c r="B14" s="4" t="s">
        <v>697</v>
      </c>
    </row>
    <row r="15" spans="1:3">
      <c r="A15" s="4" t="s">
        <v>330</v>
      </c>
    </row>
    <row r="16" spans="1:3">
      <c r="A16" s="3" t="s">
        <v>687</v>
      </c>
    </row>
    <row r="17" spans="1:3">
      <c r="A17" s="4" t="s">
        <v>692</v>
      </c>
      <c r="B17" s="4" t="s">
        <v>698</v>
      </c>
    </row>
    <row r="18" spans="1:3">
      <c r="A18" s="4" t="s">
        <v>331</v>
      </c>
    </row>
    <row r="19" spans="1:3">
      <c r="A19" s="3" t="s">
        <v>687</v>
      </c>
    </row>
    <row r="20" spans="1:3">
      <c r="A20" s="4" t="s">
        <v>692</v>
      </c>
      <c r="B20" s="4" t="s">
        <v>699</v>
      </c>
    </row>
    <row r="21" spans="1:3">
      <c r="A21" s="4" t="s">
        <v>700</v>
      </c>
    </row>
    <row r="22" spans="1:3">
      <c r="A22" s="3" t="s">
        <v>687</v>
      </c>
    </row>
    <row r="23" spans="1:3">
      <c r="A23" s="4" t="s">
        <v>690</v>
      </c>
      <c r="B23" s="5" t="n">
        <v>4</v>
      </c>
    </row>
    <row r="24" spans="1:3">
      <c r="A24" s="4" t="s">
        <v>701</v>
      </c>
    </row>
    <row r="25" spans="1:3">
      <c r="A25" s="3" t="s">
        <v>687</v>
      </c>
    </row>
    <row r="26" spans="1:3">
      <c r="A26" s="4" t="s">
        <v>702</v>
      </c>
      <c r="B26" s="7" t="n">
        <v>1</v>
      </c>
    </row>
    <row r="27" spans="1:3">
      <c r="A27" s="4" t="s">
        <v>703</v>
      </c>
      <c r="C27" s="7" t="n">
        <v>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4</v>
      </c>
      <c r="C1" s="2" t="s">
        <v>27</v>
      </c>
      <c r="E1" s="2" t="s">
        <v>1</v>
      </c>
    </row>
    <row r="2" spans="1:6">
      <c r="C2" s="2" t="s">
        <v>2</v>
      </c>
      <c r="D2" s="2" t="s">
        <v>28</v>
      </c>
      <c r="E2" s="2" t="s">
        <v>2</v>
      </c>
      <c r="F2" s="2" t="s">
        <v>28</v>
      </c>
    </row>
    <row r="3" spans="1:6">
      <c r="A3" s="3" t="s">
        <v>705</v>
      </c>
    </row>
    <row r="4" spans="1:6">
      <c r="A4" s="4" t="s">
        <v>706</v>
      </c>
      <c r="C4" s="7" t="n">
        <v>1617804</v>
      </c>
      <c r="D4" s="7" t="n">
        <v>1890180</v>
      </c>
      <c r="E4" s="7" t="n">
        <v>3014638</v>
      </c>
      <c r="F4" s="7" t="n">
        <v>3048364</v>
      </c>
    </row>
    <row r="5" spans="1:6">
      <c r="A5" s="4" t="s">
        <v>707</v>
      </c>
    </row>
    <row r="6" spans="1:6">
      <c r="A6" s="3" t="s">
        <v>705</v>
      </c>
    </row>
    <row r="7" spans="1:6">
      <c r="A7" s="4" t="s">
        <v>708</v>
      </c>
      <c r="C7" s="4" t="s">
        <v>709</v>
      </c>
      <c r="D7" s="4" t="s">
        <v>710</v>
      </c>
      <c r="E7" s="4" t="s">
        <v>711</v>
      </c>
      <c r="F7" s="4" t="s">
        <v>712</v>
      </c>
    </row>
    <row r="8" spans="1:6">
      <c r="A8" s="4" t="s">
        <v>713</v>
      </c>
    </row>
    <row r="9" spans="1:6">
      <c r="A9" s="3" t="s">
        <v>705</v>
      </c>
    </row>
    <row r="10" spans="1:6">
      <c r="A10" s="4" t="s">
        <v>706</v>
      </c>
      <c r="B10" s="4" t="s">
        <v>42</v>
      </c>
      <c r="C10" s="7" t="n">
        <v>618600</v>
      </c>
      <c r="D10" s="7" t="n">
        <v>592200</v>
      </c>
      <c r="E10" s="7" t="n">
        <v>1245700</v>
      </c>
      <c r="F10" s="7" t="n">
        <v>1151700</v>
      </c>
    </row>
    <row r="11" spans="1:6">
      <c r="A11" s="4" t="s">
        <v>714</v>
      </c>
    </row>
    <row r="12" spans="1:6">
      <c r="A12" s="3" t="s">
        <v>705</v>
      </c>
    </row>
    <row r="13" spans="1:6">
      <c r="A13" s="4" t="s">
        <v>706</v>
      </c>
      <c r="C13" s="5" t="n">
        <v>769300</v>
      </c>
      <c r="D13" s="5" t="n">
        <v>1140400</v>
      </c>
      <c r="E13" s="5" t="n">
        <v>1305800</v>
      </c>
      <c r="F13" s="5" t="n">
        <v>1596200</v>
      </c>
    </row>
    <row r="14" spans="1:6">
      <c r="A14" s="4" t="s">
        <v>715</v>
      </c>
    </row>
    <row r="15" spans="1:6">
      <c r="A15" s="3" t="s">
        <v>705</v>
      </c>
    </row>
    <row r="16" spans="1:6">
      <c r="A16" s="4" t="s">
        <v>706</v>
      </c>
      <c r="C16" s="5" t="n">
        <v>84500</v>
      </c>
      <c r="D16" s="5" t="n">
        <v>96600</v>
      </c>
      <c r="E16" s="5" t="n">
        <v>198500</v>
      </c>
      <c r="F16" s="5" t="n">
        <v>195400</v>
      </c>
    </row>
    <row r="17" spans="1:6">
      <c r="A17" s="4" t="s">
        <v>716</v>
      </c>
    </row>
    <row r="18" spans="1:6">
      <c r="A18" s="3" t="s">
        <v>705</v>
      </c>
    </row>
    <row r="19" spans="1:6">
      <c r="A19" s="4" t="s">
        <v>706</v>
      </c>
      <c r="C19" s="5" t="n">
        <v>146000</v>
      </c>
      <c r="D19" s="5" t="n">
        <v>60700</v>
      </c>
      <c r="E19" s="5" t="n">
        <v>263600</v>
      </c>
      <c r="F19" s="5" t="n">
        <v>107300</v>
      </c>
    </row>
    <row r="20" spans="1:6">
      <c r="A20" s="4" t="s">
        <v>717</v>
      </c>
    </row>
    <row r="21" spans="1:6">
      <c r="A21" s="3" t="s">
        <v>705</v>
      </c>
    </row>
    <row r="22" spans="1:6">
      <c r="A22" s="4" t="s">
        <v>706</v>
      </c>
      <c r="C22" s="5" t="n">
        <v>200</v>
      </c>
      <c r="D22" s="5" t="n">
        <v>1900</v>
      </c>
      <c r="E22" s="5" t="n">
        <v>2200</v>
      </c>
      <c r="F22" s="5" t="n">
        <v>3600</v>
      </c>
    </row>
    <row r="23" spans="1:6">
      <c r="A23" s="4" t="s">
        <v>718</v>
      </c>
    </row>
    <row r="24" spans="1:6">
      <c r="A24" s="3" t="s">
        <v>705</v>
      </c>
    </row>
    <row r="25" spans="1:6">
      <c r="A25" s="4" t="s">
        <v>706</v>
      </c>
      <c r="C25" s="7" t="n">
        <v>-800</v>
      </c>
      <c r="D25" s="7" t="n">
        <v>-1600</v>
      </c>
      <c r="E25" s="7" t="n">
        <v>-1200</v>
      </c>
      <c r="F25" s="7" t="n">
        <v>-5800</v>
      </c>
    </row>
    <row r="26" spans="1:6"/>
    <row r="27" spans="1:6">
      <c r="A27" s="4" t="s">
        <v>42</v>
      </c>
      <c r="B27" s="4" t="s">
        <v>719</v>
      </c>
    </row>
  </sheetData>
  <mergeCells count="5">
    <mergeCell ref="A1:B2"/>
    <mergeCell ref="C1:D1"/>
    <mergeCell ref="E1:F1"/>
    <mergeCell ref="A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7</v>
      </c>
      <c r="D1" s="2" t="s">
        <v>1</v>
      </c>
    </row>
    <row r="2" spans="1:5">
      <c r="B2" s="2" t="s">
        <v>2</v>
      </c>
      <c r="C2" s="2" t="s">
        <v>28</v>
      </c>
      <c r="D2" s="2" t="s">
        <v>2</v>
      </c>
      <c r="E2" s="2" t="s">
        <v>28</v>
      </c>
    </row>
    <row r="3" spans="1:5">
      <c r="A3" s="3" t="s">
        <v>721</v>
      </c>
    </row>
    <row r="4" spans="1:5">
      <c r="A4" s="4" t="s">
        <v>722</v>
      </c>
      <c r="B4" s="9" t="n">
        <v>188.7</v>
      </c>
      <c r="C4" s="9" t="n">
        <v>198.9</v>
      </c>
      <c r="D4" s="9" t="n">
        <v>293.2</v>
      </c>
      <c r="E4" s="9" t="n">
        <v>322.4</v>
      </c>
    </row>
    <row r="5" spans="1:5">
      <c r="A5" s="4" t="s">
        <v>713</v>
      </c>
    </row>
    <row r="6" spans="1:5">
      <c r="A6" s="3" t="s">
        <v>721</v>
      </c>
    </row>
    <row r="7" spans="1:5">
      <c r="A7" s="4" t="s">
        <v>722</v>
      </c>
      <c r="B7" s="10" t="n">
        <v>73.7</v>
      </c>
      <c r="C7" s="10" t="n">
        <v>59.5</v>
      </c>
      <c r="D7" s="10" t="n">
        <v>155.8</v>
      </c>
      <c r="E7" s="10" t="n">
        <v>107.8</v>
      </c>
    </row>
    <row r="8" spans="1:5">
      <c r="A8" s="4" t="s">
        <v>714</v>
      </c>
    </row>
    <row r="9" spans="1:5">
      <c r="A9" s="3" t="s">
        <v>721</v>
      </c>
    </row>
    <row r="10" spans="1:5">
      <c r="A10" s="4" t="s">
        <v>722</v>
      </c>
      <c r="B10" s="10" t="n">
        <v>122.7</v>
      </c>
      <c r="C10" s="5" t="n">
        <v>154</v>
      </c>
      <c r="D10" s="10" t="n">
        <v>155.7</v>
      </c>
      <c r="E10" s="10" t="n">
        <v>247.9</v>
      </c>
    </row>
    <row r="11" spans="1:5">
      <c r="A11" s="4" t="s">
        <v>715</v>
      </c>
    </row>
    <row r="12" spans="1:5">
      <c r="A12" s="3" t="s">
        <v>721</v>
      </c>
    </row>
    <row r="13" spans="1:5">
      <c r="A13" s="4" t="s">
        <v>722</v>
      </c>
      <c r="B13" s="10" t="n">
        <v>-2.7</v>
      </c>
      <c r="C13" s="10" t="n">
        <v>3.5</v>
      </c>
      <c r="D13" s="10" t="n">
        <v>1.9</v>
      </c>
      <c r="E13" s="10" t="n">
        <v>6.7</v>
      </c>
    </row>
    <row r="14" spans="1:5">
      <c r="A14" s="4" t="s">
        <v>716</v>
      </c>
    </row>
    <row r="15" spans="1:5">
      <c r="A15" s="3" t="s">
        <v>721</v>
      </c>
    </row>
    <row r="16" spans="1:5">
      <c r="A16" s="4" t="s">
        <v>722</v>
      </c>
      <c r="B16" s="10" t="n">
        <v>9.800000000000001</v>
      </c>
      <c r="C16" s="10" t="n">
        <v>4.7</v>
      </c>
      <c r="D16" s="10" t="n">
        <v>14.6</v>
      </c>
      <c r="E16" s="10" t="n">
        <v>5.6</v>
      </c>
    </row>
    <row r="17" spans="1:5">
      <c r="A17" s="4" t="s">
        <v>717</v>
      </c>
    </row>
    <row r="18" spans="1:5">
      <c r="A18" s="3" t="s">
        <v>721</v>
      </c>
    </row>
    <row r="19" spans="1:5">
      <c r="A19" s="4" t="s">
        <v>722</v>
      </c>
      <c r="B19" s="10" t="n">
        <v>6.8</v>
      </c>
      <c r="C19" s="10" t="n">
        <v>6.8</v>
      </c>
      <c r="D19" s="10" t="n">
        <v>12.7</v>
      </c>
      <c r="E19" s="10" t="n">
        <v>1.5</v>
      </c>
    </row>
    <row r="20" spans="1:5">
      <c r="A20" s="4" t="s">
        <v>723</v>
      </c>
    </row>
    <row r="21" spans="1:5">
      <c r="A21" s="3" t="s">
        <v>721</v>
      </c>
    </row>
    <row r="22" spans="1:5">
      <c r="A22" s="4" t="s">
        <v>722</v>
      </c>
      <c r="B22" s="9" t="n">
        <v>-21.6</v>
      </c>
      <c r="C22" s="9" t="n">
        <v>-29.6</v>
      </c>
      <c r="D22" s="9" t="n">
        <v>-47.5</v>
      </c>
      <c r="E22" s="9" t="n">
        <v>-4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7</v>
      </c>
      <c r="D1" s="2" t="s">
        <v>1</v>
      </c>
    </row>
    <row r="2" spans="1:5">
      <c r="B2" s="2" t="s">
        <v>2</v>
      </c>
      <c r="C2" s="2" t="s">
        <v>28</v>
      </c>
      <c r="D2" s="2" t="s">
        <v>2</v>
      </c>
      <c r="E2" s="2" t="s">
        <v>28</v>
      </c>
    </row>
    <row r="3" spans="1:5">
      <c r="A3" s="3" t="s">
        <v>725</v>
      </c>
    </row>
    <row r="4" spans="1:5">
      <c r="A4" s="4" t="s">
        <v>32</v>
      </c>
      <c r="B4" s="7" t="n">
        <v>51676</v>
      </c>
      <c r="C4" s="7" t="n">
        <v>45379</v>
      </c>
      <c r="D4" s="7" t="n">
        <v>101615</v>
      </c>
      <c r="E4" s="7" t="n">
        <v>88282</v>
      </c>
    </row>
    <row r="5" spans="1:5">
      <c r="A5" s="4" t="s">
        <v>713</v>
      </c>
    </row>
    <row r="6" spans="1:5">
      <c r="A6" s="3" t="s">
        <v>725</v>
      </c>
    </row>
    <row r="7" spans="1:5">
      <c r="A7" s="4" t="s">
        <v>32</v>
      </c>
      <c r="B7" s="5" t="n">
        <v>15300</v>
      </c>
      <c r="C7" s="5" t="n">
        <v>13500</v>
      </c>
      <c r="D7" s="5" t="n">
        <v>29900</v>
      </c>
      <c r="E7" s="5" t="n">
        <v>25500</v>
      </c>
    </row>
    <row r="8" spans="1:5">
      <c r="A8" s="4" t="s">
        <v>714</v>
      </c>
    </row>
    <row r="9" spans="1:5">
      <c r="A9" s="3" t="s">
        <v>725</v>
      </c>
    </row>
    <row r="10" spans="1:5">
      <c r="A10" s="4" t="s">
        <v>32</v>
      </c>
      <c r="B10" s="5" t="n">
        <v>26100</v>
      </c>
      <c r="C10" s="5" t="n">
        <v>23200</v>
      </c>
      <c r="D10" s="5" t="n">
        <v>51600</v>
      </c>
      <c r="E10" s="5" t="n">
        <v>45100</v>
      </c>
    </row>
    <row r="11" spans="1:5">
      <c r="A11" s="4" t="s">
        <v>715</v>
      </c>
    </row>
    <row r="12" spans="1:5">
      <c r="A12" s="3" t="s">
        <v>725</v>
      </c>
    </row>
    <row r="13" spans="1:5">
      <c r="A13" s="4" t="s">
        <v>32</v>
      </c>
      <c r="B13" s="5" t="n">
        <v>5100</v>
      </c>
      <c r="C13" s="5" t="n">
        <v>5700</v>
      </c>
      <c r="D13" s="5" t="n">
        <v>10400</v>
      </c>
      <c r="E13" s="5" t="n">
        <v>11400</v>
      </c>
    </row>
    <row r="14" spans="1:5">
      <c r="A14" s="4" t="s">
        <v>716</v>
      </c>
    </row>
    <row r="15" spans="1:5">
      <c r="A15" s="3" t="s">
        <v>725</v>
      </c>
    </row>
    <row r="16" spans="1:5">
      <c r="A16" s="4" t="s">
        <v>32</v>
      </c>
      <c r="B16" s="5" t="n">
        <v>3600</v>
      </c>
      <c r="C16" s="5" t="n">
        <v>1400</v>
      </c>
      <c r="D16" s="5" t="n">
        <v>6600</v>
      </c>
      <c r="E16" s="5" t="n">
        <v>2900</v>
      </c>
    </row>
    <row r="17" spans="1:5">
      <c r="A17" s="4" t="s">
        <v>717</v>
      </c>
    </row>
    <row r="18" spans="1:5">
      <c r="A18" s="3" t="s">
        <v>725</v>
      </c>
    </row>
    <row r="19" spans="1:5">
      <c r="A19" s="4" t="s">
        <v>32</v>
      </c>
      <c r="B19" s="5" t="n">
        <v>0</v>
      </c>
      <c r="C19" s="5" t="n">
        <v>0</v>
      </c>
      <c r="D19" s="5" t="n">
        <v>100</v>
      </c>
      <c r="E19" s="5" t="n">
        <v>100</v>
      </c>
    </row>
    <row r="20" spans="1:5">
      <c r="A20" s="4" t="s">
        <v>723</v>
      </c>
    </row>
    <row r="21" spans="1:5">
      <c r="A21" s="3" t="s">
        <v>725</v>
      </c>
    </row>
    <row r="22" spans="1:5">
      <c r="A22" s="4" t="s">
        <v>32</v>
      </c>
      <c r="B22" s="7" t="n">
        <v>1600</v>
      </c>
      <c r="C22" s="7" t="n">
        <v>1600</v>
      </c>
      <c r="D22" s="7" t="n">
        <v>3000</v>
      </c>
      <c r="E22" s="7" t="n">
        <v>33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7</v>
      </c>
      <c r="D1" s="2" t="s">
        <v>1</v>
      </c>
    </row>
    <row r="2" spans="1:5">
      <c r="B2" s="2" t="s">
        <v>2</v>
      </c>
      <c r="C2" s="2" t="s">
        <v>28</v>
      </c>
      <c r="D2" s="2" t="s">
        <v>2</v>
      </c>
      <c r="E2" s="2" t="s">
        <v>28</v>
      </c>
    </row>
    <row r="3" spans="1:5">
      <c r="A3" s="3" t="s">
        <v>727</v>
      </c>
    </row>
    <row r="4" spans="1:5">
      <c r="A4" s="4" t="s">
        <v>37</v>
      </c>
      <c r="B4" s="7" t="n">
        <v>116183</v>
      </c>
      <c r="C4" s="7" t="n">
        <v>138766</v>
      </c>
      <c r="D4" s="7" t="n">
        <v>153772</v>
      </c>
      <c r="E4" s="7" t="n">
        <v>206751</v>
      </c>
    </row>
    <row r="5" spans="1:5">
      <c r="A5" s="4" t="s">
        <v>34</v>
      </c>
      <c r="B5" s="5" t="n">
        <v>20795</v>
      </c>
      <c r="C5" s="5" t="n">
        <v>14791</v>
      </c>
      <c r="D5" s="5" t="n">
        <v>37854</v>
      </c>
      <c r="E5" s="5" t="n">
        <v>27388</v>
      </c>
    </row>
    <row r="6" spans="1:5">
      <c r="A6" s="4" t="s">
        <v>32</v>
      </c>
      <c r="B6" s="5" t="n">
        <v>51676</v>
      </c>
      <c r="C6" s="5" t="n">
        <v>45379</v>
      </c>
      <c r="D6" s="5" t="n">
        <v>101615</v>
      </c>
      <c r="E6" s="5" t="n">
        <v>88282</v>
      </c>
    </row>
    <row r="7" spans="1:5">
      <c r="A7" s="4" t="s">
        <v>728</v>
      </c>
      <c r="B7" s="7" t="n">
        <v>188700</v>
      </c>
      <c r="C7" s="7" t="n">
        <v>198900</v>
      </c>
      <c r="D7" s="7" t="n">
        <v>293200</v>
      </c>
      <c r="E7" s="7" t="n">
        <v>322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2</v>
      </c>
      <c r="C1" s="2" t="s">
        <v>58</v>
      </c>
      <c r="D1" s="2" t="s">
        <v>2</v>
      </c>
      <c r="E1" s="2" t="s">
        <v>28</v>
      </c>
      <c r="F1" s="2" t="s">
        <v>2</v>
      </c>
      <c r="G1" s="2" t="s">
        <v>28</v>
      </c>
    </row>
    <row r="2" spans="1:7">
      <c r="A2" s="3" t="s">
        <v>687</v>
      </c>
    </row>
    <row r="3" spans="1:7">
      <c r="A3" s="4" t="s">
        <v>30</v>
      </c>
      <c r="D3" s="7" t="n">
        <v>1617804</v>
      </c>
      <c r="E3" s="7" t="n">
        <v>1890180</v>
      </c>
      <c r="F3" s="7" t="n">
        <v>3014638</v>
      </c>
      <c r="G3" s="7" t="n">
        <v>3048364</v>
      </c>
    </row>
    <row r="4" spans="1:7">
      <c r="A4" s="4" t="s">
        <v>66</v>
      </c>
      <c r="B4" s="7" t="n">
        <v>739425</v>
      </c>
      <c r="C4" s="7" t="n">
        <v>706506</v>
      </c>
      <c r="D4" s="5" t="n">
        <v>739425</v>
      </c>
      <c r="F4" s="5" t="n">
        <v>739425</v>
      </c>
    </row>
    <row r="5" spans="1:7">
      <c r="A5" s="4" t="s">
        <v>730</v>
      </c>
      <c r="B5" s="5" t="n">
        <v>1328100</v>
      </c>
      <c r="C5" s="5" t="n">
        <v>1328900</v>
      </c>
      <c r="D5" s="5" t="n">
        <v>1328100</v>
      </c>
      <c r="F5" s="5" t="n">
        <v>1328100</v>
      </c>
    </row>
    <row r="6" spans="1:7">
      <c r="A6" s="4" t="s">
        <v>731</v>
      </c>
    </row>
    <row r="7" spans="1:7">
      <c r="A7" s="3" t="s">
        <v>687</v>
      </c>
    </row>
    <row r="8" spans="1:7">
      <c r="A8" s="4" t="s">
        <v>30</v>
      </c>
      <c r="D8" s="5" t="n">
        <v>1600000</v>
      </c>
      <c r="E8" s="5" t="n">
        <v>1800000</v>
      </c>
      <c r="F8" s="5" t="n">
        <v>3000000</v>
      </c>
      <c r="G8" s="5" t="n">
        <v>2900000</v>
      </c>
    </row>
    <row r="9" spans="1:7">
      <c r="A9" s="4" t="s">
        <v>66</v>
      </c>
      <c r="B9" s="5" t="n">
        <v>698600</v>
      </c>
      <c r="C9" s="5" t="n">
        <v>649500</v>
      </c>
      <c r="D9" s="5" t="n">
        <v>698600</v>
      </c>
      <c r="F9" s="5" t="n">
        <v>698600</v>
      </c>
    </row>
    <row r="10" spans="1:7">
      <c r="A10" s="4" t="s">
        <v>730</v>
      </c>
      <c r="B10" s="5" t="n">
        <v>1200000</v>
      </c>
      <c r="C10" s="5" t="n">
        <v>1200000</v>
      </c>
      <c r="D10" s="5" t="n">
        <v>1200000</v>
      </c>
      <c r="F10" s="5" t="n">
        <v>1200000</v>
      </c>
    </row>
    <row r="11" spans="1:7">
      <c r="A11" s="4" t="s">
        <v>732</v>
      </c>
    </row>
    <row r="12" spans="1:7">
      <c r="A12" s="3" t="s">
        <v>687</v>
      </c>
    </row>
    <row r="13" spans="1:7">
      <c r="A13" s="4" t="s">
        <v>30</v>
      </c>
      <c r="D13" s="5" t="n">
        <v>26700</v>
      </c>
      <c r="E13" s="7" t="n">
        <v>40500</v>
      </c>
      <c r="F13" s="5" t="n">
        <v>60500</v>
      </c>
      <c r="G13" s="7" t="n">
        <v>99700</v>
      </c>
    </row>
    <row r="14" spans="1:7">
      <c r="A14" s="4" t="s">
        <v>66</v>
      </c>
      <c r="B14" s="5" t="n">
        <v>40800</v>
      </c>
      <c r="C14" s="5" t="n">
        <v>57000</v>
      </c>
      <c r="D14" s="5" t="n">
        <v>40800</v>
      </c>
      <c r="F14" s="5" t="n">
        <v>40800</v>
      </c>
    </row>
    <row r="15" spans="1:7">
      <c r="A15" s="4" t="s">
        <v>730</v>
      </c>
      <c r="B15" s="7" t="n">
        <v>107000</v>
      </c>
      <c r="C15" s="7" t="n">
        <v>112800</v>
      </c>
      <c r="D15" s="7" t="n">
        <v>107000</v>
      </c>
      <c r="F15" s="7" t="n">
        <v>107000</v>
      </c>
    </row>
    <row r="16" spans="1:7">
      <c r="A16" s="4" t="s">
        <v>733</v>
      </c>
    </row>
    <row r="17" spans="1:7">
      <c r="A17" s="3" t="s">
        <v>687</v>
      </c>
    </row>
    <row r="18" spans="1:7">
      <c r="A18" s="4" t="s">
        <v>287</v>
      </c>
      <c r="B18" s="4" t="s">
        <v>734</v>
      </c>
      <c r="C18" s="4" t="s">
        <v>2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5</v>
      </c>
      <c r="C1" s="2" t="s">
        <v>27</v>
      </c>
      <c r="E1" s="2" t="s">
        <v>1</v>
      </c>
    </row>
    <row r="2" spans="1:6">
      <c r="C2" s="2" t="s">
        <v>2</v>
      </c>
      <c r="D2" s="2" t="s">
        <v>28</v>
      </c>
      <c r="E2" s="2" t="s">
        <v>2</v>
      </c>
      <c r="F2" s="2" t="s">
        <v>28</v>
      </c>
    </row>
    <row r="3" spans="1:6">
      <c r="A3" s="4" t="s">
        <v>736</v>
      </c>
    </row>
    <row r="4" spans="1:6">
      <c r="A4" s="3" t="s">
        <v>737</v>
      </c>
    </row>
    <row r="5" spans="1:6">
      <c r="A5" s="4" t="s">
        <v>287</v>
      </c>
      <c r="B5" s="4" t="s">
        <v>42</v>
      </c>
      <c r="C5" s="4" t="s">
        <v>738</v>
      </c>
      <c r="D5" s="4" t="s">
        <v>739</v>
      </c>
      <c r="E5" s="4" t="s">
        <v>740</v>
      </c>
      <c r="F5" s="4" t="s">
        <v>741</v>
      </c>
    </row>
    <row r="6" spans="1:6">
      <c r="A6" s="4" t="s">
        <v>742</v>
      </c>
    </row>
    <row r="7" spans="1:6">
      <c r="A7" s="3" t="s">
        <v>737</v>
      </c>
    </row>
    <row r="8" spans="1:6">
      <c r="A8" s="4" t="s">
        <v>287</v>
      </c>
      <c r="B8" s="4" t="s">
        <v>322</v>
      </c>
      <c r="C8" s="4" t="s">
        <v>743</v>
      </c>
      <c r="D8" s="4" t="s">
        <v>744</v>
      </c>
      <c r="E8" s="4" t="s">
        <v>745</v>
      </c>
      <c r="F8" s="4" t="s">
        <v>684</v>
      </c>
    </row>
    <row r="9" spans="1:6">
      <c r="A9" s="4" t="s">
        <v>746</v>
      </c>
    </row>
    <row r="10" spans="1:6">
      <c r="A10" s="3" t="s">
        <v>737</v>
      </c>
    </row>
    <row r="11" spans="1:6">
      <c r="A11" s="4" t="s">
        <v>287</v>
      </c>
      <c r="B11" s="4" t="s">
        <v>747</v>
      </c>
      <c r="C11" s="4" t="s">
        <v>748</v>
      </c>
      <c r="D11" s="4" t="s">
        <v>749</v>
      </c>
      <c r="E11" s="4" t="s">
        <v>750</v>
      </c>
      <c r="F11" s="4" t="s">
        <v>749</v>
      </c>
    </row>
    <row r="12" spans="1:6"/>
    <row r="13" spans="1:6">
      <c r="A13" s="4" t="s">
        <v>42</v>
      </c>
      <c r="B13" s="4" t="s">
        <v>751</v>
      </c>
    </row>
    <row r="14" spans="1:6">
      <c r="A14" s="4" t="s">
        <v>322</v>
      </c>
      <c r="B14" s="4" t="s">
        <v>752</v>
      </c>
    </row>
    <row r="15" spans="1:6">
      <c r="A15" s="4" t="s">
        <v>747</v>
      </c>
      <c r="B15" s="4" t="s">
        <v>753</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8</v>
      </c>
    </row>
    <row r="2" spans="1:3">
      <c r="A2" s="4" t="s">
        <v>755</v>
      </c>
    </row>
    <row r="3" spans="1:3">
      <c r="A3" s="3" t="s">
        <v>756</v>
      </c>
    </row>
    <row r="4" spans="1:3">
      <c r="A4" s="4" t="s">
        <v>757</v>
      </c>
      <c r="B4" s="9" t="n">
        <v>101.7</v>
      </c>
      <c r="C4" s="9" t="n">
        <v>106.2</v>
      </c>
    </row>
    <row r="5" spans="1:3">
      <c r="A5" s="4" t="s">
        <v>758</v>
      </c>
    </row>
    <row r="6" spans="1:3">
      <c r="A6" s="3" t="s">
        <v>756</v>
      </c>
    </row>
    <row r="7" spans="1:3">
      <c r="A7" s="4" t="s">
        <v>759</v>
      </c>
      <c r="B7" s="10" t="n">
        <v>65.59999999999999</v>
      </c>
      <c r="C7" s="10" t="n">
        <v>72.2</v>
      </c>
    </row>
    <row r="8" spans="1:3">
      <c r="A8" s="4" t="s">
        <v>760</v>
      </c>
    </row>
    <row r="9" spans="1:3">
      <c r="A9" s="3" t="s">
        <v>756</v>
      </c>
    </row>
    <row r="10" spans="1:3">
      <c r="A10" s="4" t="s">
        <v>761</v>
      </c>
      <c r="B10" s="10" t="n">
        <v>1.6</v>
      </c>
      <c r="C10" s="10" t="n">
        <v>1.6</v>
      </c>
    </row>
    <row r="11" spans="1:3">
      <c r="A11" s="4" t="s">
        <v>762</v>
      </c>
    </row>
    <row r="12" spans="1:3">
      <c r="A12" s="3" t="s">
        <v>756</v>
      </c>
    </row>
    <row r="13" spans="1:3">
      <c r="A13" s="4" t="s">
        <v>757</v>
      </c>
      <c r="B13" s="10" t="n">
        <v>2.5</v>
      </c>
      <c r="C13" s="10" t="n">
        <v>2.6</v>
      </c>
    </row>
    <row r="14" spans="1:3">
      <c r="A14" s="4" t="s">
        <v>763</v>
      </c>
    </row>
    <row r="15" spans="1:3">
      <c r="A15" s="3" t="s">
        <v>756</v>
      </c>
    </row>
    <row r="16" spans="1:3">
      <c r="A16" s="4" t="s">
        <v>764</v>
      </c>
      <c r="B16" s="10" t="n">
        <v>43.8</v>
      </c>
      <c r="C16" s="5" t="n">
        <v>46</v>
      </c>
    </row>
    <row r="17" spans="1:3">
      <c r="A17" s="4" t="s">
        <v>765</v>
      </c>
    </row>
    <row r="18" spans="1:3">
      <c r="A18" s="3" t="s">
        <v>756</v>
      </c>
    </row>
    <row r="19" spans="1:3">
      <c r="A19" s="4" t="s">
        <v>766</v>
      </c>
      <c r="B19" s="10" t="n">
        <v>108.6</v>
      </c>
      <c r="C19" s="10" t="n">
        <v>119.7</v>
      </c>
    </row>
    <row r="20" spans="1:3">
      <c r="A20" s="4" t="s">
        <v>767</v>
      </c>
    </row>
    <row r="21" spans="1:3">
      <c r="A21" s="3" t="s">
        <v>756</v>
      </c>
    </row>
    <row r="22" spans="1:3">
      <c r="A22" s="4" t="s">
        <v>766</v>
      </c>
      <c r="B22" s="10" t="n">
        <v>15.2</v>
      </c>
      <c r="C22" s="10" t="n">
        <v>15.2</v>
      </c>
    </row>
    <row r="23" spans="1:3">
      <c r="A23" s="4" t="s">
        <v>465</v>
      </c>
    </row>
    <row r="24" spans="1:3">
      <c r="A24" s="3" t="s">
        <v>756</v>
      </c>
    </row>
    <row r="25" spans="1:3">
      <c r="A25" s="4" t="s">
        <v>466</v>
      </c>
      <c r="B25" s="10" t="n">
        <v>124.7</v>
      </c>
      <c r="C25" s="10" t="n">
        <v>157.1</v>
      </c>
    </row>
    <row r="26" spans="1:3">
      <c r="A26" s="4" t="s">
        <v>768</v>
      </c>
    </row>
    <row r="27" spans="1:3">
      <c r="A27" s="3" t="s">
        <v>756</v>
      </c>
    </row>
    <row r="28" spans="1:3">
      <c r="A28" s="4" t="s">
        <v>466</v>
      </c>
      <c r="B28" s="9" t="n">
        <v>87.8</v>
      </c>
      <c r="C28" s="9" t="n">
        <v>88.9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58</v>
      </c>
      <c r="D1" s="2" t="s">
        <v>28</v>
      </c>
      <c r="E1" s="2" t="s">
        <v>770</v>
      </c>
    </row>
    <row r="2" spans="1:5">
      <c r="A2" s="3" t="s">
        <v>771</v>
      </c>
    </row>
    <row r="3" spans="1:5">
      <c r="A3" s="4" t="s">
        <v>772</v>
      </c>
      <c r="B3" s="7" t="n">
        <v>20684</v>
      </c>
      <c r="C3" s="7" t="n">
        <v>40326</v>
      </c>
      <c r="D3" s="7" t="n">
        <v>18230</v>
      </c>
      <c r="E3" s="7" t="n">
        <v>38767</v>
      </c>
    </row>
    <row r="4" spans="1:5">
      <c r="A4" s="4" t="s">
        <v>773</v>
      </c>
      <c r="B4" s="5" t="n">
        <v>84899</v>
      </c>
      <c r="C4" s="5" t="n">
        <v>65455</v>
      </c>
    </row>
    <row r="5" spans="1:5">
      <c r="A5" s="4" t="s">
        <v>774</v>
      </c>
    </row>
    <row r="6" spans="1:5">
      <c r="A6" s="3" t="s">
        <v>771</v>
      </c>
    </row>
    <row r="7" spans="1:5">
      <c r="A7" s="4" t="s">
        <v>772</v>
      </c>
      <c r="B7" s="5" t="n">
        <v>17900</v>
      </c>
      <c r="C7" s="7" t="n">
        <v>17300</v>
      </c>
    </row>
    <row r="8" spans="1:5">
      <c r="A8" s="4" t="s">
        <v>775</v>
      </c>
    </row>
    <row r="9" spans="1:5">
      <c r="A9" s="3" t="s">
        <v>771</v>
      </c>
    </row>
    <row r="10" spans="1:5">
      <c r="A10" s="4" t="s">
        <v>773</v>
      </c>
      <c r="B10" s="7" t="n">
        <v>10300</v>
      </c>
    </row>
    <row r="11" spans="1:5">
      <c r="A11" s="4" t="s">
        <v>701</v>
      </c>
    </row>
    <row r="12" spans="1:5">
      <c r="A12" s="3" t="s">
        <v>771</v>
      </c>
    </row>
    <row r="13" spans="1:5">
      <c r="A13" s="4" t="s">
        <v>776</v>
      </c>
      <c r="B13" s="4" t="s">
        <v>684</v>
      </c>
    </row>
    <row r="14" spans="1:5">
      <c r="A14" s="4" t="s">
        <v>777</v>
      </c>
    </row>
    <row r="15" spans="1:5">
      <c r="A15" s="3" t="s">
        <v>771</v>
      </c>
    </row>
    <row r="16" spans="1:5">
      <c r="A16" s="4" t="s">
        <v>776</v>
      </c>
      <c r="B16" s="4" t="s">
        <v>778</v>
      </c>
    </row>
    <row r="17" spans="1:5">
      <c r="A17" s="4" t="s">
        <v>779</v>
      </c>
    </row>
    <row r="18" spans="1:5">
      <c r="A18" s="3" t="s">
        <v>771</v>
      </c>
    </row>
    <row r="19" spans="1:5">
      <c r="A19" s="4" t="s">
        <v>776</v>
      </c>
      <c r="B19" s="4" t="s">
        <v>7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781</v>
      </c>
      <c r="B1" s="2" t="s">
        <v>1</v>
      </c>
    </row>
    <row r="2" spans="1:2">
      <c r="B2" s="2" t="s">
        <v>2</v>
      </c>
    </row>
    <row r="3" spans="1:2">
      <c r="A3" s="3" t="s">
        <v>782</v>
      </c>
    </row>
    <row r="4" spans="1:2">
      <c r="A4" s="4" t="s">
        <v>783</v>
      </c>
      <c r="B4" s="4" t="s">
        <v>784</v>
      </c>
    </row>
    <row r="5" spans="1:2">
      <c r="A5" s="4" t="s">
        <v>519</v>
      </c>
    </row>
    <row r="6" spans="1:2">
      <c r="A6" s="3" t="s">
        <v>782</v>
      </c>
    </row>
    <row r="7" spans="1:2">
      <c r="A7" s="4" t="s">
        <v>785</v>
      </c>
      <c r="B7" s="4" t="s">
        <v>283</v>
      </c>
    </row>
    <row r="8" spans="1:2">
      <c r="A8" s="4" t="s">
        <v>279</v>
      </c>
    </row>
    <row r="9" spans="1:2">
      <c r="A9" s="3" t="s">
        <v>782</v>
      </c>
    </row>
    <row r="10" spans="1:2">
      <c r="A10" s="4" t="s">
        <v>785</v>
      </c>
      <c r="B10" s="4" t="s">
        <v>620</v>
      </c>
    </row>
    <row r="11" spans="1:2">
      <c r="A11" s="4" t="s">
        <v>786</v>
      </c>
    </row>
    <row r="12" spans="1:2">
      <c r="A12" s="3" t="s">
        <v>782</v>
      </c>
    </row>
    <row r="13" spans="1:2">
      <c r="A13" s="4" t="s">
        <v>787</v>
      </c>
      <c r="B13" s="4" t="s">
        <v>7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2</v>
      </c>
      <c r="C1" s="2" t="s">
        <v>58</v>
      </c>
      <c r="D1" s="2" t="s">
        <v>2</v>
      </c>
      <c r="E1" s="2" t="s">
        <v>28</v>
      </c>
      <c r="F1" s="2" t="s">
        <v>2</v>
      </c>
      <c r="G1" s="2" t="s">
        <v>28</v>
      </c>
    </row>
    <row r="2" spans="1:7">
      <c r="A2" s="3" t="s">
        <v>790</v>
      </c>
    </row>
    <row r="3" spans="1:7">
      <c r="A3" s="4" t="s">
        <v>791</v>
      </c>
      <c r="F3" s="5" t="n">
        <v>395</v>
      </c>
    </row>
    <row r="4" spans="1:7">
      <c r="A4" s="4" t="s">
        <v>792</v>
      </c>
    </row>
    <row r="5" spans="1:7">
      <c r="A5" s="3" t="s">
        <v>790</v>
      </c>
    </row>
    <row r="6" spans="1:7">
      <c r="A6" s="4" t="s">
        <v>791</v>
      </c>
      <c r="B6" s="5" t="n">
        <v>3</v>
      </c>
      <c r="C6" s="5" t="n">
        <v>2</v>
      </c>
    </row>
    <row r="7" spans="1:7">
      <c r="A7" s="4" t="s">
        <v>793</v>
      </c>
    </row>
    <row r="8" spans="1:7">
      <c r="A8" s="3" t="s">
        <v>790</v>
      </c>
    </row>
    <row r="9" spans="1:7">
      <c r="A9" s="4" t="s">
        <v>287</v>
      </c>
      <c r="B9" s="4" t="s">
        <v>794</v>
      </c>
      <c r="C9" s="4" t="s">
        <v>795</v>
      </c>
    </row>
    <row r="10" spans="1:7">
      <c r="A10" s="4" t="s">
        <v>796</v>
      </c>
    </row>
    <row r="11" spans="1:7">
      <c r="A11" s="3" t="s">
        <v>790</v>
      </c>
    </row>
    <row r="12" spans="1:7">
      <c r="A12" s="4" t="s">
        <v>287</v>
      </c>
      <c r="B12" s="4" t="s">
        <v>797</v>
      </c>
      <c r="C12" s="4" t="s">
        <v>743</v>
      </c>
    </row>
    <row r="13" spans="1:7">
      <c r="A13" s="4" t="s">
        <v>798</v>
      </c>
    </row>
    <row r="14" spans="1:7">
      <c r="A14" s="3" t="s">
        <v>790</v>
      </c>
    </row>
    <row r="15" spans="1:7">
      <c r="A15" s="4" t="s">
        <v>287</v>
      </c>
      <c r="B15" s="4" t="s">
        <v>799</v>
      </c>
    </row>
    <row r="16" spans="1:7">
      <c r="A16" s="4" t="s">
        <v>800</v>
      </c>
    </row>
    <row r="17" spans="1:7">
      <c r="A17" s="3" t="s">
        <v>790</v>
      </c>
    </row>
    <row r="18" spans="1:7">
      <c r="A18" s="4" t="s">
        <v>791</v>
      </c>
      <c r="D18" s="5" t="n">
        <v>10</v>
      </c>
      <c r="E18" s="5" t="n">
        <v>10</v>
      </c>
      <c r="F18" s="5" t="n">
        <v>10</v>
      </c>
      <c r="G18" s="5" t="n">
        <v>10</v>
      </c>
    </row>
    <row r="19" spans="1:7">
      <c r="A19" s="4" t="s">
        <v>287</v>
      </c>
      <c r="D19" s="4" t="s">
        <v>801</v>
      </c>
      <c r="E19" s="4" t="s">
        <v>802</v>
      </c>
      <c r="F19" s="4" t="s">
        <v>803</v>
      </c>
      <c r="G19" s="4" t="s">
        <v>8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805</v>
      </c>
      <c r="B1" s="2" t="s">
        <v>806</v>
      </c>
      <c r="C1" s="2" t="s">
        <v>27</v>
      </c>
      <c r="E1" s="2" t="s">
        <v>807</v>
      </c>
      <c r="F1" s="2" t="s">
        <v>1</v>
      </c>
      <c r="H1" s="2" t="s">
        <v>383</v>
      </c>
    </row>
    <row r="2" spans="1:8">
      <c r="B2" s="2" t="s">
        <v>808</v>
      </c>
      <c r="C2" s="2" t="s">
        <v>268</v>
      </c>
      <c r="D2" s="2" t="s">
        <v>269</v>
      </c>
      <c r="E2" s="2" t="s">
        <v>268</v>
      </c>
      <c r="F2" s="2" t="s">
        <v>809</v>
      </c>
      <c r="G2" s="2" t="s">
        <v>269</v>
      </c>
      <c r="H2" s="2" t="s">
        <v>272</v>
      </c>
    </row>
    <row r="3" spans="1:8">
      <c r="A3" s="3" t="s">
        <v>810</v>
      </c>
    </row>
    <row r="4" spans="1:8">
      <c r="A4" s="4" t="s">
        <v>135</v>
      </c>
      <c r="F4" s="7" t="n">
        <v>15929</v>
      </c>
      <c r="G4" s="7" t="n">
        <v>6676</v>
      </c>
    </row>
    <row r="5" spans="1:8">
      <c r="A5" s="4" t="s">
        <v>811</v>
      </c>
    </row>
    <row r="6" spans="1:8">
      <c r="A6" s="3" t="s">
        <v>810</v>
      </c>
    </row>
    <row r="7" spans="1:8">
      <c r="A7" s="4" t="s">
        <v>380</v>
      </c>
      <c r="H7" s="7" t="n">
        <v>40600</v>
      </c>
    </row>
    <row r="8" spans="1:8">
      <c r="A8" s="4" t="s">
        <v>381</v>
      </c>
      <c r="C8" s="7" t="n">
        <v>59900</v>
      </c>
      <c r="E8" s="7" t="n">
        <v>59900</v>
      </c>
      <c r="F8" s="5" t="n">
        <v>59900</v>
      </c>
    </row>
    <row r="9" spans="1:8">
      <c r="A9" s="4" t="s">
        <v>135</v>
      </c>
      <c r="C9" s="5" t="n">
        <v>5700</v>
      </c>
    </row>
    <row r="10" spans="1:8">
      <c r="A10" s="4" t="s">
        <v>812</v>
      </c>
    </row>
    <row r="11" spans="1:8">
      <c r="A11" s="3" t="s">
        <v>810</v>
      </c>
    </row>
    <row r="12" spans="1:8">
      <c r="A12" s="4" t="s">
        <v>813</v>
      </c>
      <c r="C12" s="5" t="n">
        <v>10800</v>
      </c>
      <c r="D12" s="7" t="n">
        <v>14400</v>
      </c>
      <c r="F12" s="5" t="n">
        <v>18300</v>
      </c>
      <c r="G12" s="5" t="n">
        <v>27100</v>
      </c>
    </row>
    <row r="13" spans="1:8">
      <c r="A13" s="4" t="s">
        <v>814</v>
      </c>
      <c r="C13" s="5" t="n">
        <v>3000</v>
      </c>
      <c r="E13" s="5" t="n">
        <v>3000</v>
      </c>
      <c r="F13" s="5" t="n">
        <v>3000</v>
      </c>
      <c r="H13" s="5" t="n">
        <v>100</v>
      </c>
    </row>
    <row r="14" spans="1:8">
      <c r="A14" s="4" t="s">
        <v>815</v>
      </c>
    </row>
    <row r="15" spans="1:8">
      <c r="A15" s="3" t="s">
        <v>810</v>
      </c>
    </row>
    <row r="16" spans="1:8">
      <c r="A16" s="4" t="s">
        <v>813</v>
      </c>
      <c r="C16" s="5" t="n">
        <v>4400</v>
      </c>
      <c r="D16" s="7" t="n">
        <v>7900</v>
      </c>
      <c r="F16" s="5" t="n">
        <v>13300</v>
      </c>
      <c r="G16" s="7" t="n">
        <v>14500</v>
      </c>
    </row>
    <row r="17" spans="1:8">
      <c r="A17" s="4" t="s">
        <v>814</v>
      </c>
      <c r="C17" s="5" t="n">
        <v>14200</v>
      </c>
      <c r="E17" s="5" t="n">
        <v>14200</v>
      </c>
      <c r="F17" s="7" t="n">
        <v>14200</v>
      </c>
      <c r="H17" s="5" t="n">
        <v>5200</v>
      </c>
    </row>
    <row r="18" spans="1:8">
      <c r="A18" s="4" t="s">
        <v>816</v>
      </c>
    </row>
    <row r="19" spans="1:8">
      <c r="A19" s="3" t="s">
        <v>810</v>
      </c>
    </row>
    <row r="20" spans="1:8">
      <c r="A20" s="4" t="s">
        <v>817</v>
      </c>
      <c r="F20" s="5" t="n">
        <v>2</v>
      </c>
    </row>
    <row r="21" spans="1:8">
      <c r="A21" s="4" t="s">
        <v>818</v>
      </c>
      <c r="C21" s="5" t="n">
        <v>3600</v>
      </c>
      <c r="F21" s="7" t="n">
        <v>6300</v>
      </c>
    </row>
    <row r="22" spans="1:8">
      <c r="A22" s="4" t="s">
        <v>472</v>
      </c>
      <c r="C22" s="5" t="n">
        <v>300</v>
      </c>
      <c r="E22" s="5" t="n">
        <v>300</v>
      </c>
      <c r="F22" s="5" t="n">
        <v>300</v>
      </c>
      <c r="H22" s="7" t="n">
        <v>200</v>
      </c>
    </row>
    <row r="23" spans="1:8">
      <c r="A23" s="4" t="s">
        <v>819</v>
      </c>
    </row>
    <row r="24" spans="1:8">
      <c r="A24" s="3" t="s">
        <v>810</v>
      </c>
    </row>
    <row r="25" spans="1:8">
      <c r="A25" s="4" t="s">
        <v>380</v>
      </c>
      <c r="B25" s="7" t="n">
        <v>6100</v>
      </c>
    </row>
    <row r="26" spans="1:8">
      <c r="A26" s="4" t="s">
        <v>381</v>
      </c>
      <c r="C26" s="7" t="n">
        <v>700</v>
      </c>
      <c r="E26" s="5" t="n">
        <v>700</v>
      </c>
      <c r="F26" s="7" t="n">
        <v>700</v>
      </c>
    </row>
    <row r="27" spans="1:8">
      <c r="A27" s="4" t="s">
        <v>820</v>
      </c>
      <c r="B27" s="7" t="n">
        <v>2600</v>
      </c>
    </row>
    <row r="28" spans="1:8">
      <c r="A28" s="4" t="s">
        <v>821</v>
      </c>
      <c r="E28" s="7" t="n">
        <v>2600</v>
      </c>
    </row>
  </sheetData>
  <mergeCells count="3">
    <mergeCell ref="A1:A2"/>
    <mergeCell ref="C1:D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27</v>
      </c>
      <c r="D1" s="2" t="s">
        <v>1</v>
      </c>
    </row>
    <row r="2" spans="1:5">
      <c r="B2" s="2" t="s">
        <v>2</v>
      </c>
      <c r="C2" s="2" t="s">
        <v>28</v>
      </c>
      <c r="D2" s="2" t="s">
        <v>2</v>
      </c>
      <c r="E2" s="2" t="s">
        <v>28</v>
      </c>
    </row>
    <row r="3" spans="1:5">
      <c r="A3" s="3" t="s">
        <v>810</v>
      </c>
    </row>
    <row r="4" spans="1:5">
      <c r="A4" s="4" t="s">
        <v>479</v>
      </c>
      <c r="B4" s="4" t="s">
        <v>743</v>
      </c>
      <c r="D4" s="4" t="s">
        <v>743</v>
      </c>
    </row>
    <row r="5" spans="1:5">
      <c r="A5" s="4" t="s">
        <v>823</v>
      </c>
    </row>
    <row r="6" spans="1:5">
      <c r="A6" s="3" t="s">
        <v>810</v>
      </c>
    </row>
    <row r="7" spans="1:5">
      <c r="A7" s="4" t="s">
        <v>813</v>
      </c>
      <c r="B7" s="7" t="n">
        <v>5</v>
      </c>
      <c r="C7" s="7" t="n">
        <v>11</v>
      </c>
      <c r="D7" s="9" t="n">
        <v>10.9</v>
      </c>
      <c r="E7" s="7" t="n">
        <v>12</v>
      </c>
    </row>
    <row r="8" spans="1:5">
      <c r="A8" s="4" t="s">
        <v>814</v>
      </c>
      <c r="B8" s="9" t="n">
        <v>14.4</v>
      </c>
      <c r="D8" s="9" t="n">
        <v>14.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824</v>
      </c>
      <c r="B1" s="2" t="s">
        <v>27</v>
      </c>
      <c r="D1" s="2" t="s">
        <v>1</v>
      </c>
    </row>
    <row r="2" spans="1:6">
      <c r="B2" s="2" t="s">
        <v>661</v>
      </c>
      <c r="C2" s="2" t="s">
        <v>269</v>
      </c>
      <c r="D2" s="2" t="s">
        <v>661</v>
      </c>
      <c r="E2" s="2" t="s">
        <v>269</v>
      </c>
      <c r="F2" s="2" t="s">
        <v>272</v>
      </c>
    </row>
    <row r="3" spans="1:6">
      <c r="A3" s="4" t="s">
        <v>825</v>
      </c>
    </row>
    <row r="4" spans="1:6">
      <c r="A4" s="3" t="s">
        <v>810</v>
      </c>
    </row>
    <row r="5" spans="1:6">
      <c r="A5" s="4" t="s">
        <v>826</v>
      </c>
      <c r="B5" s="5" t="n">
        <v>2</v>
      </c>
      <c r="D5" s="5" t="n">
        <v>2</v>
      </c>
    </row>
    <row r="6" spans="1:6">
      <c r="A6" s="4" t="s">
        <v>827</v>
      </c>
      <c r="B6" s="9" t="n">
        <v>1.8</v>
      </c>
      <c r="C6" s="7" t="n">
        <v>15</v>
      </c>
      <c r="D6" s="9" t="n">
        <v>6.8</v>
      </c>
      <c r="E6" s="9" t="n">
        <v>15.5</v>
      </c>
    </row>
    <row r="7" spans="1:6">
      <c r="A7" s="4" t="s">
        <v>814</v>
      </c>
      <c r="B7" s="10" t="n">
        <v>2.3</v>
      </c>
      <c r="D7" s="10" t="n">
        <v>2.3</v>
      </c>
      <c r="F7" s="7" t="n">
        <v>2</v>
      </c>
    </row>
    <row r="8" spans="1:6">
      <c r="A8" s="4" t="s">
        <v>815</v>
      </c>
    </row>
    <row r="9" spans="1:6">
      <c r="A9" s="3" t="s">
        <v>810</v>
      </c>
    </row>
    <row r="10" spans="1:6">
      <c r="A10" s="4" t="s">
        <v>827</v>
      </c>
      <c r="B10" s="10" t="n">
        <v>4.4</v>
      </c>
      <c r="C10" s="10" t="n">
        <v>7.9</v>
      </c>
      <c r="D10" s="10" t="n">
        <v>13.3</v>
      </c>
      <c r="E10" s="10" t="n">
        <v>14.5</v>
      </c>
    </row>
    <row r="11" spans="1:6">
      <c r="A11" s="4" t="s">
        <v>814</v>
      </c>
      <c r="B11" s="10" t="n">
        <v>14.2</v>
      </c>
      <c r="D11" s="10" t="n">
        <v>14.2</v>
      </c>
      <c r="F11" s="10" t="n">
        <v>5.2</v>
      </c>
    </row>
    <row r="12" spans="1:6">
      <c r="A12" s="4" t="s">
        <v>812</v>
      </c>
    </row>
    <row r="13" spans="1:6">
      <c r="A13" s="3" t="s">
        <v>810</v>
      </c>
    </row>
    <row r="14" spans="1:6">
      <c r="A14" s="4" t="s">
        <v>827</v>
      </c>
      <c r="B14" s="10" t="n">
        <v>10.8</v>
      </c>
      <c r="C14" s="10" t="n">
        <v>14.4</v>
      </c>
      <c r="D14" s="10" t="n">
        <v>18.3</v>
      </c>
      <c r="E14" s="10" t="n">
        <v>27.1</v>
      </c>
    </row>
    <row r="15" spans="1:6">
      <c r="A15" s="4" t="s">
        <v>814</v>
      </c>
      <c r="B15" s="5" t="n">
        <v>3</v>
      </c>
      <c r="D15" s="5" t="n">
        <v>3</v>
      </c>
      <c r="F15" s="10" t="n">
        <v>0.1</v>
      </c>
    </row>
    <row r="16" spans="1:6">
      <c r="A16" s="4" t="s">
        <v>828</v>
      </c>
    </row>
    <row r="17" spans="1:6">
      <c r="A17" s="3" t="s">
        <v>810</v>
      </c>
    </row>
    <row r="18" spans="1:6">
      <c r="A18" s="4" t="s">
        <v>829</v>
      </c>
      <c r="B18" s="10" t="n">
        <v>0.2</v>
      </c>
      <c r="C18" s="10" t="n">
        <v>0.2</v>
      </c>
      <c r="D18" s="10" t="n">
        <v>0.4</v>
      </c>
      <c r="E18" s="10" t="n">
        <v>0.4</v>
      </c>
    </row>
    <row r="19" spans="1:6">
      <c r="A19" s="4" t="s">
        <v>830</v>
      </c>
      <c r="B19" s="10" t="n">
        <v>0.2</v>
      </c>
      <c r="D19" s="10" t="n">
        <v>0.2</v>
      </c>
      <c r="F19" s="10" t="n">
        <v>0.2</v>
      </c>
    </row>
    <row r="20" spans="1:6">
      <c r="A20" s="4" t="s">
        <v>831</v>
      </c>
    </row>
    <row r="21" spans="1:6">
      <c r="A21" s="3" t="s">
        <v>810</v>
      </c>
    </row>
    <row r="22" spans="1:6">
      <c r="A22" s="4" t="s">
        <v>471</v>
      </c>
      <c r="B22" s="10" t="n">
        <v>0.2</v>
      </c>
      <c r="C22" s="10" t="n">
        <v>0.2</v>
      </c>
      <c r="D22" s="10" t="n">
        <v>0.5</v>
      </c>
      <c r="E22" s="10" t="n">
        <v>0.4</v>
      </c>
    </row>
    <row r="23" spans="1:6">
      <c r="A23" s="4" t="s">
        <v>830</v>
      </c>
      <c r="B23" s="10" t="n">
        <v>0.3</v>
      </c>
      <c r="D23" s="10" t="n">
        <v>0.3</v>
      </c>
      <c r="F23" s="9" t="n">
        <v>0.3</v>
      </c>
    </row>
    <row r="24" spans="1:6">
      <c r="A24" s="4" t="s">
        <v>832</v>
      </c>
    </row>
    <row r="25" spans="1:6">
      <c r="A25" s="3" t="s">
        <v>810</v>
      </c>
    </row>
    <row r="26" spans="1:6">
      <c r="A26" s="4" t="s">
        <v>827</v>
      </c>
      <c r="B26" s="9" t="n">
        <v>0.5</v>
      </c>
      <c r="C26" s="9" t="n">
        <v>0.5</v>
      </c>
      <c r="D26" s="9" t="n">
        <v>1.1</v>
      </c>
      <c r="E26" s="7" t="n">
        <v>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8</v>
      </c>
    </row>
    <row r="2" spans="1:3">
      <c r="A2" s="3" t="s">
        <v>810</v>
      </c>
    </row>
    <row r="3" spans="1:3">
      <c r="A3" s="4" t="s">
        <v>457</v>
      </c>
      <c r="B3" s="4" t="s">
        <v>834</v>
      </c>
    </row>
    <row r="4" spans="1:3">
      <c r="A4" s="4" t="s">
        <v>835</v>
      </c>
      <c r="B4" s="9" t="n">
        <v>0.1</v>
      </c>
      <c r="C4" s="9" t="n">
        <v>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6</v>
      </c>
      <c r="B1" s="2" t="s">
        <v>27</v>
      </c>
      <c r="D1" s="2" t="s">
        <v>1</v>
      </c>
    </row>
    <row r="2" spans="1:9">
      <c r="B2" s="2" t="s">
        <v>268</v>
      </c>
      <c r="C2" s="2" t="s">
        <v>269</v>
      </c>
      <c r="D2" s="2" t="s">
        <v>268</v>
      </c>
      <c r="E2" s="2" t="s">
        <v>269</v>
      </c>
      <c r="F2" s="2" t="s">
        <v>586</v>
      </c>
      <c r="G2" s="2" t="s">
        <v>268</v>
      </c>
      <c r="H2" s="2" t="s">
        <v>587</v>
      </c>
      <c r="I2" s="2" t="s">
        <v>272</v>
      </c>
    </row>
    <row r="3" spans="1:9">
      <c r="A3" s="3" t="s">
        <v>810</v>
      </c>
    </row>
    <row r="4" spans="1:9">
      <c r="A4" s="4" t="s">
        <v>776</v>
      </c>
      <c r="F4" s="4" t="s">
        <v>684</v>
      </c>
      <c r="G4" s="4" t="s">
        <v>684</v>
      </c>
    </row>
    <row r="5" spans="1:9">
      <c r="A5" s="4" t="s">
        <v>837</v>
      </c>
    </row>
    <row r="6" spans="1:9">
      <c r="A6" s="3" t="s">
        <v>810</v>
      </c>
    </row>
    <row r="7" spans="1:9">
      <c r="A7" s="4" t="s">
        <v>838</v>
      </c>
      <c r="F7" s="9" t="n">
        <v>132.1</v>
      </c>
      <c r="H7" s="9" t="n">
        <v>132.1</v>
      </c>
    </row>
    <row r="8" spans="1:9">
      <c r="A8" s="4" t="s">
        <v>593</v>
      </c>
    </row>
    <row r="9" spans="1:9">
      <c r="A9" s="3" t="s">
        <v>810</v>
      </c>
    </row>
    <row r="10" spans="1:9">
      <c r="A10" s="4" t="s">
        <v>818</v>
      </c>
      <c r="B10" s="9" t="n">
        <v>0.2</v>
      </c>
      <c r="C10" s="9" t="n">
        <v>0.2</v>
      </c>
      <c r="D10" s="9" t="n">
        <v>0.4</v>
      </c>
      <c r="E10" s="9" t="n">
        <v>0.3</v>
      </c>
    </row>
    <row r="11" spans="1:9">
      <c r="A11" s="4" t="s">
        <v>839</v>
      </c>
      <c r="G11" s="9" t="n">
        <v>0.1</v>
      </c>
      <c r="I11" s="9" t="n">
        <v>0.8</v>
      </c>
    </row>
    <row r="12" spans="1:9">
      <c r="A12" s="4" t="s">
        <v>840</v>
      </c>
      <c r="B12" s="9" t="n">
        <v>1.5</v>
      </c>
      <c r="C12" s="9" t="n">
        <v>2.3</v>
      </c>
      <c r="D12" s="9" t="n">
        <v>2.1</v>
      </c>
      <c r="E12" s="9" t="n">
        <v>3.1</v>
      </c>
    </row>
    <row r="13" spans="1:9">
      <c r="A13" s="4" t="s">
        <v>841</v>
      </c>
    </row>
    <row r="14" spans="1:9">
      <c r="A14" s="3" t="s">
        <v>810</v>
      </c>
    </row>
    <row r="15" spans="1:9">
      <c r="A15" s="4" t="s">
        <v>838</v>
      </c>
      <c r="G15" s="9" t="n">
        <v>100.5</v>
      </c>
      <c r="I15" s="9" t="n">
        <v>105.1</v>
      </c>
    </row>
  </sheetData>
  <mergeCells count="5">
    <mergeCell ref="A1:A2"/>
    <mergeCell ref="B1:C1"/>
    <mergeCell ref="D1:E1"/>
    <mergeCell ref="F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842</v>
      </c>
      <c r="B1" s="2" t="s">
        <v>806</v>
      </c>
      <c r="C1" s="2" t="s">
        <v>27</v>
      </c>
      <c r="F1" s="2" t="s">
        <v>1</v>
      </c>
    </row>
    <row r="2" spans="1:7">
      <c r="B2" s="2" t="s">
        <v>843</v>
      </c>
      <c r="C2" s="2" t="s">
        <v>268</v>
      </c>
      <c r="D2" s="2" t="s">
        <v>844</v>
      </c>
      <c r="E2" s="2" t="s">
        <v>845</v>
      </c>
      <c r="F2" s="2" t="s">
        <v>268</v>
      </c>
      <c r="G2" s="2" t="s">
        <v>269</v>
      </c>
    </row>
    <row r="3" spans="1:7">
      <c r="A3" s="3" t="s">
        <v>810</v>
      </c>
    </row>
    <row r="4" spans="1:7">
      <c r="A4" s="4" t="s">
        <v>137</v>
      </c>
      <c r="F4" s="7" t="n">
        <v>559</v>
      </c>
      <c r="G4" s="7" t="n">
        <v>1280</v>
      </c>
    </row>
    <row r="5" spans="1:7">
      <c r="A5" s="4" t="s">
        <v>135</v>
      </c>
      <c r="F5" s="5" t="n">
        <v>15929</v>
      </c>
      <c r="G5" s="7" t="n">
        <v>6676</v>
      </c>
    </row>
    <row r="6" spans="1:7">
      <c r="A6" s="4" t="s">
        <v>846</v>
      </c>
    </row>
    <row r="7" spans="1:7">
      <c r="A7" s="3" t="s">
        <v>810</v>
      </c>
    </row>
    <row r="8" spans="1:7">
      <c r="A8" s="4" t="s">
        <v>137</v>
      </c>
      <c r="D8" s="7" t="n">
        <v>600</v>
      </c>
      <c r="E8" s="7" t="n">
        <v>1300</v>
      </c>
    </row>
    <row r="9" spans="1:7">
      <c r="A9" s="4" t="s">
        <v>847</v>
      </c>
      <c r="B9" s="7" t="n">
        <v>21400</v>
      </c>
    </row>
    <row r="10" spans="1:7">
      <c r="A10" s="4" t="s">
        <v>848</v>
      </c>
    </row>
    <row r="11" spans="1:7">
      <c r="A11" s="3" t="s">
        <v>810</v>
      </c>
    </row>
    <row r="12" spans="1:7">
      <c r="A12" s="4" t="s">
        <v>849</v>
      </c>
      <c r="B12" s="5" t="n">
        <v>1</v>
      </c>
    </row>
    <row r="13" spans="1:7">
      <c r="A13" s="4" t="s">
        <v>381</v>
      </c>
      <c r="C13" s="7" t="n">
        <v>10000</v>
      </c>
      <c r="F13" s="7" t="n">
        <v>10000</v>
      </c>
    </row>
    <row r="14" spans="1:7">
      <c r="A14" s="4" t="s">
        <v>135</v>
      </c>
      <c r="C14" s="7" t="n">
        <v>4600</v>
      </c>
    </row>
  </sheetData>
  <mergeCells count="3">
    <mergeCell ref="A1:A2"/>
    <mergeCell ref="C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27</v>
      </c>
    </row>
    <row r="2" spans="1:4">
      <c r="B2" s="2" t="s">
        <v>2</v>
      </c>
      <c r="C2" s="2" t="s">
        <v>28</v>
      </c>
      <c r="D2" s="2" t="s">
        <v>58</v>
      </c>
    </row>
    <row r="3" spans="1:4">
      <c r="A3" s="4" t="s">
        <v>851</v>
      </c>
    </row>
    <row r="4" spans="1:4">
      <c r="A4" s="3" t="s">
        <v>810</v>
      </c>
    </row>
    <row r="5" spans="1:4">
      <c r="A5" s="4" t="s">
        <v>852</v>
      </c>
      <c r="B5" s="9" t="n">
        <v>0.5</v>
      </c>
      <c r="C5" s="9" t="n">
        <v>0.5</v>
      </c>
    </row>
    <row r="6" spans="1:4">
      <c r="A6" s="4" t="s">
        <v>853</v>
      </c>
    </row>
    <row r="7" spans="1:4">
      <c r="A7" s="3" t="s">
        <v>810</v>
      </c>
    </row>
    <row r="8" spans="1:4">
      <c r="A8" s="4" t="s">
        <v>852</v>
      </c>
      <c r="B8" s="10" t="n">
        <v>0.7</v>
      </c>
      <c r="C8" s="9" t="n">
        <v>0.7</v>
      </c>
    </row>
    <row r="9" spans="1:4">
      <c r="A9" s="4" t="s">
        <v>854</v>
      </c>
    </row>
    <row r="10" spans="1:4">
      <c r="A10" s="3" t="s">
        <v>810</v>
      </c>
    </row>
    <row r="11" spans="1:4">
      <c r="A11" s="4" t="s">
        <v>855</v>
      </c>
      <c r="B11" s="9" t="n">
        <v>17.9</v>
      </c>
      <c r="D11" s="9" t="n">
        <v>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856</v>
      </c>
      <c r="B1" s="2" t="s">
        <v>2</v>
      </c>
    </row>
    <row r="2" spans="1:2">
      <c r="A2" s="4" t="s">
        <v>546</v>
      </c>
    </row>
    <row r="3" spans="1:2">
      <c r="A3" s="3" t="s">
        <v>857</v>
      </c>
    </row>
    <row r="4" spans="1:2">
      <c r="A4" s="4" t="s">
        <v>501</v>
      </c>
      <c r="B4" s="4" t="s">
        <v>5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8</v>
      </c>
      <c r="C1" s="2" t="s">
        <v>27</v>
      </c>
      <c r="E1" s="2" t="s">
        <v>1</v>
      </c>
    </row>
    <row r="2" spans="1:6">
      <c r="C2" s="2" t="s">
        <v>2</v>
      </c>
      <c r="D2" s="2" t="s">
        <v>28</v>
      </c>
      <c r="E2" s="2" t="s">
        <v>2</v>
      </c>
      <c r="F2" s="2" t="s">
        <v>28</v>
      </c>
    </row>
    <row r="3" spans="1:6">
      <c r="A3" s="3" t="s">
        <v>859</v>
      </c>
    </row>
    <row r="4" spans="1:6">
      <c r="A4" s="4" t="s">
        <v>30</v>
      </c>
      <c r="C4" s="7" t="n">
        <v>1617804</v>
      </c>
      <c r="D4" s="7" t="n">
        <v>1890180</v>
      </c>
      <c r="E4" s="7" t="n">
        <v>3014638</v>
      </c>
      <c r="F4" s="7" t="n">
        <v>3048364</v>
      </c>
    </row>
    <row r="5" spans="1:6">
      <c r="A5" s="4" t="s">
        <v>31</v>
      </c>
      <c r="C5" s="5" t="n">
        <v>1366584</v>
      </c>
      <c r="D5" s="5" t="n">
        <v>1626335</v>
      </c>
      <c r="E5" s="5" t="n">
        <v>2603883</v>
      </c>
      <c r="F5" s="5" t="n">
        <v>2597469</v>
      </c>
    </row>
    <row r="6" spans="1:6">
      <c r="A6" s="4" t="s">
        <v>32</v>
      </c>
      <c r="C6" s="5" t="n">
        <v>51676</v>
      </c>
      <c r="D6" s="5" t="n">
        <v>45379</v>
      </c>
      <c r="E6" s="5" t="n">
        <v>101615</v>
      </c>
      <c r="F6" s="5" t="n">
        <v>88282</v>
      </c>
    </row>
    <row r="7" spans="1:6">
      <c r="A7" s="4" t="s">
        <v>33</v>
      </c>
      <c r="C7" s="5" t="n">
        <v>67602</v>
      </c>
      <c r="D7" s="5" t="n">
        <v>70823</v>
      </c>
      <c r="E7" s="5" t="n">
        <v>131224</v>
      </c>
      <c r="F7" s="5" t="n">
        <v>135604</v>
      </c>
    </row>
    <row r="8" spans="1:6">
      <c r="A8" s="4" t="s">
        <v>860</v>
      </c>
      <c r="C8" s="5" t="n">
        <v>20795</v>
      </c>
      <c r="D8" s="5" t="n">
        <v>14791</v>
      </c>
      <c r="E8" s="5" t="n">
        <v>37854</v>
      </c>
      <c r="F8" s="5" t="n">
        <v>27388</v>
      </c>
    </row>
    <row r="9" spans="1:6">
      <c r="A9" s="4" t="s">
        <v>35</v>
      </c>
      <c r="C9" s="5" t="n">
        <v>-5824</v>
      </c>
      <c r="D9" s="5" t="n">
        <v>-6060</v>
      </c>
      <c r="E9" s="5" t="n">
        <v>-11409</v>
      </c>
      <c r="F9" s="5" t="n">
        <v>-7706</v>
      </c>
    </row>
    <row r="10" spans="1:6">
      <c r="A10" s="4" t="s">
        <v>36</v>
      </c>
      <c r="C10" s="5" t="n">
        <v>788</v>
      </c>
      <c r="D10" s="5" t="n">
        <v>146</v>
      </c>
      <c r="E10" s="5" t="n">
        <v>-2301</v>
      </c>
      <c r="F10" s="5" t="n">
        <v>576</v>
      </c>
    </row>
    <row r="11" spans="1:6">
      <c r="A11" s="4" t="s">
        <v>37</v>
      </c>
      <c r="C11" s="5" t="n">
        <v>116183</v>
      </c>
      <c r="D11" s="5" t="n">
        <v>138766</v>
      </c>
      <c r="E11" s="5" t="n">
        <v>153772</v>
      </c>
      <c r="F11" s="5" t="n">
        <v>206751</v>
      </c>
    </row>
    <row r="12" spans="1:6">
      <c r="A12" s="4" t="s">
        <v>861</v>
      </c>
      <c r="C12" s="5" t="n">
        <v>-35782</v>
      </c>
      <c r="D12" s="5" t="n">
        <v>-55434</v>
      </c>
      <c r="E12" s="5" t="n">
        <v>-46908</v>
      </c>
      <c r="F12" s="5" t="n">
        <v>-82792</v>
      </c>
    </row>
    <row r="13" spans="1:6">
      <c r="A13" s="4" t="s">
        <v>862</v>
      </c>
      <c r="C13" s="5" t="n">
        <v>80400</v>
      </c>
      <c r="D13" s="5" t="n">
        <v>83300</v>
      </c>
      <c r="E13" s="5" t="n">
        <v>106900</v>
      </c>
      <c r="F13" s="5" t="n">
        <v>124000</v>
      </c>
    </row>
    <row r="14" spans="1:6">
      <c r="A14" s="4" t="s">
        <v>863</v>
      </c>
      <c r="C14" s="5" t="n">
        <v>0</v>
      </c>
      <c r="D14" s="5" t="n">
        <v>0</v>
      </c>
      <c r="E14" s="5" t="n">
        <v>0</v>
      </c>
      <c r="F14" s="5" t="n">
        <v>0</v>
      </c>
    </row>
    <row r="15" spans="1:6">
      <c r="A15" s="4" t="s">
        <v>39</v>
      </c>
      <c r="C15" s="5" t="n">
        <v>80401</v>
      </c>
      <c r="D15" s="5" t="n">
        <v>83332</v>
      </c>
      <c r="E15" s="5" t="n">
        <v>106864</v>
      </c>
      <c r="F15" s="5" t="n">
        <v>123959</v>
      </c>
    </row>
    <row r="16" spans="1:6">
      <c r="A16" s="4" t="s">
        <v>40</v>
      </c>
      <c r="C16" s="5" t="n">
        <v>-91</v>
      </c>
      <c r="D16" s="5" t="n">
        <v>1664</v>
      </c>
      <c r="E16" s="5" t="n">
        <v>-188</v>
      </c>
      <c r="F16" s="5" t="n">
        <v>1321</v>
      </c>
    </row>
    <row r="17" spans="1:6">
      <c r="A17" s="4" t="s">
        <v>41</v>
      </c>
      <c r="B17" s="4" t="s">
        <v>42</v>
      </c>
      <c r="C17" s="5" t="n">
        <v>80492</v>
      </c>
      <c r="D17" s="5" t="n">
        <v>81668</v>
      </c>
      <c r="E17" s="5" t="n">
        <v>107052</v>
      </c>
      <c r="F17" s="5" t="n">
        <v>122638</v>
      </c>
    </row>
    <row r="18" spans="1:6">
      <c r="A18" s="4" t="s">
        <v>864</v>
      </c>
      <c r="C18" s="5" t="n">
        <v>81686</v>
      </c>
      <c r="D18" s="5" t="n">
        <v>81197</v>
      </c>
      <c r="E18" s="5" t="n">
        <v>115342</v>
      </c>
      <c r="F18" s="5" t="n">
        <v>123638</v>
      </c>
    </row>
    <row r="19" spans="1:6">
      <c r="A19" s="4" t="s">
        <v>865</v>
      </c>
    </row>
    <row r="20" spans="1:6">
      <c r="A20" s="3" t="s">
        <v>859</v>
      </c>
    </row>
    <row r="21" spans="1:6">
      <c r="A21" s="4" t="s">
        <v>30</v>
      </c>
      <c r="C21" s="5" t="n">
        <v>0</v>
      </c>
      <c r="D21" s="5" t="n">
        <v>0</v>
      </c>
      <c r="E21" s="5" t="n">
        <v>0</v>
      </c>
      <c r="F21" s="5" t="n">
        <v>0</v>
      </c>
    </row>
    <row r="22" spans="1:6">
      <c r="A22" s="4" t="s">
        <v>31</v>
      </c>
      <c r="C22" s="5" t="n">
        <v>0</v>
      </c>
      <c r="D22" s="5" t="n">
        <v>0</v>
      </c>
      <c r="E22" s="5" t="n">
        <v>0</v>
      </c>
      <c r="F22" s="5" t="n">
        <v>0</v>
      </c>
    </row>
    <row r="23" spans="1:6">
      <c r="A23" s="4" t="s">
        <v>32</v>
      </c>
      <c r="C23" s="5" t="n">
        <v>0</v>
      </c>
      <c r="D23" s="5" t="n">
        <v>0</v>
      </c>
      <c r="E23" s="5" t="n">
        <v>0</v>
      </c>
      <c r="F23" s="5" t="n">
        <v>0</v>
      </c>
    </row>
    <row r="24" spans="1:6">
      <c r="A24" s="4" t="s">
        <v>33</v>
      </c>
      <c r="C24" s="5" t="n">
        <v>800</v>
      </c>
      <c r="D24" s="5" t="n">
        <v>600</v>
      </c>
      <c r="E24" s="5" t="n">
        <v>1500</v>
      </c>
      <c r="F24" s="5" t="n">
        <v>1200</v>
      </c>
    </row>
    <row r="25" spans="1:6">
      <c r="A25" s="4" t="s">
        <v>860</v>
      </c>
      <c r="C25" s="5" t="n">
        <v>0</v>
      </c>
      <c r="D25" s="5" t="n">
        <v>0</v>
      </c>
      <c r="E25" s="5" t="n">
        <v>0</v>
      </c>
      <c r="F25" s="5" t="n">
        <v>0</v>
      </c>
    </row>
    <row r="26" spans="1:6">
      <c r="A26" s="4" t="s">
        <v>35</v>
      </c>
      <c r="C26" s="5" t="n">
        <v>0</v>
      </c>
      <c r="D26" s="5" t="n">
        <v>0</v>
      </c>
      <c r="E26" s="5" t="n">
        <v>0</v>
      </c>
      <c r="F26" s="5" t="n">
        <v>0</v>
      </c>
    </row>
    <row r="27" spans="1:6">
      <c r="A27" s="4" t="s">
        <v>36</v>
      </c>
      <c r="C27" s="5" t="n">
        <v>0</v>
      </c>
      <c r="D27" s="5" t="n">
        <v>0</v>
      </c>
      <c r="E27" s="5" t="n">
        <v>0</v>
      </c>
      <c r="F27" s="5" t="n">
        <v>0</v>
      </c>
    </row>
    <row r="28" spans="1:6">
      <c r="A28" s="4" t="s">
        <v>37</v>
      </c>
      <c r="C28" s="5" t="n">
        <v>-800</v>
      </c>
      <c r="D28" s="5" t="n">
        <v>-600</v>
      </c>
      <c r="E28" s="5" t="n">
        <v>-1500</v>
      </c>
      <c r="F28" s="5" t="n">
        <v>-1200</v>
      </c>
    </row>
    <row r="29" spans="1:6">
      <c r="A29" s="4" t="s">
        <v>861</v>
      </c>
      <c r="C29" s="5" t="n">
        <v>200</v>
      </c>
      <c r="D29" s="5" t="n">
        <v>200</v>
      </c>
      <c r="E29" s="5" t="n">
        <v>400</v>
      </c>
      <c r="F29" s="5" t="n">
        <v>400</v>
      </c>
    </row>
    <row r="30" spans="1:6">
      <c r="A30" s="4" t="s">
        <v>862</v>
      </c>
      <c r="C30" s="5" t="n">
        <v>-600</v>
      </c>
      <c r="D30" s="5" t="n">
        <v>-400</v>
      </c>
      <c r="E30" s="5" t="n">
        <v>-1100</v>
      </c>
      <c r="F30" s="5" t="n">
        <v>-800</v>
      </c>
    </row>
    <row r="31" spans="1:6">
      <c r="A31" s="4" t="s">
        <v>863</v>
      </c>
      <c r="C31" s="5" t="n">
        <v>81100</v>
      </c>
      <c r="D31" s="5" t="n">
        <v>82100</v>
      </c>
      <c r="E31" s="5" t="n">
        <v>108200</v>
      </c>
      <c r="F31" s="5" t="n">
        <v>123400</v>
      </c>
    </row>
    <row r="32" spans="1:6">
      <c r="A32" s="4" t="s">
        <v>39</v>
      </c>
      <c r="C32" s="5" t="n">
        <v>80500</v>
      </c>
      <c r="D32" s="5" t="n">
        <v>81700</v>
      </c>
      <c r="E32" s="5" t="n">
        <v>107100</v>
      </c>
      <c r="F32" s="5" t="n">
        <v>122600</v>
      </c>
    </row>
    <row r="33" spans="1:6">
      <c r="A33" s="4" t="s">
        <v>40</v>
      </c>
      <c r="C33" s="5" t="n">
        <v>0</v>
      </c>
      <c r="D33" s="5" t="n">
        <v>0</v>
      </c>
      <c r="E33" s="5" t="n">
        <v>0</v>
      </c>
      <c r="F33" s="5" t="n">
        <v>0</v>
      </c>
    </row>
    <row r="34" spans="1:6">
      <c r="A34" s="4" t="s">
        <v>41</v>
      </c>
      <c r="C34" s="5" t="n">
        <v>80500</v>
      </c>
      <c r="D34" s="5" t="n">
        <v>81700</v>
      </c>
      <c r="E34" s="5" t="n">
        <v>107100</v>
      </c>
      <c r="F34" s="5" t="n">
        <v>122600</v>
      </c>
    </row>
    <row r="35" spans="1:6">
      <c r="A35" s="4" t="s">
        <v>864</v>
      </c>
      <c r="C35" s="5" t="n">
        <v>81800</v>
      </c>
      <c r="D35" s="5" t="n">
        <v>79500</v>
      </c>
      <c r="E35" s="5" t="n">
        <v>115500</v>
      </c>
      <c r="F35" s="5" t="n">
        <v>122300</v>
      </c>
    </row>
    <row r="36" spans="1:6">
      <c r="A36" s="4" t="s">
        <v>866</v>
      </c>
    </row>
    <row r="37" spans="1:6">
      <c r="A37" s="3" t="s">
        <v>859</v>
      </c>
    </row>
    <row r="38" spans="1:6">
      <c r="A38" s="4" t="s">
        <v>30</v>
      </c>
      <c r="C38" s="5" t="n">
        <v>1556900</v>
      </c>
      <c r="D38" s="5" t="n">
        <v>1820000</v>
      </c>
      <c r="E38" s="5" t="n">
        <v>2822500</v>
      </c>
      <c r="F38" s="5" t="n">
        <v>2903200</v>
      </c>
    </row>
    <row r="39" spans="1:6">
      <c r="A39" s="4" t="s">
        <v>31</v>
      </c>
      <c r="C39" s="5" t="n">
        <v>1309100</v>
      </c>
      <c r="D39" s="5" t="n">
        <v>1557900</v>
      </c>
      <c r="E39" s="5" t="n">
        <v>2445300</v>
      </c>
      <c r="F39" s="5" t="n">
        <v>2446500</v>
      </c>
    </row>
    <row r="40" spans="1:6">
      <c r="A40" s="4" t="s">
        <v>32</v>
      </c>
      <c r="C40" s="5" t="n">
        <v>46200</v>
      </c>
      <c r="D40" s="5" t="n">
        <v>38200</v>
      </c>
      <c r="E40" s="5" t="n">
        <v>89500</v>
      </c>
      <c r="F40" s="5" t="n">
        <v>73500</v>
      </c>
    </row>
    <row r="41" spans="1:6">
      <c r="A41" s="4" t="s">
        <v>33</v>
      </c>
      <c r="C41" s="5" t="n">
        <v>63100</v>
      </c>
      <c r="D41" s="5" t="n">
        <v>66700</v>
      </c>
      <c r="E41" s="5" t="n">
        <v>122400</v>
      </c>
      <c r="F41" s="5" t="n">
        <v>126400</v>
      </c>
    </row>
    <row r="42" spans="1:6">
      <c r="A42" s="4" t="s">
        <v>860</v>
      </c>
      <c r="C42" s="5" t="n">
        <v>37100</v>
      </c>
      <c r="D42" s="5" t="n">
        <v>30500</v>
      </c>
      <c r="E42" s="5" t="n">
        <v>70000</v>
      </c>
      <c r="F42" s="5" t="n">
        <v>58400</v>
      </c>
    </row>
    <row r="43" spans="1:6">
      <c r="A43" s="4" t="s">
        <v>35</v>
      </c>
      <c r="C43" s="5" t="n">
        <v>0</v>
      </c>
      <c r="D43" s="5" t="n">
        <v>0</v>
      </c>
      <c r="E43" s="5" t="n">
        <v>0</v>
      </c>
      <c r="F43" s="5" t="n">
        <v>0</v>
      </c>
    </row>
    <row r="44" spans="1:6">
      <c r="A44" s="4" t="s">
        <v>36</v>
      </c>
      <c r="C44" s="5" t="n">
        <v>1200</v>
      </c>
      <c r="D44" s="5" t="n">
        <v>-5300</v>
      </c>
      <c r="E44" s="5" t="n">
        <v>-1400</v>
      </c>
      <c r="F44" s="5" t="n">
        <v>-5300</v>
      </c>
    </row>
    <row r="45" spans="1:6">
      <c r="A45" s="4" t="s">
        <v>37</v>
      </c>
      <c r="C45" s="5" t="n">
        <v>100200</v>
      </c>
      <c r="D45" s="5" t="n">
        <v>132000</v>
      </c>
      <c r="E45" s="5" t="n">
        <v>96700</v>
      </c>
      <c r="F45" s="5" t="n">
        <v>203700</v>
      </c>
    </row>
    <row r="46" spans="1:6">
      <c r="A46" s="4" t="s">
        <v>861</v>
      </c>
      <c r="C46" s="5" t="n">
        <v>-25900</v>
      </c>
      <c r="D46" s="5" t="n">
        <v>-47900</v>
      </c>
      <c r="E46" s="5" t="n">
        <v>-24900</v>
      </c>
      <c r="F46" s="5" t="n">
        <v>-74200</v>
      </c>
    </row>
    <row r="47" spans="1:6">
      <c r="A47" s="4" t="s">
        <v>862</v>
      </c>
      <c r="C47" s="5" t="n">
        <v>74300</v>
      </c>
      <c r="D47" s="5" t="n">
        <v>84100</v>
      </c>
      <c r="E47" s="5" t="n">
        <v>71800</v>
      </c>
      <c r="F47" s="5" t="n">
        <v>129500</v>
      </c>
    </row>
    <row r="48" spans="1:6">
      <c r="A48" s="4" t="s">
        <v>863</v>
      </c>
      <c r="C48" s="5" t="n">
        <v>0</v>
      </c>
      <c r="D48" s="5" t="n">
        <v>0</v>
      </c>
      <c r="E48" s="5" t="n">
        <v>0</v>
      </c>
      <c r="F48" s="5" t="n">
        <v>0</v>
      </c>
    </row>
    <row r="49" spans="1:6">
      <c r="A49" s="4" t="s">
        <v>39</v>
      </c>
      <c r="C49" s="5" t="n">
        <v>74300</v>
      </c>
      <c r="D49" s="5" t="n">
        <v>84100</v>
      </c>
      <c r="E49" s="5" t="n">
        <v>71800</v>
      </c>
      <c r="F49" s="5" t="n">
        <v>129500</v>
      </c>
    </row>
    <row r="50" spans="1:6">
      <c r="A50" s="4" t="s">
        <v>40</v>
      </c>
      <c r="C50" s="5" t="n">
        <v>0</v>
      </c>
      <c r="D50" s="5" t="n">
        <v>1800</v>
      </c>
      <c r="E50" s="5" t="n">
        <v>0</v>
      </c>
      <c r="F50" s="5" t="n">
        <v>1600</v>
      </c>
    </row>
    <row r="51" spans="1:6">
      <c r="A51" s="4" t="s">
        <v>41</v>
      </c>
      <c r="C51" s="5" t="n">
        <v>74300</v>
      </c>
      <c r="D51" s="5" t="n">
        <v>82300</v>
      </c>
      <c r="E51" s="5" t="n">
        <v>71800</v>
      </c>
      <c r="F51" s="5" t="n">
        <v>127900</v>
      </c>
    </row>
    <row r="52" spans="1:6">
      <c r="A52" s="4" t="s">
        <v>864</v>
      </c>
      <c r="C52" s="5" t="n">
        <v>74300</v>
      </c>
      <c r="D52" s="5" t="n">
        <v>84100</v>
      </c>
      <c r="E52" s="5" t="n">
        <v>71800</v>
      </c>
      <c r="F52" s="5" t="n">
        <v>129500</v>
      </c>
    </row>
    <row r="53" spans="1:6">
      <c r="A53" s="4" t="s">
        <v>867</v>
      </c>
    </row>
    <row r="54" spans="1:6">
      <c r="A54" s="3" t="s">
        <v>859</v>
      </c>
    </row>
    <row r="55" spans="1:6">
      <c r="A55" s="4" t="s">
        <v>30</v>
      </c>
      <c r="C55" s="5" t="n">
        <v>84000</v>
      </c>
      <c r="D55" s="5" t="n">
        <v>85500</v>
      </c>
      <c r="E55" s="5" t="n">
        <v>269600</v>
      </c>
      <c r="F55" s="5" t="n">
        <v>173400</v>
      </c>
    </row>
    <row r="56" spans="1:6">
      <c r="A56" s="4" t="s">
        <v>31</v>
      </c>
      <c r="C56" s="5" t="n">
        <v>80600</v>
      </c>
      <c r="D56" s="5" t="n">
        <v>83700</v>
      </c>
      <c r="E56" s="5" t="n">
        <v>236100</v>
      </c>
      <c r="F56" s="5" t="n">
        <v>179200</v>
      </c>
    </row>
    <row r="57" spans="1:6">
      <c r="A57" s="4" t="s">
        <v>32</v>
      </c>
      <c r="C57" s="5" t="n">
        <v>5500</v>
      </c>
      <c r="D57" s="5" t="n">
        <v>7200</v>
      </c>
      <c r="E57" s="5" t="n">
        <v>12100</v>
      </c>
      <c r="F57" s="5" t="n">
        <v>14800</v>
      </c>
    </row>
    <row r="58" spans="1:6">
      <c r="A58" s="4" t="s">
        <v>33</v>
      </c>
      <c r="C58" s="5" t="n">
        <v>3700</v>
      </c>
      <c r="D58" s="5" t="n">
        <v>3500</v>
      </c>
      <c r="E58" s="5" t="n">
        <v>7300</v>
      </c>
      <c r="F58" s="5" t="n">
        <v>8000</v>
      </c>
    </row>
    <row r="59" spans="1:6">
      <c r="A59" s="4" t="s">
        <v>860</v>
      </c>
      <c r="C59" s="5" t="n">
        <v>-16300</v>
      </c>
      <c r="D59" s="5" t="n">
        <v>-15700</v>
      </c>
      <c r="E59" s="5" t="n">
        <v>-32100</v>
      </c>
      <c r="F59" s="5" t="n">
        <v>-31000</v>
      </c>
    </row>
    <row r="60" spans="1:6">
      <c r="A60" s="4" t="s">
        <v>35</v>
      </c>
      <c r="C60" s="5" t="n">
        <v>-5800</v>
      </c>
      <c r="D60" s="5" t="n">
        <v>-6100</v>
      </c>
      <c r="E60" s="5" t="n">
        <v>-11400</v>
      </c>
      <c r="F60" s="5" t="n">
        <v>-7700</v>
      </c>
    </row>
    <row r="61" spans="1:6">
      <c r="A61" s="4" t="s">
        <v>36</v>
      </c>
      <c r="C61" s="5" t="n">
        <v>-400</v>
      </c>
      <c r="D61" s="5" t="n">
        <v>5500</v>
      </c>
      <c r="E61" s="5" t="n">
        <v>-900</v>
      </c>
      <c r="F61" s="5" t="n">
        <v>5900</v>
      </c>
    </row>
    <row r="62" spans="1:6">
      <c r="A62" s="4" t="s">
        <v>37</v>
      </c>
      <c r="C62" s="5" t="n">
        <v>16700</v>
      </c>
      <c r="D62" s="5" t="n">
        <v>7400</v>
      </c>
      <c r="E62" s="5" t="n">
        <v>58500</v>
      </c>
      <c r="F62" s="5" t="n">
        <v>4200</v>
      </c>
    </row>
    <row r="63" spans="1:6">
      <c r="A63" s="4" t="s">
        <v>861</v>
      </c>
      <c r="C63" s="5" t="n">
        <v>-10100</v>
      </c>
      <c r="D63" s="5" t="n">
        <v>-7700</v>
      </c>
      <c r="E63" s="5" t="n">
        <v>-22300</v>
      </c>
      <c r="F63" s="5" t="n">
        <v>-9000</v>
      </c>
    </row>
    <row r="64" spans="1:6">
      <c r="A64" s="4" t="s">
        <v>862</v>
      </c>
      <c r="C64" s="5" t="n">
        <v>6600</v>
      </c>
      <c r="D64" s="5" t="n">
        <v>-300</v>
      </c>
      <c r="E64" s="5" t="n">
        <v>36200</v>
      </c>
      <c r="F64" s="5" t="n">
        <v>-4800</v>
      </c>
    </row>
    <row r="65" spans="1:6">
      <c r="A65" s="4" t="s">
        <v>863</v>
      </c>
      <c r="C65" s="5" t="n">
        <v>0</v>
      </c>
      <c r="D65" s="5" t="n">
        <v>0</v>
      </c>
      <c r="E65" s="5" t="n">
        <v>0</v>
      </c>
      <c r="F65" s="5" t="n">
        <v>0</v>
      </c>
    </row>
    <row r="66" spans="1:6">
      <c r="A66" s="4" t="s">
        <v>39</v>
      </c>
      <c r="C66" s="5" t="n">
        <v>6600</v>
      </c>
      <c r="D66" s="5" t="n">
        <v>-300</v>
      </c>
      <c r="E66" s="5" t="n">
        <v>36200</v>
      </c>
      <c r="F66" s="5" t="n">
        <v>-4800</v>
      </c>
    </row>
    <row r="67" spans="1:6">
      <c r="A67" s="4" t="s">
        <v>40</v>
      </c>
      <c r="C67" s="5" t="n">
        <v>-100</v>
      </c>
      <c r="D67" s="5" t="n">
        <v>-100</v>
      </c>
      <c r="E67" s="5" t="n">
        <v>-200</v>
      </c>
      <c r="F67" s="5" t="n">
        <v>-300</v>
      </c>
    </row>
    <row r="68" spans="1:6">
      <c r="A68" s="4" t="s">
        <v>41</v>
      </c>
      <c r="C68" s="5" t="n">
        <v>6700</v>
      </c>
      <c r="D68" s="5" t="n">
        <v>-200</v>
      </c>
      <c r="E68" s="5" t="n">
        <v>36400</v>
      </c>
      <c r="F68" s="5" t="n">
        <v>-4500</v>
      </c>
    </row>
    <row r="69" spans="1:6">
      <c r="A69" s="4" t="s">
        <v>864</v>
      </c>
      <c r="C69" s="5" t="n">
        <v>8000</v>
      </c>
      <c r="D69" s="5" t="n">
        <v>-2500</v>
      </c>
      <c r="E69" s="5" t="n">
        <v>44700</v>
      </c>
      <c r="F69" s="5" t="n">
        <v>-5100</v>
      </c>
    </row>
    <row r="70" spans="1:6">
      <c r="A70" s="4" t="s">
        <v>718</v>
      </c>
    </row>
    <row r="71" spans="1:6">
      <c r="A71" s="3" t="s">
        <v>859</v>
      </c>
    </row>
    <row r="72" spans="1:6">
      <c r="A72" s="4" t="s">
        <v>30</v>
      </c>
      <c r="C72" s="5" t="n">
        <v>-23100</v>
      </c>
      <c r="D72" s="5" t="n">
        <v>-15300</v>
      </c>
      <c r="E72" s="5" t="n">
        <v>-77500</v>
      </c>
      <c r="F72" s="5" t="n">
        <v>-28200</v>
      </c>
    </row>
    <row r="73" spans="1:6">
      <c r="A73" s="4" t="s">
        <v>31</v>
      </c>
      <c r="C73" s="5" t="n">
        <v>-23100</v>
      </c>
      <c r="D73" s="5" t="n">
        <v>-15300</v>
      </c>
      <c r="E73" s="5" t="n">
        <v>-77500</v>
      </c>
      <c r="F73" s="5" t="n">
        <v>-28200</v>
      </c>
    </row>
    <row r="74" spans="1:6">
      <c r="A74" s="4" t="s">
        <v>32</v>
      </c>
      <c r="C74" s="5" t="n">
        <v>0</v>
      </c>
      <c r="D74" s="5" t="n">
        <v>0</v>
      </c>
      <c r="E74" s="5" t="n">
        <v>0</v>
      </c>
      <c r="F74" s="5" t="n">
        <v>0</v>
      </c>
    </row>
    <row r="75" spans="1:6">
      <c r="A75" s="4" t="s">
        <v>33</v>
      </c>
      <c r="C75" s="5" t="n">
        <v>0</v>
      </c>
      <c r="D75" s="5" t="n">
        <v>0</v>
      </c>
      <c r="E75" s="5" t="n">
        <v>0</v>
      </c>
      <c r="F75" s="5" t="n">
        <v>0</v>
      </c>
    </row>
    <row r="76" spans="1:6">
      <c r="A76" s="4" t="s">
        <v>860</v>
      </c>
      <c r="C76" s="5" t="n">
        <v>0</v>
      </c>
      <c r="D76" s="5" t="n">
        <v>0</v>
      </c>
      <c r="E76" s="5" t="n">
        <v>0</v>
      </c>
      <c r="F76" s="5" t="n">
        <v>0</v>
      </c>
    </row>
    <row r="77" spans="1:6">
      <c r="A77" s="4" t="s">
        <v>35</v>
      </c>
      <c r="C77" s="5" t="n">
        <v>0</v>
      </c>
      <c r="D77" s="5" t="n">
        <v>0</v>
      </c>
      <c r="E77" s="5" t="n">
        <v>0</v>
      </c>
      <c r="F77" s="5" t="n">
        <v>0</v>
      </c>
    </row>
    <row r="78" spans="1:6">
      <c r="A78" s="4" t="s">
        <v>36</v>
      </c>
      <c r="C78" s="5" t="n">
        <v>0</v>
      </c>
      <c r="D78" s="5" t="n">
        <v>0</v>
      </c>
      <c r="E78" s="5" t="n">
        <v>0</v>
      </c>
      <c r="F78" s="5" t="n">
        <v>0</v>
      </c>
    </row>
    <row r="79" spans="1:6">
      <c r="A79" s="4" t="s">
        <v>37</v>
      </c>
      <c r="C79" s="5" t="n">
        <v>0</v>
      </c>
      <c r="D79" s="5" t="n">
        <v>0</v>
      </c>
      <c r="E79" s="5" t="n">
        <v>0</v>
      </c>
      <c r="F79" s="5" t="n">
        <v>0</v>
      </c>
    </row>
    <row r="80" spans="1:6">
      <c r="A80" s="4" t="s">
        <v>861</v>
      </c>
      <c r="C80" s="5" t="n">
        <v>0</v>
      </c>
      <c r="D80" s="5" t="n">
        <v>0</v>
      </c>
      <c r="E80" s="5" t="n">
        <v>0</v>
      </c>
      <c r="F80" s="5" t="n">
        <v>0</v>
      </c>
    </row>
    <row r="81" spans="1:6">
      <c r="A81" s="4" t="s">
        <v>862</v>
      </c>
      <c r="C81" s="5" t="n">
        <v>0</v>
      </c>
      <c r="D81" s="5" t="n">
        <v>0</v>
      </c>
      <c r="E81" s="5" t="n">
        <v>0</v>
      </c>
      <c r="F81" s="5" t="n">
        <v>0</v>
      </c>
    </row>
    <row r="82" spans="1:6">
      <c r="A82" s="4" t="s">
        <v>863</v>
      </c>
      <c r="C82" s="5" t="n">
        <v>-81100</v>
      </c>
      <c r="D82" s="5" t="n">
        <v>-82100</v>
      </c>
      <c r="E82" s="5" t="n">
        <v>-108200</v>
      </c>
      <c r="F82" s="5" t="n">
        <v>-123400</v>
      </c>
    </row>
    <row r="83" spans="1:6">
      <c r="A83" s="4" t="s">
        <v>39</v>
      </c>
      <c r="C83" s="5" t="n">
        <v>-81100</v>
      </c>
      <c r="D83" s="5" t="n">
        <v>-82100</v>
      </c>
      <c r="E83" s="5" t="n">
        <v>-108200</v>
      </c>
      <c r="F83" s="5" t="n">
        <v>-123400</v>
      </c>
    </row>
    <row r="84" spans="1:6">
      <c r="A84" s="4" t="s">
        <v>40</v>
      </c>
      <c r="C84" s="5" t="n">
        <v>0</v>
      </c>
      <c r="D84" s="5" t="n">
        <v>0</v>
      </c>
      <c r="E84" s="5" t="n">
        <v>0</v>
      </c>
      <c r="F84" s="5" t="n">
        <v>0</v>
      </c>
    </row>
    <row r="85" spans="1:6">
      <c r="A85" s="4" t="s">
        <v>41</v>
      </c>
      <c r="C85" s="5" t="n">
        <v>-81100</v>
      </c>
      <c r="D85" s="5" t="n">
        <v>-82100</v>
      </c>
      <c r="E85" s="5" t="n">
        <v>-108200</v>
      </c>
      <c r="F85" s="5" t="n">
        <v>-123400</v>
      </c>
    </row>
    <row r="86" spans="1:6">
      <c r="A86" s="4" t="s">
        <v>864</v>
      </c>
      <c r="C86" s="7" t="n">
        <v>-82400</v>
      </c>
      <c r="D86" s="7" t="n">
        <v>-79900</v>
      </c>
      <c r="E86" s="7" t="n">
        <v>-116700</v>
      </c>
      <c r="F86" s="7" t="n">
        <v>-123100</v>
      </c>
    </row>
    <row r="87" spans="1:6"/>
    <row r="88" spans="1:6">
      <c r="A88" s="4" t="s">
        <v>42</v>
      </c>
      <c r="B88" s="4" t="s">
        <v>48</v>
      </c>
    </row>
  </sheetData>
  <mergeCells count="5">
    <mergeCell ref="A1:B2"/>
    <mergeCell ref="C1:D1"/>
    <mergeCell ref="E1:F1"/>
    <mergeCell ref="A87:E87"/>
    <mergeCell ref="B88:E8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8</v>
      </c>
    </row>
    <row r="2" spans="1:3">
      <c r="A2" s="3" t="s">
        <v>869</v>
      </c>
    </row>
    <row r="3" spans="1:3">
      <c r="A3" s="4" t="s">
        <v>65</v>
      </c>
      <c r="B3" s="7" t="n">
        <v>2281770</v>
      </c>
      <c r="C3" s="7" t="n">
        <v>1852366</v>
      </c>
    </row>
    <row r="4" spans="1:3">
      <c r="A4" s="4" t="s">
        <v>66</v>
      </c>
      <c r="B4" s="5" t="n">
        <v>739425</v>
      </c>
      <c r="C4" s="5" t="n">
        <v>706506</v>
      </c>
    </row>
    <row r="5" spans="1:3">
      <c r="A5" s="4" t="s">
        <v>870</v>
      </c>
      <c r="B5" s="5" t="n">
        <v>1328100</v>
      </c>
      <c r="C5" s="5" t="n">
        <v>1328900</v>
      </c>
    </row>
    <row r="6" spans="1:3">
      <c r="A6" s="4" t="s">
        <v>871</v>
      </c>
      <c r="B6" s="5" t="n">
        <v>0</v>
      </c>
      <c r="C6" s="5" t="n">
        <v>0</v>
      </c>
    </row>
    <row r="7" spans="1:3">
      <c r="A7" s="4" t="s">
        <v>69</v>
      </c>
      <c r="B7" s="5" t="n">
        <v>232848</v>
      </c>
      <c r="C7" s="5" t="n">
        <v>178824</v>
      </c>
    </row>
    <row r="8" spans="1:3">
      <c r="A8" s="4" t="s">
        <v>70</v>
      </c>
      <c r="B8" s="5" t="n">
        <v>4582157</v>
      </c>
      <c r="C8" s="5" t="n">
        <v>4066576</v>
      </c>
    </row>
    <row r="9" spans="1:3">
      <c r="A9" s="3" t="s">
        <v>872</v>
      </c>
    </row>
    <row r="10" spans="1:3">
      <c r="A10" s="4" t="s">
        <v>78</v>
      </c>
      <c r="B10" s="5" t="n">
        <v>1252777</v>
      </c>
      <c r="C10" s="5" t="n">
        <v>963827</v>
      </c>
    </row>
    <row r="11" spans="1:3">
      <c r="A11" s="4" t="s">
        <v>79</v>
      </c>
      <c r="B11" s="5" t="n">
        <v>1532978</v>
      </c>
      <c r="C11" s="5" t="n">
        <v>1280706</v>
      </c>
    </row>
    <row r="12" spans="1:3">
      <c r="A12" s="4" t="s">
        <v>81</v>
      </c>
      <c r="B12" s="5" t="n">
        <v>366000</v>
      </c>
      <c r="C12" s="5" t="n">
        <v>388700</v>
      </c>
    </row>
    <row r="13" spans="1:3">
      <c r="A13" s="4" t="s">
        <v>82</v>
      </c>
      <c r="B13" s="5" t="n">
        <v>3151759</v>
      </c>
      <c r="C13" s="5" t="n">
        <v>2633223</v>
      </c>
    </row>
    <row r="14" spans="1:3">
      <c r="A14" s="4" t="s">
        <v>94</v>
      </c>
      <c r="B14" s="5" t="n">
        <v>1430398</v>
      </c>
      <c r="C14" s="5" t="n">
        <v>1433353</v>
      </c>
    </row>
    <row r="15" spans="1:3">
      <c r="A15" s="4" t="s">
        <v>95</v>
      </c>
      <c r="B15" s="5" t="n">
        <v>4582157</v>
      </c>
      <c r="C15" s="5" t="n">
        <v>4066576</v>
      </c>
    </row>
    <row r="16" spans="1:3">
      <c r="A16" s="4" t="s">
        <v>865</v>
      </c>
    </row>
    <row r="17" spans="1:3">
      <c r="A17" s="3" t="s">
        <v>869</v>
      </c>
    </row>
    <row r="18" spans="1:3">
      <c r="A18" s="4" t="s">
        <v>65</v>
      </c>
      <c r="B18" s="5" t="n">
        <v>0</v>
      </c>
      <c r="C18" s="5" t="n">
        <v>0</v>
      </c>
    </row>
    <row r="19" spans="1:3">
      <c r="A19" s="4" t="s">
        <v>66</v>
      </c>
      <c r="B19" s="5" t="n">
        <v>0</v>
      </c>
      <c r="C19" s="5" t="n">
        <v>0</v>
      </c>
    </row>
    <row r="20" spans="1:3">
      <c r="A20" s="4" t="s">
        <v>870</v>
      </c>
      <c r="B20" s="5" t="n">
        <v>0</v>
      </c>
      <c r="C20" s="5" t="n">
        <v>0</v>
      </c>
    </row>
    <row r="21" spans="1:3">
      <c r="A21" s="4" t="s">
        <v>871</v>
      </c>
      <c r="B21" s="5" t="n">
        <v>1411800</v>
      </c>
      <c r="C21" s="5" t="n">
        <v>1415000</v>
      </c>
    </row>
    <row r="22" spans="1:3">
      <c r="A22" s="4" t="s">
        <v>69</v>
      </c>
      <c r="B22" s="5" t="n">
        <v>16300</v>
      </c>
      <c r="C22" s="5" t="n">
        <v>15800</v>
      </c>
    </row>
    <row r="23" spans="1:3">
      <c r="A23" s="4" t="s">
        <v>70</v>
      </c>
      <c r="B23" s="5" t="n">
        <v>1428100</v>
      </c>
      <c r="C23" s="5" t="n">
        <v>1430800</v>
      </c>
    </row>
    <row r="24" spans="1:3">
      <c r="A24" s="3" t="s">
        <v>872</v>
      </c>
    </row>
    <row r="25" spans="1:3">
      <c r="A25" s="4" t="s">
        <v>78</v>
      </c>
      <c r="B25" s="5" t="n">
        <v>0</v>
      </c>
      <c r="C25" s="5" t="n">
        <v>0</v>
      </c>
    </row>
    <row r="26" spans="1:3">
      <c r="A26" s="4" t="s">
        <v>79</v>
      </c>
      <c r="B26" s="5" t="n">
        <v>0</v>
      </c>
      <c r="C26" s="5" t="n">
        <v>0</v>
      </c>
    </row>
    <row r="27" spans="1:3">
      <c r="A27" s="4" t="s">
        <v>81</v>
      </c>
      <c r="B27" s="5" t="n">
        <v>0</v>
      </c>
      <c r="C27" s="5" t="n">
        <v>0</v>
      </c>
    </row>
    <row r="28" spans="1:3">
      <c r="A28" s="4" t="s">
        <v>82</v>
      </c>
      <c r="B28" s="5" t="n">
        <v>0</v>
      </c>
      <c r="C28" s="5" t="n">
        <v>0</v>
      </c>
    </row>
    <row r="29" spans="1:3">
      <c r="A29" s="4" t="s">
        <v>94</v>
      </c>
      <c r="B29" s="5" t="n">
        <v>1428100</v>
      </c>
      <c r="C29" s="5" t="n">
        <v>1430800</v>
      </c>
    </row>
    <row r="30" spans="1:3">
      <c r="A30" s="4" t="s">
        <v>95</v>
      </c>
      <c r="B30" s="5" t="n">
        <v>1428100</v>
      </c>
      <c r="C30" s="5" t="n">
        <v>1430800</v>
      </c>
    </row>
    <row r="31" spans="1:3">
      <c r="A31" s="4" t="s">
        <v>866</v>
      </c>
    </row>
    <row r="32" spans="1:3">
      <c r="A32" s="3" t="s">
        <v>869</v>
      </c>
    </row>
    <row r="33" spans="1:3">
      <c r="A33" s="4" t="s">
        <v>65</v>
      </c>
      <c r="B33" s="5" t="n">
        <v>2125900</v>
      </c>
      <c r="C33" s="5" t="n">
        <v>1536600</v>
      </c>
    </row>
    <row r="34" spans="1:3">
      <c r="A34" s="4" t="s">
        <v>66</v>
      </c>
      <c r="B34" s="5" t="n">
        <v>687700</v>
      </c>
      <c r="C34" s="5" t="n">
        <v>638700</v>
      </c>
    </row>
    <row r="35" spans="1:3">
      <c r="A35" s="4" t="s">
        <v>870</v>
      </c>
      <c r="B35" s="5" t="n">
        <v>1193700</v>
      </c>
      <c r="C35" s="5" t="n">
        <v>1187900</v>
      </c>
    </row>
    <row r="36" spans="1:3">
      <c r="A36" s="4" t="s">
        <v>871</v>
      </c>
      <c r="B36" s="5" t="n">
        <v>928100</v>
      </c>
      <c r="C36" s="5" t="n">
        <v>847700</v>
      </c>
    </row>
    <row r="37" spans="1:3">
      <c r="A37" s="4" t="s">
        <v>69</v>
      </c>
      <c r="B37" s="5" t="n">
        <v>34700</v>
      </c>
      <c r="C37" s="5" t="n">
        <v>23400</v>
      </c>
    </row>
    <row r="38" spans="1:3">
      <c r="A38" s="4" t="s">
        <v>70</v>
      </c>
      <c r="B38" s="5" t="n">
        <v>4970100</v>
      </c>
      <c r="C38" s="5" t="n">
        <v>4234300</v>
      </c>
    </row>
    <row r="39" spans="1:3">
      <c r="A39" s="3" t="s">
        <v>872</v>
      </c>
    </row>
    <row r="40" spans="1:3">
      <c r="A40" s="4" t="s">
        <v>78</v>
      </c>
      <c r="B40" s="5" t="n">
        <v>1200600</v>
      </c>
      <c r="C40" s="5" t="n">
        <v>778600</v>
      </c>
    </row>
    <row r="41" spans="1:3">
      <c r="A41" s="4" t="s">
        <v>79</v>
      </c>
      <c r="B41" s="5" t="n">
        <v>1522900</v>
      </c>
      <c r="C41" s="5" t="n">
        <v>1269400</v>
      </c>
    </row>
    <row r="42" spans="1:3">
      <c r="A42" s="4" t="s">
        <v>81</v>
      </c>
      <c r="B42" s="5" t="n">
        <v>352900</v>
      </c>
      <c r="C42" s="5" t="n">
        <v>379900</v>
      </c>
    </row>
    <row r="43" spans="1:3">
      <c r="A43" s="4" t="s">
        <v>82</v>
      </c>
      <c r="B43" s="5" t="n">
        <v>3076400</v>
      </c>
      <c r="C43" s="5" t="n">
        <v>2427900</v>
      </c>
    </row>
    <row r="44" spans="1:3">
      <c r="A44" s="4" t="s">
        <v>94</v>
      </c>
      <c r="B44" s="5" t="n">
        <v>1893700</v>
      </c>
      <c r="C44" s="5" t="n">
        <v>1806400</v>
      </c>
    </row>
    <row r="45" spans="1:3">
      <c r="A45" s="4" t="s">
        <v>95</v>
      </c>
      <c r="B45" s="5" t="n">
        <v>4970100</v>
      </c>
      <c r="C45" s="5" t="n">
        <v>4234300</v>
      </c>
    </row>
    <row r="46" spans="1:3">
      <c r="A46" s="4" t="s">
        <v>867</v>
      </c>
    </row>
    <row r="47" spans="1:3">
      <c r="A47" s="3" t="s">
        <v>869</v>
      </c>
    </row>
    <row r="48" spans="1:3">
      <c r="A48" s="4" t="s">
        <v>65</v>
      </c>
      <c r="B48" s="5" t="n">
        <v>270400</v>
      </c>
      <c r="C48" s="5" t="n">
        <v>332900</v>
      </c>
    </row>
    <row r="49" spans="1:3">
      <c r="A49" s="4" t="s">
        <v>66</v>
      </c>
      <c r="B49" s="5" t="n">
        <v>51700</v>
      </c>
      <c r="C49" s="5" t="n">
        <v>67800</v>
      </c>
    </row>
    <row r="50" spans="1:3">
      <c r="A50" s="4" t="s">
        <v>870</v>
      </c>
      <c r="B50" s="5" t="n">
        <v>134400</v>
      </c>
      <c r="C50" s="5" t="n">
        <v>141000</v>
      </c>
    </row>
    <row r="51" spans="1:3">
      <c r="A51" s="4" t="s">
        <v>871</v>
      </c>
      <c r="B51" s="5" t="n">
        <v>831700</v>
      </c>
      <c r="C51" s="5" t="n">
        <v>746600</v>
      </c>
    </row>
    <row r="52" spans="1:3">
      <c r="A52" s="4" t="s">
        <v>69</v>
      </c>
      <c r="B52" s="5" t="n">
        <v>181800</v>
      </c>
      <c r="C52" s="5" t="n">
        <v>139600</v>
      </c>
    </row>
    <row r="53" spans="1:3">
      <c r="A53" s="4" t="s">
        <v>70</v>
      </c>
      <c r="B53" s="5" t="n">
        <v>1470000</v>
      </c>
      <c r="C53" s="5" t="n">
        <v>1427900</v>
      </c>
    </row>
    <row r="54" spans="1:3">
      <c r="A54" s="3" t="s">
        <v>872</v>
      </c>
    </row>
    <row r="55" spans="1:3">
      <c r="A55" s="4" t="s">
        <v>78</v>
      </c>
      <c r="B55" s="5" t="n">
        <v>166700</v>
      </c>
      <c r="C55" s="5" t="n">
        <v>202300</v>
      </c>
    </row>
    <row r="56" spans="1:3">
      <c r="A56" s="4" t="s">
        <v>79</v>
      </c>
      <c r="B56" s="5" t="n">
        <v>10100</v>
      </c>
      <c r="C56" s="5" t="n">
        <v>11300</v>
      </c>
    </row>
    <row r="57" spans="1:3">
      <c r="A57" s="4" t="s">
        <v>81</v>
      </c>
      <c r="B57" s="5" t="n">
        <v>13100</v>
      </c>
      <c r="C57" s="5" t="n">
        <v>8800</v>
      </c>
    </row>
    <row r="58" spans="1:3">
      <c r="A58" s="4" t="s">
        <v>82</v>
      </c>
      <c r="B58" s="5" t="n">
        <v>189900</v>
      </c>
      <c r="C58" s="5" t="n">
        <v>222400</v>
      </c>
    </row>
    <row r="59" spans="1:3">
      <c r="A59" s="4" t="s">
        <v>94</v>
      </c>
      <c r="B59" s="5" t="n">
        <v>1280100</v>
      </c>
      <c r="C59" s="5" t="n">
        <v>1205500</v>
      </c>
    </row>
    <row r="60" spans="1:3">
      <c r="A60" s="4" t="s">
        <v>95</v>
      </c>
      <c r="B60" s="5" t="n">
        <v>1470000</v>
      </c>
      <c r="C60" s="5" t="n">
        <v>1427900</v>
      </c>
    </row>
    <row r="61" spans="1:3">
      <c r="A61" s="4" t="s">
        <v>718</v>
      </c>
    </row>
    <row r="62" spans="1:3">
      <c r="A62" s="3" t="s">
        <v>869</v>
      </c>
    </row>
    <row r="63" spans="1:3">
      <c r="A63" s="4" t="s">
        <v>65</v>
      </c>
      <c r="B63" s="5" t="n">
        <v>-114500</v>
      </c>
      <c r="C63" s="5" t="n">
        <v>-17100</v>
      </c>
    </row>
    <row r="64" spans="1:3">
      <c r="A64" s="4" t="s">
        <v>66</v>
      </c>
      <c r="B64" s="5" t="n">
        <v>0</v>
      </c>
      <c r="C64" s="5" t="n">
        <v>0</v>
      </c>
    </row>
    <row r="65" spans="1:3">
      <c r="A65" s="4" t="s">
        <v>870</v>
      </c>
      <c r="B65" s="5" t="n">
        <v>0</v>
      </c>
      <c r="C65" s="5" t="n">
        <v>0</v>
      </c>
    </row>
    <row r="66" spans="1:3">
      <c r="A66" s="4" t="s">
        <v>871</v>
      </c>
      <c r="B66" s="5" t="n">
        <v>-3171600</v>
      </c>
      <c r="C66" s="5" t="n">
        <v>-3009300</v>
      </c>
    </row>
    <row r="67" spans="1:3">
      <c r="A67" s="4" t="s">
        <v>69</v>
      </c>
      <c r="B67" s="5" t="n">
        <v>0</v>
      </c>
      <c r="C67" s="5" t="n">
        <v>0</v>
      </c>
    </row>
    <row r="68" spans="1:3">
      <c r="A68" s="4" t="s">
        <v>70</v>
      </c>
      <c r="B68" s="5" t="n">
        <v>-3286100</v>
      </c>
      <c r="C68" s="5" t="n">
        <v>-3026400</v>
      </c>
    </row>
    <row r="69" spans="1:3">
      <c r="A69" s="3" t="s">
        <v>872</v>
      </c>
    </row>
    <row r="70" spans="1:3">
      <c r="A70" s="4" t="s">
        <v>78</v>
      </c>
      <c r="B70" s="5" t="n">
        <v>-114500</v>
      </c>
      <c r="C70" s="5" t="n">
        <v>-17100</v>
      </c>
    </row>
    <row r="71" spans="1:3">
      <c r="A71" s="4" t="s">
        <v>79</v>
      </c>
      <c r="B71" s="5" t="n">
        <v>0</v>
      </c>
      <c r="C71" s="5" t="n">
        <v>0</v>
      </c>
    </row>
    <row r="72" spans="1:3">
      <c r="A72" s="4" t="s">
        <v>81</v>
      </c>
      <c r="B72" s="5" t="n">
        <v>0</v>
      </c>
      <c r="C72" s="5" t="n">
        <v>0</v>
      </c>
    </row>
    <row r="73" spans="1:3">
      <c r="A73" s="4" t="s">
        <v>82</v>
      </c>
      <c r="B73" s="5" t="n">
        <v>-114500</v>
      </c>
      <c r="C73" s="5" t="n">
        <v>-17100</v>
      </c>
    </row>
    <row r="74" spans="1:3">
      <c r="A74" s="4" t="s">
        <v>94</v>
      </c>
      <c r="B74" s="5" t="n">
        <v>-3171600</v>
      </c>
      <c r="C74" s="5" t="n">
        <v>-3009300</v>
      </c>
    </row>
    <row r="75" spans="1:3">
      <c r="A75" s="4" t="s">
        <v>95</v>
      </c>
      <c r="B75" s="7" t="n">
        <v>-3286100</v>
      </c>
      <c r="C75" s="7" t="n">
        <v>-3026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28</v>
      </c>
    </row>
    <row r="3" spans="1:3">
      <c r="A3" s="3" t="s">
        <v>874</v>
      </c>
    </row>
    <row r="4" spans="1:3">
      <c r="A4" s="4" t="s">
        <v>122</v>
      </c>
      <c r="B4" s="7" t="n">
        <v>23217</v>
      </c>
      <c r="C4" s="7" t="n">
        <v>-100160</v>
      </c>
    </row>
    <row r="5" spans="1:3">
      <c r="A5" s="3" t="s">
        <v>123</v>
      </c>
    </row>
    <row r="6" spans="1:3">
      <c r="A6" s="4" t="s">
        <v>124</v>
      </c>
      <c r="B6" s="5" t="n">
        <v>-6684</v>
      </c>
      <c r="C6" s="5" t="n">
        <v>-37444</v>
      </c>
    </row>
    <row r="7" spans="1:3">
      <c r="A7" s="4" t="s">
        <v>125</v>
      </c>
      <c r="B7" s="5" t="n">
        <v>-87997</v>
      </c>
      <c r="C7" s="5" t="n">
        <v>-56853</v>
      </c>
    </row>
    <row r="8" spans="1:3">
      <c r="A8" s="4" t="s">
        <v>126</v>
      </c>
      <c r="B8" s="5" t="n">
        <v>13884</v>
      </c>
      <c r="C8" s="5" t="n">
        <v>7369</v>
      </c>
    </row>
    <row r="9" spans="1:3">
      <c r="A9" s="4" t="s">
        <v>127</v>
      </c>
      <c r="B9" s="5" t="n">
        <v>-35713</v>
      </c>
      <c r="C9" s="5" t="n">
        <v>-74482</v>
      </c>
    </row>
    <row r="10" spans="1:3">
      <c r="A10" s="4" t="s">
        <v>128</v>
      </c>
      <c r="B10" s="5" t="n">
        <v>5415</v>
      </c>
      <c r="C10" s="5" t="n">
        <v>12118</v>
      </c>
    </row>
    <row r="11" spans="1:3">
      <c r="A11" s="4" t="s">
        <v>129</v>
      </c>
      <c r="B11" s="5" t="n">
        <v>-111095</v>
      </c>
      <c r="C11" s="5" t="n">
        <v>-149292</v>
      </c>
    </row>
    <row r="12" spans="1:3">
      <c r="A12" s="3" t="s">
        <v>130</v>
      </c>
    </row>
    <row r="13" spans="1:3">
      <c r="A13" s="4" t="s">
        <v>131</v>
      </c>
      <c r="B13" s="5" t="n">
        <v>1638874</v>
      </c>
      <c r="C13" s="5" t="n">
        <v>1153230</v>
      </c>
    </row>
    <row r="14" spans="1:3">
      <c r="A14" s="4" t="s">
        <v>132</v>
      </c>
      <c r="B14" s="5" t="n">
        <v>-1374552</v>
      </c>
      <c r="C14" s="5" t="n">
        <v>-869100</v>
      </c>
    </row>
    <row r="15" spans="1:3">
      <c r="A15" s="4" t="s">
        <v>875</v>
      </c>
      <c r="B15" s="5" t="n">
        <v>-53700</v>
      </c>
      <c r="C15" s="5" t="n">
        <v>-41100</v>
      </c>
    </row>
    <row r="16" spans="1:3">
      <c r="A16" s="4" t="s">
        <v>135</v>
      </c>
      <c r="B16" s="5" t="n">
        <v>-15929</v>
      </c>
      <c r="C16" s="5" t="n">
        <v>-6676</v>
      </c>
    </row>
    <row r="17" spans="1:3">
      <c r="A17" s="4" t="s">
        <v>136</v>
      </c>
      <c r="B17" s="5" t="n">
        <v>-128311</v>
      </c>
      <c r="C17" s="5" t="n">
        <v>0</v>
      </c>
    </row>
    <row r="18" spans="1:3">
      <c r="A18" s="4" t="s">
        <v>137</v>
      </c>
      <c r="B18" s="5" t="n">
        <v>-559</v>
      </c>
      <c r="C18" s="5" t="n">
        <v>-1280</v>
      </c>
    </row>
    <row r="19" spans="1:3">
      <c r="A19" s="4" t="s">
        <v>138</v>
      </c>
      <c r="B19" s="5" t="n">
        <v>1927</v>
      </c>
      <c r="C19" s="5" t="n">
        <v>5</v>
      </c>
    </row>
    <row r="20" spans="1:3">
      <c r="A20" s="4" t="s">
        <v>139</v>
      </c>
      <c r="B20" s="5" t="n">
        <v>0</v>
      </c>
      <c r="C20" s="5" t="n">
        <v>-6240</v>
      </c>
    </row>
    <row r="21" spans="1:3">
      <c r="A21" s="4" t="s">
        <v>876</v>
      </c>
      <c r="B21" s="5" t="n">
        <v>0</v>
      </c>
      <c r="C21" s="5" t="n">
        <v>0</v>
      </c>
    </row>
    <row r="22" spans="1:3">
      <c r="A22" s="4" t="s">
        <v>140</v>
      </c>
      <c r="B22" s="5" t="n">
        <v>67724</v>
      </c>
      <c r="C22" s="5" t="n">
        <v>228790</v>
      </c>
    </row>
    <row r="23" spans="1:3">
      <c r="A23" s="4" t="s">
        <v>141</v>
      </c>
      <c r="B23" s="5" t="n">
        <v>512</v>
      </c>
      <c r="C23" s="5" t="n">
        <v>125</v>
      </c>
    </row>
    <row r="24" spans="1:3">
      <c r="A24" s="4" t="s">
        <v>142</v>
      </c>
      <c r="B24" s="5" t="n">
        <v>-19642</v>
      </c>
      <c r="C24" s="5" t="n">
        <v>-20537</v>
      </c>
    </row>
    <row r="25" spans="1:3">
      <c r="A25" s="4" t="s">
        <v>143</v>
      </c>
      <c r="B25" s="5" t="n">
        <v>40326</v>
      </c>
      <c r="C25" s="5" t="n">
        <v>38767</v>
      </c>
    </row>
    <row r="26" spans="1:3">
      <c r="A26" s="4" t="s">
        <v>144</v>
      </c>
      <c r="B26" s="5" t="n">
        <v>20684</v>
      </c>
      <c r="C26" s="5" t="n">
        <v>18230</v>
      </c>
    </row>
    <row r="27" spans="1:3">
      <c r="A27" s="4" t="s">
        <v>865</v>
      </c>
    </row>
    <row r="28" spans="1:3">
      <c r="A28" s="3" t="s">
        <v>874</v>
      </c>
    </row>
    <row r="29" spans="1:3">
      <c r="A29" s="4" t="s">
        <v>122</v>
      </c>
      <c r="B29" s="5" t="n">
        <v>0</v>
      </c>
      <c r="C29" s="5" t="n">
        <v>0</v>
      </c>
    </row>
    <row r="30" spans="1:3">
      <c r="A30" s="3" t="s">
        <v>123</v>
      </c>
    </row>
    <row r="31" spans="1:3">
      <c r="A31" s="4" t="s">
        <v>124</v>
      </c>
      <c r="B31" s="5" t="n">
        <v>0</v>
      </c>
      <c r="C31" s="5" t="n">
        <v>0</v>
      </c>
    </row>
    <row r="32" spans="1:3">
      <c r="A32" s="4" t="s">
        <v>125</v>
      </c>
      <c r="B32" s="5" t="n">
        <v>0</v>
      </c>
      <c r="C32" s="5" t="n">
        <v>0</v>
      </c>
    </row>
    <row r="33" spans="1:3">
      <c r="A33" s="4" t="s">
        <v>126</v>
      </c>
      <c r="B33" s="5" t="n">
        <v>0</v>
      </c>
      <c r="C33" s="5" t="n">
        <v>0</v>
      </c>
    </row>
    <row r="34" spans="1:3">
      <c r="A34" s="4" t="s">
        <v>127</v>
      </c>
      <c r="B34" s="5" t="n">
        <v>0</v>
      </c>
      <c r="C34" s="5" t="n">
        <v>0</v>
      </c>
    </row>
    <row r="35" spans="1:3">
      <c r="A35" s="4" t="s">
        <v>128</v>
      </c>
      <c r="B35" s="5" t="n">
        <v>0</v>
      </c>
      <c r="C35" s="5" t="n">
        <v>0</v>
      </c>
    </row>
    <row r="36" spans="1:3">
      <c r="A36" s="4" t="s">
        <v>129</v>
      </c>
      <c r="B36" s="5" t="n">
        <v>0</v>
      </c>
      <c r="C36" s="5" t="n">
        <v>0</v>
      </c>
    </row>
    <row r="37" spans="1:3">
      <c r="A37" s="3" t="s">
        <v>130</v>
      </c>
    </row>
    <row r="38" spans="1:3">
      <c r="A38" s="4" t="s">
        <v>131</v>
      </c>
      <c r="B38" s="5" t="n">
        <v>0</v>
      </c>
      <c r="C38" s="5" t="n">
        <v>0</v>
      </c>
    </row>
    <row r="39" spans="1:3">
      <c r="A39" s="4" t="s">
        <v>132</v>
      </c>
      <c r="B39" s="5" t="n">
        <v>0</v>
      </c>
      <c r="C39" s="5" t="n">
        <v>0</v>
      </c>
    </row>
    <row r="40" spans="1:3">
      <c r="A40" s="4" t="s">
        <v>875</v>
      </c>
      <c r="B40" s="5" t="n">
        <v>0</v>
      </c>
      <c r="C40" s="5" t="n">
        <v>0</v>
      </c>
    </row>
    <row r="41" spans="1:3">
      <c r="A41" s="4" t="s">
        <v>135</v>
      </c>
      <c r="B41" s="5" t="n">
        <v>0</v>
      </c>
      <c r="C41" s="5" t="n">
        <v>0</v>
      </c>
    </row>
    <row r="42" spans="1:3">
      <c r="A42" s="4" t="s">
        <v>136</v>
      </c>
      <c r="B42" s="5" t="n">
        <v>-128300</v>
      </c>
    </row>
    <row r="43" spans="1:3">
      <c r="A43" s="4" t="s">
        <v>137</v>
      </c>
      <c r="B43" s="5" t="n">
        <v>0</v>
      </c>
      <c r="C43" s="5" t="n">
        <v>0</v>
      </c>
    </row>
    <row r="44" spans="1:3">
      <c r="A44" s="4" t="s">
        <v>138</v>
      </c>
      <c r="B44" s="5" t="n">
        <v>1900</v>
      </c>
      <c r="C44" s="5" t="n">
        <v>0</v>
      </c>
    </row>
    <row r="45" spans="1:3">
      <c r="A45" s="4" t="s">
        <v>139</v>
      </c>
      <c r="C45" s="5" t="n">
        <v>0</v>
      </c>
    </row>
    <row r="46" spans="1:3">
      <c r="A46" s="4" t="s">
        <v>876</v>
      </c>
      <c r="B46" s="5" t="n">
        <v>126400</v>
      </c>
      <c r="C46" s="5" t="n">
        <v>0</v>
      </c>
    </row>
    <row r="47" spans="1:3">
      <c r="A47" s="4" t="s">
        <v>140</v>
      </c>
      <c r="B47" s="5" t="n">
        <v>0</v>
      </c>
      <c r="C47" s="5" t="n">
        <v>0</v>
      </c>
    </row>
    <row r="48" spans="1:3">
      <c r="A48" s="4" t="s">
        <v>141</v>
      </c>
      <c r="B48" s="5" t="n">
        <v>0</v>
      </c>
      <c r="C48" s="5" t="n">
        <v>0</v>
      </c>
    </row>
    <row r="49" spans="1:3">
      <c r="A49" s="4" t="s">
        <v>142</v>
      </c>
      <c r="B49" s="5" t="n">
        <v>0</v>
      </c>
      <c r="C49" s="5" t="n">
        <v>0</v>
      </c>
    </row>
    <row r="50" spans="1:3">
      <c r="A50" s="4" t="s">
        <v>143</v>
      </c>
      <c r="B50" s="5" t="n">
        <v>0</v>
      </c>
      <c r="C50" s="5" t="n">
        <v>0</v>
      </c>
    </row>
    <row r="51" spans="1:3">
      <c r="A51" s="4" t="s">
        <v>144</v>
      </c>
      <c r="B51" s="5" t="n">
        <v>0</v>
      </c>
      <c r="C51" s="5" t="n">
        <v>0</v>
      </c>
    </row>
    <row r="52" spans="1:3">
      <c r="A52" s="4" t="s">
        <v>866</v>
      </c>
    </row>
    <row r="53" spans="1:3">
      <c r="A53" s="3" t="s">
        <v>874</v>
      </c>
    </row>
    <row r="54" spans="1:3">
      <c r="A54" s="4" t="s">
        <v>122</v>
      </c>
      <c r="B54" s="5" t="n">
        <v>-129600</v>
      </c>
      <c r="C54" s="5" t="n">
        <v>-49900</v>
      </c>
    </row>
    <row r="55" spans="1:3">
      <c r="A55" s="3" t="s">
        <v>123</v>
      </c>
    </row>
    <row r="56" spans="1:3">
      <c r="A56" s="4" t="s">
        <v>124</v>
      </c>
      <c r="B56" s="5" t="n">
        <v>-6700</v>
      </c>
      <c r="C56" s="5" t="n">
        <v>-37400</v>
      </c>
    </row>
    <row r="57" spans="1:3">
      <c r="A57" s="4" t="s">
        <v>125</v>
      </c>
      <c r="B57" s="5" t="n">
        <v>-85100</v>
      </c>
      <c r="C57" s="5" t="n">
        <v>-55000</v>
      </c>
    </row>
    <row r="58" spans="1:3">
      <c r="A58" s="4" t="s">
        <v>126</v>
      </c>
      <c r="B58" s="5" t="n">
        <v>12300</v>
      </c>
      <c r="C58" s="5" t="n">
        <v>6800</v>
      </c>
    </row>
    <row r="59" spans="1:3">
      <c r="A59" s="4" t="s">
        <v>127</v>
      </c>
      <c r="B59" s="5" t="n">
        <v>-11200</v>
      </c>
      <c r="C59" s="5" t="n">
        <v>-1200</v>
      </c>
    </row>
    <row r="60" spans="1:3">
      <c r="A60" s="4" t="s">
        <v>128</v>
      </c>
      <c r="B60" s="5" t="n">
        <v>0</v>
      </c>
      <c r="C60" s="5" t="n">
        <v>0</v>
      </c>
    </row>
    <row r="61" spans="1:3">
      <c r="A61" s="4" t="s">
        <v>129</v>
      </c>
      <c r="B61" s="5" t="n">
        <v>-90700</v>
      </c>
      <c r="C61" s="5" t="n">
        <v>-86800</v>
      </c>
    </row>
    <row r="62" spans="1:3">
      <c r="A62" s="3" t="s">
        <v>130</v>
      </c>
    </row>
    <row r="63" spans="1:3">
      <c r="A63" s="4" t="s">
        <v>131</v>
      </c>
      <c r="B63" s="5" t="n">
        <v>1623300</v>
      </c>
      <c r="C63" s="5" t="n">
        <v>1141200</v>
      </c>
    </row>
    <row r="64" spans="1:3">
      <c r="A64" s="4" t="s">
        <v>132</v>
      </c>
      <c r="B64" s="5" t="n">
        <v>-1357600</v>
      </c>
      <c r="C64" s="5" t="n">
        <v>-850200</v>
      </c>
    </row>
    <row r="65" spans="1:3">
      <c r="A65" s="4" t="s">
        <v>875</v>
      </c>
      <c r="B65" s="5" t="n">
        <v>-49900</v>
      </c>
      <c r="C65" s="5" t="n">
        <v>-36400</v>
      </c>
    </row>
    <row r="66" spans="1:3">
      <c r="A66" s="4" t="s">
        <v>135</v>
      </c>
      <c r="B66" s="5" t="n">
        <v>-15900</v>
      </c>
      <c r="C66" s="5" t="n">
        <v>-6700</v>
      </c>
    </row>
    <row r="67" spans="1:3">
      <c r="A67" s="4" t="s">
        <v>136</v>
      </c>
      <c r="B67" s="5" t="n">
        <v>0</v>
      </c>
    </row>
    <row r="68" spans="1:3">
      <c r="A68" s="4" t="s">
        <v>137</v>
      </c>
      <c r="B68" s="5" t="n">
        <v>-600</v>
      </c>
      <c r="C68" s="5" t="n">
        <v>-1300</v>
      </c>
    </row>
    <row r="69" spans="1:3">
      <c r="A69" s="4" t="s">
        <v>138</v>
      </c>
      <c r="B69" s="5" t="n">
        <v>0</v>
      </c>
      <c r="C69" s="5" t="n">
        <v>0</v>
      </c>
    </row>
    <row r="70" spans="1:3">
      <c r="A70" s="4" t="s">
        <v>139</v>
      </c>
      <c r="C70" s="5" t="n">
        <v>-6200</v>
      </c>
    </row>
    <row r="71" spans="1:3">
      <c r="A71" s="4" t="s">
        <v>876</v>
      </c>
      <c r="B71" s="5" t="n">
        <v>11800</v>
      </c>
      <c r="C71" s="5" t="n">
        <v>-120600</v>
      </c>
    </row>
    <row r="72" spans="1:3">
      <c r="A72" s="4" t="s">
        <v>140</v>
      </c>
      <c r="B72" s="5" t="n">
        <v>211100</v>
      </c>
      <c r="C72" s="5" t="n">
        <v>119800</v>
      </c>
    </row>
    <row r="73" spans="1:3">
      <c r="A73" s="4" t="s">
        <v>141</v>
      </c>
      <c r="B73" s="5" t="n">
        <v>0</v>
      </c>
      <c r="C73" s="5" t="n">
        <v>0</v>
      </c>
    </row>
    <row r="74" spans="1:3">
      <c r="A74" s="4" t="s">
        <v>142</v>
      </c>
      <c r="B74" s="5" t="n">
        <v>-9200</v>
      </c>
      <c r="C74" s="5" t="n">
        <v>-16900</v>
      </c>
    </row>
    <row r="75" spans="1:3">
      <c r="A75" s="4" t="s">
        <v>143</v>
      </c>
      <c r="B75" s="5" t="n">
        <v>10000</v>
      </c>
      <c r="C75" s="5" t="n">
        <v>28900</v>
      </c>
    </row>
    <row r="76" spans="1:3">
      <c r="A76" s="4" t="s">
        <v>144</v>
      </c>
      <c r="B76" s="5" t="n">
        <v>800</v>
      </c>
      <c r="C76" s="5" t="n">
        <v>12000</v>
      </c>
    </row>
    <row r="77" spans="1:3">
      <c r="A77" s="4" t="s">
        <v>867</v>
      </c>
    </row>
    <row r="78" spans="1:3">
      <c r="A78" s="3" t="s">
        <v>874</v>
      </c>
    </row>
    <row r="79" spans="1:3">
      <c r="A79" s="4" t="s">
        <v>122</v>
      </c>
      <c r="B79" s="5" t="n">
        <v>152800</v>
      </c>
      <c r="C79" s="5" t="n">
        <v>-50300</v>
      </c>
    </row>
    <row r="80" spans="1:3">
      <c r="A80" s="3" t="s">
        <v>123</v>
      </c>
    </row>
    <row r="81" spans="1:3">
      <c r="A81" s="4" t="s">
        <v>124</v>
      </c>
      <c r="B81" s="5" t="n">
        <v>0</v>
      </c>
      <c r="C81" s="5" t="n">
        <v>0</v>
      </c>
    </row>
    <row r="82" spans="1:3">
      <c r="A82" s="4" t="s">
        <v>125</v>
      </c>
      <c r="B82" s="5" t="n">
        <v>-2900</v>
      </c>
      <c r="C82" s="5" t="n">
        <v>-1900</v>
      </c>
    </row>
    <row r="83" spans="1:3">
      <c r="A83" s="4" t="s">
        <v>126</v>
      </c>
      <c r="B83" s="5" t="n">
        <v>1600</v>
      </c>
      <c r="C83" s="5" t="n">
        <v>600</v>
      </c>
    </row>
    <row r="84" spans="1:3">
      <c r="A84" s="4" t="s">
        <v>127</v>
      </c>
      <c r="B84" s="5" t="n">
        <v>-24500</v>
      </c>
      <c r="C84" s="5" t="n">
        <v>-73300</v>
      </c>
    </row>
    <row r="85" spans="1:3">
      <c r="A85" s="4" t="s">
        <v>128</v>
      </c>
      <c r="B85" s="5" t="n">
        <v>5400</v>
      </c>
      <c r="C85" s="5" t="n">
        <v>12100</v>
      </c>
    </row>
    <row r="86" spans="1:3">
      <c r="A86" s="4" t="s">
        <v>129</v>
      </c>
      <c r="B86" s="5" t="n">
        <v>-20400</v>
      </c>
      <c r="C86" s="5" t="n">
        <v>-62500</v>
      </c>
    </row>
    <row r="87" spans="1:3">
      <c r="A87" s="3" t="s">
        <v>130</v>
      </c>
    </row>
    <row r="88" spans="1:3">
      <c r="A88" s="4" t="s">
        <v>131</v>
      </c>
      <c r="B88" s="5" t="n">
        <v>15600</v>
      </c>
      <c r="C88" s="5" t="n">
        <v>12000</v>
      </c>
    </row>
    <row r="89" spans="1:3">
      <c r="A89" s="4" t="s">
        <v>132</v>
      </c>
      <c r="B89" s="5" t="n">
        <v>-17000</v>
      </c>
      <c r="C89" s="5" t="n">
        <v>-18900</v>
      </c>
    </row>
    <row r="90" spans="1:3">
      <c r="A90" s="4" t="s">
        <v>875</v>
      </c>
      <c r="B90" s="5" t="n">
        <v>-3800</v>
      </c>
      <c r="C90" s="5" t="n">
        <v>-4700</v>
      </c>
    </row>
    <row r="91" spans="1:3">
      <c r="A91" s="4" t="s">
        <v>135</v>
      </c>
      <c r="B91" s="5" t="n">
        <v>0</v>
      </c>
      <c r="C91" s="5" t="n">
        <v>0</v>
      </c>
    </row>
    <row r="92" spans="1:3">
      <c r="A92" s="4" t="s">
        <v>136</v>
      </c>
      <c r="B92" s="5" t="n">
        <v>0</v>
      </c>
    </row>
    <row r="93" spans="1:3">
      <c r="A93" s="4" t="s">
        <v>137</v>
      </c>
      <c r="B93" s="5" t="n">
        <v>0</v>
      </c>
      <c r="C93" s="5" t="n">
        <v>0</v>
      </c>
    </row>
    <row r="94" spans="1:3">
      <c r="A94" s="4" t="s">
        <v>138</v>
      </c>
      <c r="B94" s="5" t="n">
        <v>0</v>
      </c>
      <c r="C94" s="5" t="n">
        <v>0</v>
      </c>
    </row>
    <row r="95" spans="1:3">
      <c r="A95" s="4" t="s">
        <v>139</v>
      </c>
      <c r="C95" s="5" t="n">
        <v>0</v>
      </c>
    </row>
    <row r="96" spans="1:3">
      <c r="A96" s="4" t="s">
        <v>876</v>
      </c>
      <c r="B96" s="5" t="n">
        <v>-138200</v>
      </c>
      <c r="C96" s="5" t="n">
        <v>120600</v>
      </c>
    </row>
    <row r="97" spans="1:3">
      <c r="A97" s="4" t="s">
        <v>140</v>
      </c>
      <c r="B97" s="5" t="n">
        <v>-143400</v>
      </c>
      <c r="C97" s="5" t="n">
        <v>109000</v>
      </c>
    </row>
    <row r="98" spans="1:3">
      <c r="A98" s="4" t="s">
        <v>141</v>
      </c>
      <c r="B98" s="5" t="n">
        <v>500</v>
      </c>
      <c r="C98" s="5" t="n">
        <v>100</v>
      </c>
    </row>
    <row r="99" spans="1:3">
      <c r="A99" s="4" t="s">
        <v>142</v>
      </c>
      <c r="B99" s="5" t="n">
        <v>-10500</v>
      </c>
      <c r="C99" s="5" t="n">
        <v>-3700</v>
      </c>
    </row>
    <row r="100" spans="1:3">
      <c r="A100" s="4" t="s">
        <v>143</v>
      </c>
      <c r="B100" s="5" t="n">
        <v>30300</v>
      </c>
      <c r="C100" s="5" t="n">
        <v>9900</v>
      </c>
    </row>
    <row r="101" spans="1:3">
      <c r="A101" s="4" t="s">
        <v>144</v>
      </c>
      <c r="B101" s="5" t="n">
        <v>19800</v>
      </c>
      <c r="C101" s="5" t="n">
        <v>6200</v>
      </c>
    </row>
    <row r="102" spans="1:3">
      <c r="A102" s="4" t="s">
        <v>718</v>
      </c>
    </row>
    <row r="103" spans="1:3">
      <c r="A103" s="3" t="s">
        <v>874</v>
      </c>
    </row>
    <row r="104" spans="1:3">
      <c r="A104" s="4" t="s">
        <v>122</v>
      </c>
      <c r="B104" s="5" t="n">
        <v>0</v>
      </c>
      <c r="C104" s="5" t="n">
        <v>0</v>
      </c>
    </row>
    <row r="105" spans="1:3">
      <c r="A105" s="3" t="s">
        <v>123</v>
      </c>
    </row>
    <row r="106" spans="1:3">
      <c r="A106" s="4" t="s">
        <v>124</v>
      </c>
      <c r="B106" s="5" t="n">
        <v>0</v>
      </c>
      <c r="C106" s="5" t="n">
        <v>0</v>
      </c>
    </row>
    <row r="107" spans="1:3">
      <c r="A107" s="4" t="s">
        <v>125</v>
      </c>
      <c r="B107" s="5" t="n">
        <v>0</v>
      </c>
      <c r="C107" s="5" t="n">
        <v>0</v>
      </c>
    </row>
    <row r="108" spans="1:3">
      <c r="A108" s="4" t="s">
        <v>126</v>
      </c>
      <c r="B108" s="5" t="n">
        <v>0</v>
      </c>
      <c r="C108" s="5" t="n">
        <v>0</v>
      </c>
    </row>
    <row r="109" spans="1:3">
      <c r="A109" s="4" t="s">
        <v>127</v>
      </c>
      <c r="B109" s="5" t="n">
        <v>0</v>
      </c>
      <c r="C109" s="5" t="n">
        <v>0</v>
      </c>
    </row>
    <row r="110" spans="1:3">
      <c r="A110" s="4" t="s">
        <v>128</v>
      </c>
      <c r="B110" s="5" t="n">
        <v>0</v>
      </c>
      <c r="C110" s="5" t="n">
        <v>0</v>
      </c>
    </row>
    <row r="111" spans="1:3">
      <c r="A111" s="4" t="s">
        <v>129</v>
      </c>
      <c r="B111" s="5" t="n">
        <v>0</v>
      </c>
      <c r="C111" s="5" t="n">
        <v>0</v>
      </c>
    </row>
    <row r="112" spans="1:3">
      <c r="A112" s="3" t="s">
        <v>130</v>
      </c>
    </row>
    <row r="113" spans="1:3">
      <c r="A113" s="4" t="s">
        <v>131</v>
      </c>
      <c r="B113" s="5" t="n">
        <v>0</v>
      </c>
      <c r="C113" s="5" t="n">
        <v>0</v>
      </c>
    </row>
    <row r="114" spans="1:3">
      <c r="A114" s="4" t="s">
        <v>132</v>
      </c>
      <c r="B114" s="5" t="n">
        <v>0</v>
      </c>
      <c r="C114" s="5" t="n">
        <v>0</v>
      </c>
    </row>
    <row r="115" spans="1:3">
      <c r="A115" s="4" t="s">
        <v>875</v>
      </c>
      <c r="B115" s="5" t="n">
        <v>0</v>
      </c>
      <c r="C115" s="5" t="n">
        <v>0</v>
      </c>
    </row>
    <row r="116" spans="1:3">
      <c r="A116" s="4" t="s">
        <v>135</v>
      </c>
      <c r="B116" s="5" t="n">
        <v>0</v>
      </c>
      <c r="C116" s="5" t="n">
        <v>0</v>
      </c>
    </row>
    <row r="117" spans="1:3">
      <c r="A117" s="4" t="s">
        <v>136</v>
      </c>
      <c r="B117" s="5" t="n">
        <v>0</v>
      </c>
    </row>
    <row r="118" spans="1:3">
      <c r="A118" s="4" t="s">
        <v>137</v>
      </c>
      <c r="B118" s="5" t="n">
        <v>0</v>
      </c>
      <c r="C118" s="5" t="n">
        <v>0</v>
      </c>
    </row>
    <row r="119" spans="1:3">
      <c r="A119" s="4" t="s">
        <v>138</v>
      </c>
      <c r="B119" s="5" t="n">
        <v>0</v>
      </c>
      <c r="C119" s="5" t="n">
        <v>0</v>
      </c>
    </row>
    <row r="120" spans="1:3">
      <c r="A120" s="4" t="s">
        <v>139</v>
      </c>
      <c r="C120" s="5" t="n">
        <v>0</v>
      </c>
    </row>
    <row r="121" spans="1:3">
      <c r="A121" s="4" t="s">
        <v>876</v>
      </c>
      <c r="B121" s="5" t="n">
        <v>0</v>
      </c>
      <c r="C121" s="5" t="n">
        <v>0</v>
      </c>
    </row>
    <row r="122" spans="1:3">
      <c r="A122" s="4" t="s">
        <v>140</v>
      </c>
      <c r="B122" s="5" t="n">
        <v>0</v>
      </c>
      <c r="C122" s="5" t="n">
        <v>0</v>
      </c>
    </row>
    <row r="123" spans="1:3">
      <c r="A123" s="4" t="s">
        <v>141</v>
      </c>
      <c r="B123" s="5" t="n">
        <v>0</v>
      </c>
      <c r="C123" s="5" t="n">
        <v>0</v>
      </c>
    </row>
    <row r="124" spans="1:3">
      <c r="A124" s="4" t="s">
        <v>142</v>
      </c>
      <c r="B124" s="5" t="n">
        <v>0</v>
      </c>
      <c r="C124" s="5" t="n">
        <v>0</v>
      </c>
    </row>
    <row r="125" spans="1:3">
      <c r="A125" s="4" t="s">
        <v>143</v>
      </c>
      <c r="B125" s="5" t="n">
        <v>0</v>
      </c>
      <c r="C125" s="5" t="n">
        <v>0</v>
      </c>
    </row>
    <row r="126" spans="1:3">
      <c r="A126" s="4" t="s">
        <v>144</v>
      </c>
      <c r="B126" s="7" t="n">
        <v>0</v>
      </c>
      <c r="C12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2:00Z</dcterms:created>
  <dcterms:modified xmlns:dcterms="http://purl.org/dc/terms/" xmlns:xsi="http://www.w3.org/2001/XMLSchema-instance" xsi:type="dcterms:W3CDTF">2018-08-02T17:22:00Z</dcterms:modified>
</cp:coreProperties>
</file>